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SHAR" sheetId="5" state="visible" r:id="rId5"/>
    <sheet xmlns:r="http://schemas.openxmlformats.org/officeDocument/2006/relationships" name="CONSOLIDATED STATEMENTS OF SHA6" sheetId="6" state="visible" r:id="rId6"/>
    <sheet xmlns:r="http://schemas.openxmlformats.org/officeDocument/2006/relationships" name="CONSOLIDATED STATEMENTS OF CASH" sheetId="7" state="visible" r:id="rId7"/>
    <sheet xmlns:r="http://schemas.openxmlformats.org/officeDocument/2006/relationships" name="BUSINESS" sheetId="8" state="visible" r:id="rId8"/>
    <sheet xmlns:r="http://schemas.openxmlformats.org/officeDocument/2006/relationships" name="PRINCIPLES OF CONSOLIDATION AND" sheetId="9" state="visible" r:id="rId9"/>
    <sheet xmlns:r="http://schemas.openxmlformats.org/officeDocument/2006/relationships" name="SHORT-TERM INVESTMENTS" sheetId="10" state="visible" r:id="rId10"/>
    <sheet xmlns:r="http://schemas.openxmlformats.org/officeDocument/2006/relationships" name="REVENUE EARNED IN EXCESS OF BIL" sheetId="11" state="visible" r:id="rId11"/>
    <sheet xmlns:r="http://schemas.openxmlformats.org/officeDocument/2006/relationships" name="ALLOWANCES FOR DOUBTFUL ACCOUNT" sheetId="12" state="visible" r:id="rId12"/>
    <sheet xmlns:r="http://schemas.openxmlformats.org/officeDocument/2006/relationships" name="PROPERTY AND EQUIPMENT" sheetId="13" state="visible" r:id="rId13"/>
    <sheet xmlns:r="http://schemas.openxmlformats.org/officeDocument/2006/relationships" name="LINE OF CREDIT AND TERM LOAN" sheetId="14" state="visible" r:id="rId14"/>
    <sheet xmlns:r="http://schemas.openxmlformats.org/officeDocument/2006/relationships" name="LEASES" sheetId="15" state="visible" r:id="rId15"/>
    <sheet xmlns:r="http://schemas.openxmlformats.org/officeDocument/2006/relationships" name="INCOME TAXES" sheetId="16" state="visible" r:id="rId16"/>
    <sheet xmlns:r="http://schemas.openxmlformats.org/officeDocument/2006/relationships" name="EARNINGS PER SHARE" sheetId="17" state="visible" r:id="rId17"/>
    <sheet xmlns:r="http://schemas.openxmlformats.org/officeDocument/2006/relationships" name="DIVIDENDS" sheetId="18" state="visible" r:id="rId18"/>
    <sheet xmlns:r="http://schemas.openxmlformats.org/officeDocument/2006/relationships" name="STOCK COMPENSATION PLANS" sheetId="19" state="visible" r:id="rId19"/>
    <sheet xmlns:r="http://schemas.openxmlformats.org/officeDocument/2006/relationships" name="COMMITMENTS AND CONTINGENCIES" sheetId="20" state="visible" r:id="rId20"/>
    <sheet xmlns:r="http://schemas.openxmlformats.org/officeDocument/2006/relationships" name="EMPLOYEE BENEFIT PLANS" sheetId="21" state="visible" r:id="rId21"/>
    <sheet xmlns:r="http://schemas.openxmlformats.org/officeDocument/2006/relationships" name="SEGMENT REPORTING" sheetId="22" state="visible" r:id="rId22"/>
    <sheet xmlns:r="http://schemas.openxmlformats.org/officeDocument/2006/relationships" name="GEOGRAPHIC INFORMATION" sheetId="23" state="visible" r:id="rId23"/>
    <sheet xmlns:r="http://schemas.openxmlformats.org/officeDocument/2006/relationships" name="SELECTED QUARTERLY FINANCIAL DA" sheetId="24" state="visible" r:id="rId24"/>
    <sheet xmlns:r="http://schemas.openxmlformats.org/officeDocument/2006/relationships" name="CONSOLIDATION OF A VARIABLE INT" sheetId="25" state="visible" r:id="rId25"/>
    <sheet xmlns:r="http://schemas.openxmlformats.org/officeDocument/2006/relationships" name="FAIR VALUE MEASUREMENTS" sheetId="26" state="visible" r:id="rId26"/>
    <sheet xmlns:r="http://schemas.openxmlformats.org/officeDocument/2006/relationships" name="TERM DEPOSITS" sheetId="27" state="visible" r:id="rId27"/>
    <sheet xmlns:r="http://schemas.openxmlformats.org/officeDocument/2006/relationships" name="OTHER (EXPENSE) INCOME, NET" sheetId="28" state="visible" r:id="rId28"/>
    <sheet xmlns:r="http://schemas.openxmlformats.org/officeDocument/2006/relationships" name="RELATED PARTY TRANSACTIONS" sheetId="29" state="visible" r:id="rId29"/>
    <sheet xmlns:r="http://schemas.openxmlformats.org/officeDocument/2006/relationships" name="STOCK REPURCHASE PLAN" sheetId="30" state="visible" r:id="rId30"/>
    <sheet xmlns:r="http://schemas.openxmlformats.org/officeDocument/2006/relationships" name="PRINCIPLES OF CONSOLIDATION A31" sheetId="31" state="visible" r:id="rId31"/>
    <sheet xmlns:r="http://schemas.openxmlformats.org/officeDocument/2006/relationships" name="PRINCIPLES OF CONSOLIDATION A32" sheetId="32" state="visible" r:id="rId32"/>
    <sheet xmlns:r="http://schemas.openxmlformats.org/officeDocument/2006/relationships" name="SHORT-TERM INVESTMENTS (Tables)" sheetId="33" state="visible" r:id="rId33"/>
    <sheet xmlns:r="http://schemas.openxmlformats.org/officeDocument/2006/relationships" name="REVENUE EARNED IN EXCESS OF B34" sheetId="34" state="visible" r:id="rId34"/>
    <sheet xmlns:r="http://schemas.openxmlformats.org/officeDocument/2006/relationships" name="ALLOWANCES FOR DOUBTFUL ACCOU35" sheetId="35" state="visible" r:id="rId35"/>
    <sheet xmlns:r="http://schemas.openxmlformats.org/officeDocument/2006/relationships" name="PROPERTY AND EQUIPMENT (Tables)" sheetId="36" state="visible" r:id="rId36"/>
    <sheet xmlns:r="http://schemas.openxmlformats.org/officeDocument/2006/relationships" name="LINE OF CREDIT AND TERM LOAN (T" sheetId="37" state="visible" r:id="rId37"/>
    <sheet xmlns:r="http://schemas.openxmlformats.org/officeDocument/2006/relationships" name="LEASES (Tables)" sheetId="38" state="visible" r:id="rId38"/>
    <sheet xmlns:r="http://schemas.openxmlformats.org/officeDocument/2006/relationships" name="INCOME TAXES (Tables)" sheetId="39" state="visible" r:id="rId39"/>
    <sheet xmlns:r="http://schemas.openxmlformats.org/officeDocument/2006/relationships" name="EARNINGS PER SHARE (Tables)" sheetId="40" state="visible" r:id="rId40"/>
    <sheet xmlns:r="http://schemas.openxmlformats.org/officeDocument/2006/relationships" name="STOCK COMPENSATION PLANS (Table" sheetId="41" state="visible" r:id="rId41"/>
    <sheet xmlns:r="http://schemas.openxmlformats.org/officeDocument/2006/relationships" name="EMPLOYEE BENEFIT PLANS (Tables)" sheetId="42" state="visible" r:id="rId42"/>
    <sheet xmlns:r="http://schemas.openxmlformats.org/officeDocument/2006/relationships" name="SEGMENT REPORTING (Tables)" sheetId="43" state="visible" r:id="rId43"/>
    <sheet xmlns:r="http://schemas.openxmlformats.org/officeDocument/2006/relationships" name="GEOGRAPHIC INFORMATION (Tables)" sheetId="44" state="visible" r:id="rId44"/>
    <sheet xmlns:r="http://schemas.openxmlformats.org/officeDocument/2006/relationships" name="SELECTED QUARTERLY FINANCIAL 45" sheetId="45" state="visible" r:id="rId45"/>
    <sheet xmlns:r="http://schemas.openxmlformats.org/officeDocument/2006/relationships" name="FAIR VALUE MEASUREMENTS (Tables" sheetId="46" state="visible" r:id="rId46"/>
    <sheet xmlns:r="http://schemas.openxmlformats.org/officeDocument/2006/relationships" name="TERM DEPOSITS (Tables)" sheetId="47" state="visible" r:id="rId47"/>
    <sheet xmlns:r="http://schemas.openxmlformats.org/officeDocument/2006/relationships" name="OTHER (EXPENSE) INCOME, NET (Ta" sheetId="48" state="visible" r:id="rId48"/>
    <sheet xmlns:r="http://schemas.openxmlformats.org/officeDocument/2006/relationships" name="Principles of Consolidation a49" sheetId="49" state="visible" r:id="rId49"/>
    <sheet xmlns:r="http://schemas.openxmlformats.org/officeDocument/2006/relationships" name="Information on the Location and" sheetId="50" state="visible" r:id="rId50"/>
    <sheet xmlns:r="http://schemas.openxmlformats.org/officeDocument/2006/relationships" name="Net Gains (Losses) Recorded in " sheetId="51" state="visible" r:id="rId51"/>
    <sheet xmlns:r="http://schemas.openxmlformats.org/officeDocument/2006/relationships" name="Changes in Balances of Accumula" sheetId="52" state="visible" r:id="rId52"/>
    <sheet xmlns:r="http://schemas.openxmlformats.org/officeDocument/2006/relationships" name="Reclassifications Out of Accumu" sheetId="53" state="visible" r:id="rId53"/>
    <sheet xmlns:r="http://schemas.openxmlformats.org/officeDocument/2006/relationships" name="Total Tax Benefit (Expense) on " sheetId="54" state="visible" r:id="rId54"/>
    <sheet xmlns:r="http://schemas.openxmlformats.org/officeDocument/2006/relationships" name="Schedule of Estimated Useful Li" sheetId="55" state="visible" r:id="rId55"/>
    <sheet xmlns:r="http://schemas.openxmlformats.org/officeDocument/2006/relationships" name="Summary of Short-term Investmen" sheetId="56" state="visible" r:id="rId56"/>
    <sheet xmlns:r="http://schemas.openxmlformats.org/officeDocument/2006/relationships" name="Schedule of Investments in Mutu" sheetId="57" state="visible" r:id="rId57"/>
    <sheet xmlns:r="http://schemas.openxmlformats.org/officeDocument/2006/relationships" name="Schedule of Investments in Term" sheetId="58" state="visible" r:id="rId58"/>
    <sheet xmlns:r="http://schemas.openxmlformats.org/officeDocument/2006/relationships" name="Revenue Earned in Excess of B59" sheetId="59" state="visible" r:id="rId59"/>
    <sheet xmlns:r="http://schemas.openxmlformats.org/officeDocument/2006/relationships" name="Summary of Deferred Revenue (De" sheetId="60" state="visible" r:id="rId60"/>
    <sheet xmlns:r="http://schemas.openxmlformats.org/officeDocument/2006/relationships" name="Summary of Allowance for Doubtf" sheetId="61" state="visible" r:id="rId61"/>
    <sheet xmlns:r="http://schemas.openxmlformats.org/officeDocument/2006/relationships" name="Schedule of Property and Equipm" sheetId="62" state="visible" r:id="rId62"/>
    <sheet xmlns:r="http://schemas.openxmlformats.org/officeDocument/2006/relationships" name="Line of Credit and Term Loan - " sheetId="63" state="visible" r:id="rId63"/>
    <sheet xmlns:r="http://schemas.openxmlformats.org/officeDocument/2006/relationships" name="Principal Payment For Term Loan" sheetId="64" state="visible" r:id="rId64"/>
    <sheet xmlns:r="http://schemas.openxmlformats.org/officeDocument/2006/relationships" name="Future Scheduled Payments on Se" sheetId="65" state="visible" r:id="rId65"/>
    <sheet xmlns:r="http://schemas.openxmlformats.org/officeDocument/2006/relationships" name="Future Minimum Annual Lease Com" sheetId="66" state="visible" r:id="rId66"/>
    <sheet xmlns:r="http://schemas.openxmlformats.org/officeDocument/2006/relationships" name="Leases - Additional Information" sheetId="67" state="visible" r:id="rId67"/>
    <sheet xmlns:r="http://schemas.openxmlformats.org/officeDocument/2006/relationships" name="Schedule of Income Before Incom" sheetId="68" state="visible" r:id="rId68"/>
    <sheet xmlns:r="http://schemas.openxmlformats.org/officeDocument/2006/relationships" name="Schedule of Components of Incom" sheetId="69" state="visible" r:id="rId69"/>
    <sheet xmlns:r="http://schemas.openxmlformats.org/officeDocument/2006/relationships" name="Schedule of Components of Net D" sheetId="70" state="visible" r:id="rId70"/>
    <sheet xmlns:r="http://schemas.openxmlformats.org/officeDocument/2006/relationships" name="Schedule of Net Deferred Tax As" sheetId="71" state="visible" r:id="rId71"/>
    <sheet xmlns:r="http://schemas.openxmlformats.org/officeDocument/2006/relationships" name="Income Taxes - Additional Infor" sheetId="72" state="visible" r:id="rId72"/>
    <sheet xmlns:r="http://schemas.openxmlformats.org/officeDocument/2006/relationships" name="Differentiation between Effecti" sheetId="73" state="visible" r:id="rId73"/>
    <sheet xmlns:r="http://schemas.openxmlformats.org/officeDocument/2006/relationships" name="Schedule of Unrecognized Tax Be" sheetId="74" state="visible" r:id="rId74"/>
    <sheet xmlns:r="http://schemas.openxmlformats.org/officeDocument/2006/relationships" name="Expiration Years of Minimum Alt" sheetId="75" state="visible" r:id="rId75"/>
    <sheet xmlns:r="http://schemas.openxmlformats.org/officeDocument/2006/relationships" name="Computation of Earnings Per Sha" sheetId="76" state="visible" r:id="rId76"/>
    <sheet xmlns:r="http://schemas.openxmlformats.org/officeDocument/2006/relationships" name="Computation of Earnings Per S77" sheetId="77" state="visible" r:id="rId77"/>
    <sheet xmlns:r="http://schemas.openxmlformats.org/officeDocument/2006/relationships" name="Dividends - Additional Informat" sheetId="78" state="visible" r:id="rId78"/>
    <sheet xmlns:r="http://schemas.openxmlformats.org/officeDocument/2006/relationships" name="Stock Compensation Plans - Addi" sheetId="79" state="visible" r:id="rId79"/>
    <sheet xmlns:r="http://schemas.openxmlformats.org/officeDocument/2006/relationships" name="Stock-Based Compensation Impact" sheetId="80" state="visible" r:id="rId80"/>
    <sheet xmlns:r="http://schemas.openxmlformats.org/officeDocument/2006/relationships" name="Summary of Activity for Restric" sheetId="81" state="visible" r:id="rId81"/>
    <sheet xmlns:r="http://schemas.openxmlformats.org/officeDocument/2006/relationships" name="Commitments and Contingencies -" sheetId="82" state="visible" r:id="rId82"/>
    <sheet xmlns:r="http://schemas.openxmlformats.org/officeDocument/2006/relationships" name="Employee Benefit Plans - Additi" sheetId="83" state="visible" r:id="rId83"/>
    <sheet xmlns:r="http://schemas.openxmlformats.org/officeDocument/2006/relationships" name="Schedule of Funded Status of Gr" sheetId="84" state="visible" r:id="rId84"/>
    <sheet xmlns:r="http://schemas.openxmlformats.org/officeDocument/2006/relationships" name="Reconciliation of Net Amount Re" sheetId="85" state="visible" r:id="rId85"/>
    <sheet xmlns:r="http://schemas.openxmlformats.org/officeDocument/2006/relationships" name="Weighted-Average Assumptions Us" sheetId="86" state="visible" r:id="rId86"/>
    <sheet xmlns:r="http://schemas.openxmlformats.org/officeDocument/2006/relationships" name="Weighted-Average Assumptions 87" sheetId="87" state="visible" r:id="rId87"/>
    <sheet xmlns:r="http://schemas.openxmlformats.org/officeDocument/2006/relationships" name="Schedule of Expected Future Ben" sheetId="88" state="visible" r:id="rId88"/>
    <sheet xmlns:r="http://schemas.openxmlformats.org/officeDocument/2006/relationships" name="Financial Data for Each Segment" sheetId="89" state="visible" r:id="rId89"/>
    <sheet xmlns:r="http://schemas.openxmlformats.org/officeDocument/2006/relationships" name="Segment Reporting - Additional " sheetId="90" state="visible" r:id="rId90"/>
    <sheet xmlns:r="http://schemas.openxmlformats.org/officeDocument/2006/relationships" name="Net Revenues and Long Lived Ass" sheetId="91" state="visible" r:id="rId91"/>
    <sheet xmlns:r="http://schemas.openxmlformats.org/officeDocument/2006/relationships" name="Selected Quarterly Financial 92" sheetId="92" state="visible" r:id="rId92"/>
    <sheet xmlns:r="http://schemas.openxmlformats.org/officeDocument/2006/relationships" name="Consolidation of Variable Inter" sheetId="93" state="visible" r:id="rId93"/>
    <sheet xmlns:r="http://schemas.openxmlformats.org/officeDocument/2006/relationships" name="Financial Assets Measured at Fa" sheetId="94" state="visible" r:id="rId94"/>
    <sheet xmlns:r="http://schemas.openxmlformats.org/officeDocument/2006/relationships" name="Term Deposits with Various Bank" sheetId="95" state="visible" r:id="rId95"/>
    <sheet xmlns:r="http://schemas.openxmlformats.org/officeDocument/2006/relationships" name="Components of Other (Expense) I" sheetId="96" state="visible" r:id="rId96"/>
    <sheet xmlns:r="http://schemas.openxmlformats.org/officeDocument/2006/relationships" name="Stock Repurchase Plan - Additio" sheetId="97" state="visible" r:id="rId97"/>
  </sheets>
  <definedNames/>
  <calcPr calcId="124519" fullCalcOnLoad="1"/>
</workbook>
</file>

<file path=xl/sharedStrings.xml><?xml version="1.0" encoding="utf-8"?>
<sst xmlns="http://schemas.openxmlformats.org/spreadsheetml/2006/main" uniqueCount="953">
  <si>
    <t>Document and Entity Information - USD ($)</t>
  </si>
  <si>
    <t>12 Months Ended</t>
  </si>
  <si>
    <t>Dec. 31, 2017</t>
  </si>
  <si>
    <t>Jan. 31, 2018</t>
  </si>
  <si>
    <t>Jun. 30, 2017</t>
  </si>
  <si>
    <t>Document Information [Line Items]</t>
  </si>
  <si>
    <t>Document Type</t>
  </si>
  <si>
    <t>10-K</t>
  </si>
  <si>
    <t>Amendment Flag</t>
  </si>
  <si>
    <t>false</t>
  </si>
  <si>
    <t>Document Period End Date</t>
  </si>
  <si>
    <t>Dec. 31,
		2017</t>
  </si>
  <si>
    <t>Document Fiscal Year Focus</t>
  </si>
  <si>
    <t>Document Fiscal Period Focus</t>
  </si>
  <si>
    <t>FY</t>
  </si>
  <si>
    <t>Trading Symbol</t>
  </si>
  <si>
    <t>SYNT</t>
  </si>
  <si>
    <t>Entity Registrant Name</t>
  </si>
  <si>
    <t>SYNTEL INC</t>
  </si>
  <si>
    <t>Entity Central Index Key</t>
  </si>
  <si>
    <t>Current Fiscal Year End Date</t>
  </si>
  <si>
    <t>--12-31</t>
  </si>
  <si>
    <t>Entity Well-known Seasoned Issuer</t>
  </si>
  <si>
    <t>No</t>
  </si>
  <si>
    <t>Entity Current Reporting Status</t>
  </si>
  <si>
    <t>Yes</t>
  </si>
  <si>
    <t>Entity Voluntary Filers</t>
  </si>
  <si>
    <t>Entity Filer Category</t>
  </si>
  <si>
    <t>Large Accelerated Filer</t>
  </si>
  <si>
    <t>Entity Common Stock, Shares Outstanding</t>
  </si>
  <si>
    <t>Entity Public Float</t>
  </si>
  <si>
    <t>CONSOLIDATED BALANCE SHEETS - USD ($) $ in Thousands</t>
  </si>
  <si>
    <t>Dec. 31, 2016</t>
  </si>
  <si>
    <t>Current assets:</t>
  </si>
  <si>
    <t>Cash and cash equivalents</t>
  </si>
  <si>
    <t>Short-term investments</t>
  </si>
  <si>
    <t>Accounts receivable, net of allowance for doubtful accounts of $0 and $801 at December 31, 2017 and 2016, respectively</t>
  </si>
  <si>
    <t>Revenue earned in excess of billings</t>
  </si>
  <si>
    <t>Other current assets</t>
  </si>
  <si>
    <t>Total current assets</t>
  </si>
  <si>
    <t>Property and equipment</t>
  </si>
  <si>
    <t>Less accumulated depreciation and amortization</t>
  </si>
  <si>
    <t>Property and equipment, net</t>
  </si>
  <si>
    <t>Goodwill</t>
  </si>
  <si>
    <t>Non-current term deposits with banks</t>
  </si>
  <si>
    <t>Deferred income taxes and other non-current assets</t>
  </si>
  <si>
    <t>TOTAL ASSETS</t>
  </si>
  <si>
    <t>Current liabilities:</t>
  </si>
  <si>
    <t>Accounts payable</t>
  </si>
  <si>
    <t>Accrued payroll and related costs</t>
  </si>
  <si>
    <t>Income taxes payable</t>
  </si>
  <si>
    <t>Accrued liabilities</t>
  </si>
  <si>
    <t>Deferred revenue</t>
  </si>
  <si>
    <t>Loans and borrowing</t>
  </si>
  <si>
    <t>Total current liabilities</t>
  </si>
  <si>
    <t>Deferred income taxes and other non-current liabilities</t>
  </si>
  <si>
    <t>Non-current loans and borrowing</t>
  </si>
  <si>
    <t>TOTAL LIABILITIES</t>
  </si>
  <si>
    <t>Commitments and contingencies ( See Note 13 )</t>
  </si>
  <si>
    <t xml:space="preserve"> </t>
  </si>
  <si>
    <t>SHAREHOLDERS' (DEFICIT) EQUITY</t>
  </si>
  <si>
    <t>Preferred stock, 5,000,000 shares authorized; none issued</t>
  </si>
  <si>
    <t>Common Stock, no par value per share, 200,000,000 shares authorized; 82,964,314 and 83,634,955 shares issued and outstanding at December 31, 2017 and 2016, respectively</t>
  </si>
  <si>
    <t>Restricted stock,691,488 and 669,554 shares issued and outstanding at December 31, 2017 and 2016, respectively</t>
  </si>
  <si>
    <t>Treasury stock at cost 880,435 and 510,923 shares of common stock at December 31, 2017 and 2016, respectively.</t>
  </si>
  <si>
    <t>Additional paid-in capital</t>
  </si>
  <si>
    <t>Accumulated other comprehensive loss</t>
  </si>
  <si>
    <t>Retained earnings (accumulated deficit)</t>
  </si>
  <si>
    <t>Total shareholders' deficit</t>
  </si>
  <si>
    <t>Total liabilities and shareholders' deficit</t>
  </si>
  <si>
    <t>CONSOLIDATED BALANCE SHEETS (Parenthetical) - USD ($) $ in Thousands</t>
  </si>
  <si>
    <t>Accounts receivable, allowance for doubtful accounts</t>
  </si>
  <si>
    <t>Preferred stock, shares authorized</t>
  </si>
  <si>
    <t>Preferred stock, issued</t>
  </si>
  <si>
    <t>Common stock, par value</t>
  </si>
  <si>
    <t>Common Stock, shares authorized</t>
  </si>
  <si>
    <t>Common stock, issued</t>
  </si>
  <si>
    <t>Common stock, outstanding</t>
  </si>
  <si>
    <t>Treasury stock, common shares</t>
  </si>
  <si>
    <t>Restricted Stock</t>
  </si>
  <si>
    <t>CONSOLIDATED STATEMENTS OF COMPREHENSIVE INCOME / (LOSS) - USD ($) shares in Thousands, $ in Thousands</t>
  </si>
  <si>
    <t>Dec. 31, 2015</t>
  </si>
  <si>
    <t>Net revenues</t>
  </si>
  <si>
    <t>[1]</t>
  </si>
  <si>
    <t>Cost of revenues</t>
  </si>
  <si>
    <t>Gross profit</t>
  </si>
  <si>
    <t>Selling, general and administrative expenses</t>
  </si>
  <si>
    <t>Income from operations</t>
  </si>
  <si>
    <t>Other (expense) income, net</t>
  </si>
  <si>
    <t>Interest Expense</t>
  </si>
  <si>
    <t>Other Income</t>
  </si>
  <si>
    <t>Other (expense)income, net (See note 21)</t>
  </si>
  <si>
    <t>Income before provision for income taxes</t>
  </si>
  <si>
    <t>Income tax expense</t>
  </si>
  <si>
    <t>Net income (loss)</t>
  </si>
  <si>
    <t>Other comprehensive income (loss)</t>
  </si>
  <si>
    <t>Foreign currency translation adjustments</t>
  </si>
  <si>
    <t>Gains (losses) on derivatives:</t>
  </si>
  <si>
    <t>Gain arising during period on cash flow hedges</t>
  </si>
  <si>
    <t>Unrealized gains on securities:</t>
  </si>
  <si>
    <t>Unrealized holding gains arising during period</t>
  </si>
  <si>
    <t>Reclassification adjustment for gains included in net (loss) income</t>
  </si>
  <si>
    <t>Unrealized gains on securities, Total</t>
  </si>
  <si>
    <t>Defined benefit pension plans:</t>
  </si>
  <si>
    <t>Net profit (loss) arising during period</t>
  </si>
  <si>
    <t>Amortization of prior service cost included in net periodic pension cost</t>
  </si>
  <si>
    <t>Defined Benefit Pension plans, Total</t>
  </si>
  <si>
    <t>Other comprehensive income (loss), before tax</t>
  </si>
  <si>
    <t>Income tax (expenses) benefits related to other comprehensive loss</t>
  </si>
  <si>
    <t>Net current-period other comprehensive income</t>
  </si>
  <si>
    <t>Comprehensive income (loss)</t>
  </si>
  <si>
    <t>Dividend per share</t>
  </si>
  <si>
    <t>EARNINGS (LOSS) PER SHARE:</t>
  </si>
  <si>
    <t>Basic</t>
  </si>
  <si>
    <t>Diluted</t>
  </si>
  <si>
    <t>[2]</t>
  </si>
  <si>
    <t>Weighted average common shares outstanding:</t>
  </si>
  <si>
    <t>Net revenues are attributed to regions based upon customer location.</t>
  </si>
  <si>
    <t>Earnings per share for the quarter are computed independently and may not equal the earnings per share computed for the total year.</t>
  </si>
  <si>
    <t>CONSOLIDATED STATEMENTS OF SHAREHOLDERS' EQUITY (DEFICIT) - USD ($) $ in Thousands</t>
  </si>
  <si>
    <t>Total</t>
  </si>
  <si>
    <t>Common Stock</t>
  </si>
  <si>
    <t>Treasury Stock</t>
  </si>
  <si>
    <t>Additional Paid-In Capital</t>
  </si>
  <si>
    <t>Retained (Deficit)/ Earnings</t>
  </si>
  <si>
    <t>Accumulated Other Comprehensive Loss</t>
  </si>
  <si>
    <t>Beginning Balance at Dec. 31, 2014</t>
  </si>
  <si>
    <t>Beginning Balance (in shares) at Dec. 31, 2014</t>
  </si>
  <si>
    <t>Net income/(loss</t>
  </si>
  <si>
    <t>Other comprehensive income, net of tax</t>
  </si>
  <si>
    <t>Excess tax benefits on stock-based compensation plans</t>
  </si>
  <si>
    <t>Restricted stock activity</t>
  </si>
  <si>
    <t>Restricted stock activity (in shares)</t>
  </si>
  <si>
    <t>Ending balance at Dec. 31, 2015</t>
  </si>
  <si>
    <t>Ending Balance (in shares) at Dec. 31, 2015</t>
  </si>
  <si>
    <t>Dividends</t>
  </si>
  <si>
    <t>Repurchases of common stock</t>
  </si>
  <si>
    <t>Repurchases of common stock (in shares)</t>
  </si>
  <si>
    <t>Ending balance at Dec. 31, 2016</t>
  </si>
  <si>
    <t>Ending Balance (in shares) at Dec. 31, 2016</t>
  </si>
  <si>
    <t>Ending balance at Dec. 31, 2017</t>
  </si>
  <si>
    <t>Ending Balance (in shares) at Dec. 31, 2017</t>
  </si>
  <si>
    <t>CONSOLIDATED STATEMENTS OF SHAREHOLDERS' EQUITY (DEFICIT) (Parenthetical) - $ / shares</t>
  </si>
  <si>
    <t>3 Months Ended</t>
  </si>
  <si>
    <t>Sep. 30, 2016</t>
  </si>
  <si>
    <t>Dividends per share</t>
  </si>
  <si>
    <t>CONSOLIDATED STATEMENTS OF CASH FLOWS - USD ($) $ in Thousands</t>
  </si>
  <si>
    <t>Cash flows from operating activities:</t>
  </si>
  <si>
    <t>Net income/(loss)</t>
  </si>
  <si>
    <t>Adjustments to reconcile net income (loss) to net cash used in/provided by operating activities:</t>
  </si>
  <si>
    <t>Depreciation and amortization</t>
  </si>
  <si>
    <t>Provision for doubtful debts / advances (recoveries)</t>
  </si>
  <si>
    <t>Realized gains on sales of short-term investments</t>
  </si>
  <si>
    <t>Bad Debts written off</t>
  </si>
  <si>
    <t>Deferred income taxes</t>
  </si>
  <si>
    <t>Compensation expense related to restricted stock</t>
  </si>
  <si>
    <t>Unrealized foreign exchange loss(gain)</t>
  </si>
  <si>
    <t>Gain on sale of property and equipment</t>
  </si>
  <si>
    <t>Changes in assets and liabilities:</t>
  </si>
  <si>
    <t>Accounts receivable and revenue earned in excess of billings</t>
  </si>
  <si>
    <t>Accounts payable, accrued payroll and other liabilities</t>
  </si>
  <si>
    <t>Deferred revenues</t>
  </si>
  <si>
    <t>Net cash provided / (used) by operating activities</t>
  </si>
  <si>
    <t>Cash flows from investing activities:</t>
  </si>
  <si>
    <t>Property and equipment expenditures</t>
  </si>
  <si>
    <t>Proceeds from sale of property and equipment</t>
  </si>
  <si>
    <t>Purchases of mutual funds</t>
  </si>
  <si>
    <t>Purchases of term deposits with banks</t>
  </si>
  <si>
    <t>Proceeds from sales of mutual funds</t>
  </si>
  <si>
    <t>Maturities of term deposits with banks</t>
  </si>
  <si>
    <t>Net cash (used) / provided by investing activities</t>
  </si>
  <si>
    <t>Cash flows from financing activities:</t>
  </si>
  <si>
    <t>Excess tax (deficiency)benefits on stock-based compensation plans</t>
  </si>
  <si>
    <t>Repayment of loans and borrowing</t>
  </si>
  <si>
    <t>Proceeds from loans and borrowing</t>
  </si>
  <si>
    <t>Fees paid relating to loans and borrowing</t>
  </si>
  <si>
    <t>Dividend paid</t>
  </si>
  <si>
    <t>Net cash used in financing activities</t>
  </si>
  <si>
    <t>Effect of foreign currency exchange rate changes on cash</t>
  </si>
  <si>
    <t>Change in cash and cash equivalents</t>
  </si>
  <si>
    <t>Cash and cash equivalents, beginning of year</t>
  </si>
  <si>
    <t>Cash and cash equivalents, end of year</t>
  </si>
  <si>
    <t>Supplemental disclosures of cash flow information</t>
  </si>
  <si>
    <t>Cash paid for income taxes</t>
  </si>
  <si>
    <t>Cash paid for interest</t>
  </si>
  <si>
    <t>Cash received from interest</t>
  </si>
  <si>
    <t>BUSINESS</t>
  </si>
  <si>
    <t>1. Business
Syntel, incorporated under Michigan law on April 15, 1980, is
a global provider of digital transformation, information technology
(IT) and knowledge process outsourcing (KPO) services to Global
2000 companies.
The Company’s reportable business segments are as
follows:
• Banking and Financial Services
• Healthcare and Life Sciences
• Insurance
• Manufacturing
• Retail, Logistics and Telecom
In each of our business segments, Syntel helps customers adapt to
market change by providing a broad array of technology-based,
industry-specific solutions. These solutions leverage
Syntel’s strong understanding of the underlying trends and
market forces in our chosen industry segments. These solutions are
complemented by strong capabilities in Digital Modernization,
Social, Mobile, Analytics and Cloud (SMAC) technologies, Business
Intelligence (BI), Knowledge Process Outsourcing (KPO), application
services, testing, Enterprise Resource Planning (ERP), IT
Infrastructure Management Services (IMS), and business and
technology consulting.
Banking and Financial Services
Our Banking and Financial Services segment serves financial
institutions throughout the world. Our clients include companies
providing banking, capital markets, cards and payments, investments
and transaction processing services to third parties. Our clients
engage us to help make their operations as effective, productive
and cost-efficient as possible, and to support new capabilities. We
assist these clients in such areas as: payment solutions, retail
banking, wholesale banking, consumer lending, risk management,
investment banking, reconciliation, fraud analysis, mobile banking,
and compliance and securities services. The demand for our services
in the banking and financial services sector is being driven by
changing global regulatory requirements, customer interest in newer
technology areas and related services such as digital
modernization, and an ongoing focus on cost reduction and
operational efficiencies.
Healthcare and Life Sciences
Our Healthcare and Life Sciences segment serves healthcare payers,
providers and pharmaceutical and medical device providers, among
others. The healthcare industry is constantly seeking to improve
the quality of care while managing the cost of care in order to
make healthcare affordable to a larger population. Our healthcare
practice focuses on providing a broad range of services and
solutions to the industry across the consumer lifecycle, which
includes regulatory requirements, integrated care, stakeholder
engagement and wider use of electronic health records, among
others. We also partner with clients to modernize their systems and
processes to enable them to deal with the increasing consumer
orientation of healthcare, such as adoption of mobile and analytics
solutions to improve access to health information and decision
making by end consumers.
In the life sciences category, we partner with leading
pharmaceutical, biotech, and medical device companies, as well as
providers of generics, animal health and consumer health products.
Our life sciences solutions help transform many of the business
processes in the life sciences value chain (research, clinical
development, manufacturing and supply chain, and sales and
marketing) as well as regulatory and administrative functions.
Insurance
Syntel serves the needs of global property and casualty insurers,
insurance brokers, personal, commercial, life and retirement
insurance service providers. These customers turn to us for
assistance in improving the efficiency and effectiveness of their
operations and in achieving business transformation. We focus on
aspects of our clients’ systems and operations, such as
policy administration, claims processing and compliance reporting.
We also serve the growing trend among insurers to improve their
sales and marketing processes by deepening direct customer
relationships and strengthening interactions with networks of
independent and captive insurance agents. This is often
accomplished through the use of
digital front-end ®
Manufacturing
We provide technology services and business consulting in a range
of sub-sectors
Retail, Logistics and Telecom
Syntel’s Retail, Logistics and Telecom (RLT) Business unit is
the fastest growing and second-largest business unit and leverages
its comprehensive understanding of the business and technology
needs of these industries. Aligned to Syntel’s Corporate
Offering strategy, the RLT business unit offers legacy elimination
and digital modernization solutions to its clientele. Our industry
solutions for our clients include SCM, merchandising, sales and
operations planning, point of sale (POS) solutions, omnichannel
enablement and integration, web content management solutions, sales
force and cloud foundry enablement, among others. Syntel’s
RLT offerings are designed to provide effective operations and
enhanced customer experiences.</t>
  </si>
  <si>
    <t>PRINCIPLES OF CONSOLIDATION AND ORGANIZATION</t>
  </si>
  <si>
    <t>2. PRINCIPLES OF CONSOLIDATION AND ORGANIZATION
The condensed consolidated financial statements include the
accounts of Syntel, its wholly owned subsidiaries, and a joint
venture and its subsidiary. All significant inter-company balances
and transactions have been eliminated.
The wholly owned subsidiaries of Syntel, Inc. are:
• Syntel (Australia) Pty. Ltd., an
Australian limited liability company;
• Syntel Canada Inc., an Ontario
limited liability company;
• Syntel Delaware, LLC, a Delaware
limited liability company (“Syntel Delaware”);
• Syntel Deutschland GmbH, a German
limited liability company;
• Syntel Europe Limited, a United
Kingdom limited liability company;
• Syntel Holding (Mauritius) Limited, a
Mauritius limited liability company;
• Syntel (Hong Kong) Limited, a Hong
Kong limited liability company;
• Syntel (Mauritius) Limited, a
Mauritius limited liability company;
• Syntel Private Limited, an Indian
limited liability company (“Syntel India”);
• Syntel Solutions Mexico, S. de R.L.
de C.V., a Mexican limited liability company;
• Syntel SPC, Inc., a Michigan
corporation; and
• Syntel Worldwide (Mauritius) Limited,
a Mauritius limited liability company.
The wholly owned subsidiaries of Syntel Europe Limited are:
• Intellisourcing, SARL, a French
limited liability company;
• Syntel Poland, sp. z o.o., a Polish
limited liability company (“Syntel Poland”);
• Syntel Solutions BV, a Netherlands
limited liability company; and
• Syntel Switzerland GmbH, a
Switzerland limited liability company.
The partially owned joint venture of Syntel Delaware is:
• State Street Syntel Services
(Mauritius) Limited, a Mauritius limited liability company
(“SSSSML”).
The wholly owned subsidiary of SSSSML is:
• State Street Syntel Services Private
Limited, an Indian limited liability company
The wholly owned subsidiaries of Syntel (Mauritius) Limited
are:
• Syntel Global Private Limited, an
Indian limited liability company;
• Syntel International Private Limited,
an Indian limited liability company; and
• Syntel Technologies (Mauritius)
Limited, a Mauritius limited liability company.
The wholly owned subsidiaries of Syntel Holding (Mauritius) Limited
are:
• Syntel Services Private Limited, an
Indian limited liability company;
• Syntel Software (Mauritius) Limited,
a Mauritius limited liability company; and
• Syntel Solutions (Mauritius) Limited,
a Mauritius limited liability company.
The wholly owned subsidiary of Syntel Solutions (Mauritius) Limited
is:
• Syntel Solutions (India) Private
Limited, an Indian limited liability company.
The wholly owned subsidiary of Syntel Worldwide (Mauritius) Limited
is:
• Syntel (Singapore) PTE Limited, a
Singapore limited liability company.
The wholly owned subsidiary of Syntel (Singapore) PTE Limited
is:
• Syntel Infotech, Inc., a Philippines
corporation.
The wholly owned subsidiary of Syntel Technologies (Mauritius)
Limited is:
• Syntel Technologies LLP, an Indian
limited liability partnership.
The wholly owned subsidiary of Syntel Software (Mauritius)
Limited
is:
• Syntel Software LLP, an Indian
limited liability partnership.
Through August 31, 2017, SkillBay LLC, a Michigan limited
liability company (“SkillBay”), and Syntel Consulting
Inc., a Michigan corporation (“Syntel Consulting”),
were wholly-owned subsidiaries of Syntel. On September 1, 2017
(the “Effective Date”), SkillBay and Syntel Consulting
were merged with and into Syntel and ceased to exist. Also on the
Effective Date, all assets, liabilities, interests, and reserves of
SkillBay and Syntel Consulting were transferred to and assumed by
Syntel and all common stock issued by Syntel Consulting to Syntel
as the sole shareholder and Syntel’s membership interest in
SkillBay as the sole member were cancelled.
Revenue recognition
The Company recognizes revenues from time-and-materials
Revenue from fixed-price applications management, maintenance and
support engagements is recognized as earned which generally results
in straight-line revenue recognition as services are performed
continuously over the term of the engagement.
Revenue on fixed-price applications development and integration
projects are measured using the proportional performance method of
accounting. Performance is generally measured based upon the
efforts incurred to date in relation to the total estimated efforts
to the completion of the contract. The Company monitors estimates
of total contract revenues and costs on a routine basis throughout
the delivery period. The cumulative impact of any change in
estimates of the contract revenues or costs is reflected in the
period in which the changes become known. In the event that a loss
is anticipated on a particular contract, a provision is made for
the estimated loss. The Company issues invoices related to fixed
price contracts based on either the achievement of milestones
during a project or other contractual terms. Differences between
the timing of billings and the recognition of revenue based upon
the proportional performance method of accounting are recorded as
revenue earned in excess of billings or deferred revenue in the
accompanying consolidated balance sheets.
Revenues are reported net of sales incentives to customers.
Reimbursements of out-of-pocket
Stock-based employee compensation plans
The Company recognizes stock-based compensation expense in the
consolidated financial statements for awards of equity instruments
to employees and non-employee
Stock repurchase plans
The Company recognizes the cost of repurchasing common stock
acquired for purposes other than retirement (formal or
constructive),as a reduction from the total of capital stock,
additional paid-in
Derivative instruments
The Company is directly and indirectly affected by changes in
certain market conditions. These changes in market conditions may
adversely impact the Company’s financial performance and are
referred to as “market risks.” When deemed appropriate,
the Company uses derivatives as a risk management tool to mitigate
the potential impact of certain market risks. The primary market
risks managed by the Company through the use of derivative
instruments are foreign currency exchange rate risk and interest
rate risk.
Hedging transactions and derivative financial
instruments
The Company uses derivative instruments such as interest rate
swaps. A swap agreement is a contract between two parties to
exchange cash flows based on specified underlying notional amounts,
assets and/or indices. We do not enter into derivative financial
instruments for trading purposes.
All derivatives are carried at fair value in our consolidated
balance sheets in the following line items, as applicable: other
current assets; deferred income taxes and
other non-current non-current
The accounting for gains and losses that result from changes in the
fair values of derivative instruments depends on whether the
derivatives have been designated and qualify as hedging instruments
and the type of hedging relationships. Derivatives such as interest
rate swaps can be designated as cash flow hedges. The changes in
the fair values of derivatives that have been designated and
qualify as cash flow hedges are recorded in “Accumulated
Other Comprehensive Income (Loss)” (AOCI) and are
reclassified into the line item in our consolidated statement of
income in which the hedged items are recorded in the same period
the hedged items affect earnings. Due to the high degree of
effectiveness between the hedging instruments and the underlying
exposures being hedged, fluctuations in the value of the derivative
instruments are generally offset by changes in the fair values or
cash flows of the underlying exposures being hedged. The changes in
the fair values of derivatives that are not designated and/or do
not qualify as hedging instruments are immediately recognized into
earnings.
For derivatives that will be accounted for as hedging instruments,
the Company formally designates and documents, at inception, the
financial instrument as a hedge of a specific underlying exposure,
the risk management objective and the strategy for undertaking the
hedge transaction. In addition, the Company formally assesses both
at the inception and at least quarterly thereafter, whether the
financial instruments used in hedging transactions are effective at
offsetting changes in either the fair values or cash flows of the
related underlying exposures. Any ineffective portion of a
financial instrument’s change in fair value is immediately
recognized into earnings.
The Company determines the fair values of its derivatives based on
quoted market prices or pricing models using current market rates.
Fair values of interest rate swaps are measured using standard
valuation models using inputs that are readily available in public
markets, or can be derived from observable market transactions,
including LIBOR spot and forward rates.
Credit risk associated with derivatives
The Company considers the risks of non-performance non-performance
Cash flow hedging strategy
The Company uses cash flow hedges to minimize the variability in
cash flows of assets or liabilities or forecasted transactions
caused by fluctuations in interest rates. The changes in the fair
values of derivatives designated as cash flow hedges are recorded
in AOCI and are reclassified into the line item in our consolidated
statement of income in which the hedged items are recorded in the
same period the hedged items affect earnings. The changes in fair
values of hedges that are determined to be ineffective are
immediately reclassified from AOCI into earnings. The maximum
length of time for which the Company hedges its exposure to the
variability in future cash flows is typically over the terms of
hedged items.
Interest rate swaps
In connection with the Company’s Senior Credit facility with
Bank of America N.A., the Company entered into an interest rate
swap arrangement on November 30, 2016 to hedge interest rate
risk on the entire term loan of $300 million by entering into
a Pay Fixed and Receive Floating interest rate swap (the
“Swap”) for the entire duration of the term loan. The
Swap is designed to reduce the variability of future interest
payments with respect to the term loan by effectively fixing the
annual interest rate payable on the loan’s outstanding
principal. The pay fixed component of interest rate swap is fixed
at 3.16%.
A designated hedge with exposure to variability in the future
interest payments of a floating rate loan is a cash flow hedge. The
criteria for designating a derivative as a cash flow hedge include
the assessment of the instrument’s effectiveness in risk
reduction, matching of the derivative instrument to its underlying
transaction including its terms, and the assessment of the
probability that the underlying transaction will occur. For
derivatives with cash flow hedge accounting designation, the
Company reports the after-tax
Measurement of effectiveness and ineffectiveness:
Effectiveness for interest rate swaps is generally measured by
comparing the critical terms of the hedged item and the hedging
instrument, whereas ineffectiveness is measured by comparing the
cumulative change in fair value of the swap with the cumulative
change in the fair value of the hedged item.
An interest rate swap with an aggregate amount of $300 million
economically converts a portion of the Company’s variable
rate debt to fixed rate debt. The effective portions of cash flow
hedges are recorded in “Accumulated other comprehensive
income (loss)” until the hedged item is recognized in
earnings. Deferred gains and losses associated with cash flow
hedges of interest expense are recognized in “Other income
(expense), net” in the same period as the related expense is
recognized. The ineffective portions and amounts excluded from the
effectiveness testing of cash flow hedges are recognized in
“Other income (expense), net.”
Derivative instruments designated as cash flow hedges must
be de-designated re-designated
The following table provides information of location and fair value
of derivative financial instrument included in our consolidated
statement of financial positions as of December 31, 2017.
Particulars Nominal
Fair Value of derivative and location on statement
Gain/(loss) on fair value
of
financial position as on 31st December 2017 Effective Ineffective
(In thousands)
Cash flow Hedge Deferred Income non-current Other current assets
Pay fixed Interest rate swap $ 279.4 Million $ 3,019 $ 288 $ 2,774
—
The following table present the net gains (losses) recorded in
accumulated other comprehensive (loss) income relating to the
interest rate swap contract designated as cash flow hedges for the
period ending December 31, 2017, 2016 and 2015.
Gains (losses) on derivatives
2017 2016 2015
(In
thousands)
Gains/ (losses) recognized in other comprehensive income $ 2,774 $ 533 $
—
The Company will reclassify an amount equivalent to the accrued
interest on the swap contract on every reporting period, as there
is a similar impact of accrued interest on the loan in the income
statement.
Derivative (Non-Designated)
In addition to derivative instruments that are designated and
qualify for hedge accounting, the Company also uses certain
derivatives for its foreign currency exposure. These derivatives
were not designated and/or did not qualify for hedge accounting.
The changes in fair value of derivatives are immediately recognized
into earnings. The Company does not enter into derivative financial
instruments for trading purposes.
The Company periodically enters into foreign exchange forward
contracts to mitigate the risk of changes in foreign currency
exchange rates, specifically changes between the Indian rupee
currency and U.S. dollar currency. The contracts are adjusted to
fair value at each reporting period. Gains and losses on forward
contracts are generally recorded in ”Other (expense) income,
net” unless they are designated as an effective hedge.
Although the Company cannot predict fluctuations in foreign
currency rates, the Company currently anticipates that foreign
currency risk may have a significant impact on the financial
statements. In order to limit the exposure to fluctuations in
foreign currency rates, when the Company enters into foreign
exchange forward contracts, where the counter-party is a bank,
these contracts may also have a material impact on the financial
statements.
The Company’s Indian subsidiaries, whose functional currency
is the Indian rupee, periodically enter into foreign exchange
forward contracts to buy Indian rupees and sell U.S. dollars to
mitigate the risk of changes in foreign exchange rates on U.S.
dollar denominated assets, primarily comprised of receivables from
the parent Company (Syntel, Inc.) and other direct customers, and
liabilities recorded on the books of the Indian subsidiaries. These
forward contracts are denominated in U.S. dollars.
These forward contracts do not qualify for hedge accounting under
ASC 815, “Derivative and Hedging.” Accordingly, these
contracts are carried at a fair value with the resulting gains or
losses included in the statement of comprehensive income under
“Other income (expense), net.” The related cash flow
impacts of all of our derivative activities are recorded in the
consolidated statements of cash flows under cash flows from
operating activities.
During the year ended December 31, 2017, the Company did not
enter into new foreign exchange forward contracts. At
December 31, 2017 and December 31, 2016, no foreign
exchange forward contracts were outstanding.
Change in accumulated other comprehensive income by component
(Net of tax expense or benefit)
The change in balances of accumulated comprehensive loss for the
year ended December 31, 2017 is as follows:
(In
thousands)
Foreign Unrealized Defined Unrealized Accumulated
Beginning balance $ (254,210 ) $ 328 $ (1,345 ) $ 322 $ (254,905 )
Other comprehensive income before reclassifications 9,814 274 1,100 2,108 13,296
Amounts reclassified from accumulated other comprehensive (loss)
income
— (87 ) 55
— (32 )
Net current-period other comprehensive income $ 9,814 $ 187 $ 1,155 $ 2,108 $ 13,264
Ending balance $ (244,396 ) $ 515 $ (190 ) $ 2,430 $ (241,641 )
Reclassifications out of accumulated other comprehensive income for
the year ended December 31, 2017 is as follows:
(In
thousands)
Details about Accumulated Other Comprehensive Income (Loss)
Components Affected Before Tax Amount Tax (Expense) Net of Tax
Unrealized gains on available for sale securities realized in
current year Other income, net $ (115 ) $ 28 $ (87 )
Amortization of prior service cost included in net periodic pension
cost Cost of revenues $ 76 $ (21 ) $ 55
Change in accumulated other comprehensive income (loss) by
component (Net of tax expense or benefit)
The change in balances of accumulated comprehensive loss for the
year ended December 31, 2016 is as follows:
(In
thousands)
Foreign Unrealized Defined
Unrealized gain on derivatives designated as cash flow hedge Accumulated
Beginning balance $ (235,146 ) $ 332 $ (795 )
— $ (235,609 )
Other comprehensive income (loss) before reclassifications (19,064 ) 161 (525 ) 322 (19,106 )
Amounts reclassified from accumulated other comprehensive income
(loss)
— (165 ) (25 )
— (190 )
Net current-period other comprehensive income (loss) $ (19,064 ) $ (4 ) $ (550 ) $ 322 $ (19,296 )
Ending balance $ (254,210 ) $ 328 $ (1,345 ) $ 322 $ (254,905 )
Reclassifications out of accumulated other comprehensive income
(loss) for the year ended December 31, 2016 is as follows:
(In
thousands)
Details about Accumulated Other Comprehensive Income (Loss)
Components Affected Before Tax Amount Tax (Expense) Net of Tax
Unrealized gains on available for sale securities realized in
current year Other income, net $ (248 ) $ 83 $ (165 )
Amortization of prior service cost included in net periodic pension
cost Cost of revenues $ (35 ) $ 10 $ (25 )
The change in balances of accumulated comprehensive loss for the
year ended December 31, 2015 is as follows:
(In
thousands)
Foreign Unrealized Defined Accumulated
Beginning balance $ (189,410 ) $ 4,600 $ (1,434 ) $ (186,244 )
Other comprehensive income (loss) before reclassifications (45,736 ) 50 524 (45,162 )
Amounts reclassified from accumulated other comprehensive income
(loss)
— (4,318 ) 115 (4,203 )
Net current-period other comprehensive income (loss) $ (45,736 ) $ (4,268 ) $ 639 $ (49,365 )
Ending balance $ (235,146 ) $ 332 $ (795 ) $ (235,609 )
Reclassifications out of accumulated other comprehensive income
(loss) for the year ended December 31, 2015 is as
follows:
(In
thousands)
Details about Accumulated Other Comprehensive Income (Loss)
Components Affected Line Item in Before Tax (Expense) Net of Tax
Unrealized gains on available for sale securities realized in the
current year Other income, net $ (6,580 ) $ 2,262 $ (4,318 )
Amortization of prior service cost included in net periodic pension
cost Cost of revenues $ 149 $ (34 ) $ 115
Other income, net
Other income includes interest and dividend income, gains and
losses on forward contracts ,
Other comprehensive income (loss)
The other comprehensive income (loss) consists of foreign currency
translation adjustments, gains (losses) on net investment hedge
derivatives, gain (losses) on cash flow hedge reserve, unrealized
gains (losses) on securities and a component of a defined benefit
plan. During the years ended December 31, 2017, 2016 and 2015,
the other comprehensive income (loss) amounts to
$13.3 million, $(19.3) million and $(49.4) million,
respectively, primarily attributable to the foreign currency
translation income (loss) adjustments of $9.8 million, $(19.0)
million and $(45.4) million, respectively.
Tax on other comprehensive loss
Total tax (expense) benefit on other comprehensive income (loss)
for the years ended December 31, 2017, 2016 and 2015 is as
follows:
2017 2016 2015
(In
thousands)
Tax expense on Foreign currency translation adjustments $
— $ (46 ) $ (308 )
Tax expense on unrealized gains on securities (85 ) 2 2,196
Tax (expense) benefit on defined benefit pension plans (605 ) 287 (312 )
Tax expense on cash flow hedge
(666 ) (211 )
—
Total (taxes) benefit on other comprehensive (loss) income $ (1,356 ) $ 32 $ 1,576
Cash and cash equivalents
For reporting cash and cash equivalents, the Company considers all
liquid investments purchased with an original maturity of three
months or less to be cash equivalents.
The cash and cash equivalents as at December 31, 2017 and
December 31, 2016, were $96.00 million and
$78.3 million, respectively, which were held in bank and fixed
deposits with various banking and financial institutions.
Fair value of financial instruments
The fair values of the Company’s current assets and current
liabilities approximate their carrying values because of their
short maturities. Such financial instruments are classified as
current and are expected to be liquidated within the next twelve
months.
Concentration of credit risks
Financial instruments that potentially subject the Company to a
concentration of credit risk consist principally of cash,
investments and accounts receivable and certain derivative
instruments (IRS) designated as hedge instruments. Cash on deposit
is held with financial institutions with high credit standings. The
Company has cash deposited with financial institutions that, at
times, may exceed the federally insured limits.
The Company establishes an allowance for doubtful accounts for
known and inherent collection risks related to its accounts
receivable. The estimation of the allowance is primarily based on
the Company’s assessment of the probable collection from
specific customer accounts, the aging of the accounts receivable,
analysis of credit data, bad debt write-offs and other known
factors.
The Company considers the risks of non-performance non-performance
Investments
Short-term investments
The Company’s short-term investments consist of short-term
mutual funds, which have been classified
as available-for-sale available-for-sale
Short-term investments also include term deposits with an original
maturity exceeding three months and whose maturity date is within
one year from the date of the balance sheet. Term deposits were
$0.8 million and $6.6 million at December 31, 2017
and 2016, respectively.
Non-current
Non-current non-current
Property and equipment
Property and equipment are stated at cost. Maintenance and repairs
are charged to expense when incurred. Depreciation is computed
primarily using the straight-line method over the estimated useful
lives as follows:
Years
Office building 30
Residential property 20
Computer equipment and software 3
Furniture, fixtures and other equipment 5-7
Vehicles 3-5
Leasehold improvements
Shorter of economic life or life of lease
Leasehold land Shorter of economic life or life
of lease
Depreciation and amortization expense for the years ended
December 31, 2017, 2016 and 2015 was $13.9 million,
$14.7 million and $15.6 million, respectively.
Long-lived assets (other than goodwill)
In accordance with guidance on “Accounting for the Impairment
or Disposal of Long-Lived Assets” in the FASB Codification,
the Company reviews its long-lived assets (other than goodwill) for
impairment whenever events or changes in circumstances indicate
that the carrying amount of an asset may not be recoverable. When
factors indicate that such costs should be evaluated for possible
impairment, the Company assesses the recoverability of the
long-lived assets (other than goodwill) by comparing the estimated
undiscounted cash flows associated with the related asset or group
of assets against their respective carrying amounts. The amount of
an impairment charge, if any, is calculated based on the excess of
the carrying amount over the fair value of those assets. Management
believes assets were not impaired at December 31, 2017 and
2016.
Goodwill
During the first quarter of 2014, as a result of the completion of
organizational changes, the Company changed its basis of
segmentation to vertical segments. The Company reassigned goodwill
to the new reportable segment Healthcare and Life Sciences. In
accordance with guidance on goodwill impairment in the FASB
Codification, goodwill is evaluated for impairment at least
annually. Management believes goodwill was not impaired at
December 31, 2017 or 2016. The Company evaluated goodwill for
impairment in the third quarter of each of 2017 and 2016.
Use of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Such estimates include, but are not limited
to allowance for doubtful accounts, impairment of long-lived assets
and goodwill, contingencies and litigation, the recognition of
revenues and profits based on the proportional performance method,
potential tax liabilities and bonus accrual. Actual results could
differ from those estimates and assumptions used in the preparation
of the accompanying financial statements.
Foreign currency translation
The financial statements of the Company’s foreign
subsidiaries use the currency of the primary economic environment
in which they operate as its functional currency. Revenues and
expenses of the foreign subsidiaries are translated to U.S. dollars
at average period exchange rates. Assets and liabilities are
translated to U.S. dollars at period-end
Earnings per share
Basic earnings (loss) per share are calculated by dividing net
income (loss) by the weighted average number of shares outstanding
during the applicable period. If the number of common shares
outstanding increases as a result of a stock dividend or stock
split or decreases as a result of a reverse stock split, the
computations of basic and diluted earnings per share are adjusted
retroactively for all periods presented to reflect that change in
capital structure. If such changes occur after the close of the
reporting period but before issuance of the financial statements,
the per-share
The Company has issued stock options and restricted stock, which
are considered to be potentially dilutive to its basic earnings per
share. Diluted earnings per share is calculated using the treasury
stock method for the dilutive effect of options and restricted
stock granted pursuant to the stock option and incentive plan, by
dividing the net income (loss) by the weighted average number of
shares outstanding during the period adjusted for these potentially
dilutive options, except when the results would be
anti-dilutive.
Vacation pay
The accrual for unutilized leave balance is determined based on the
entire leave balance available to the employees at year-end. The
leave balance eligible for carry-forward is valued at gross
compensation rates and eligible for compulsory encashment is valued
at a lower basic compensation rates.
The gross (reversal)/charge for unutilized earned leave was
$(2.2)million, $3.4 million and $5.3 million for the
years ended December 31, 2017, 2016 and 2015,
respectively.
The gross charge (reversal) for unutilized earned leave of
$(2.2)million during the year ended December 31, 2017 was
primarily on account of reversal of leave cost for the differential
between eligible leave encashment accrued at gross compensation
rates during the year 2017 and which as a result of the change in
policy during 2017 are payable at basic rate as at
December 31, 2017 as per the scheme of leave encashment.
The amounts accrued for unutilized earned leave were
$16.2 million and $23.1 million as of December 31,
2017 and 2016, respectively, and are included within accrued
payroll and related costs.
Income taxes
Deferred tax assets and liabilities are recognized for the future
tax consequences attributable to differences between the financial
statement carrying amounts of existing assets and liabilities and
their respective tax bases. Deferred tax assets and liabilities,
along with any related valuation allowances are measured using
enacted tax rates expected to apply to taxable income in the years
in which the temporary differences are expected to be recovered or
settled. The effect on deferred tax assets and liabilities of a
change in tax laws is recognized in income in the period that
includes the enactment date. The Company has not provided for
dividend distribution taxes on the portion of undistributed
earnings of subsidiaries whose earnings are considered to be
permanently reinvested outside the U.S. The Company intends to
continue to reinvest these earnings in international operations. If
the Company decided at a later date to repatriate these earnings to
the U.S., the Company would be required to provide for the net tax
effects on these amounts.
Recently adopted accounting standards
In March 2016, the Financial Accounting Standards Board
(“FASB”) issued Accounting Standards Update
(“ASU”) No. 2016-09, 2016-09”). 2016-09 2016-09 2016-09.
During the three months ended March 31, 2017, the Company has
accounted on a prospective basis in the income statement for the
income tax expense or benefit for the tax effects of differences
recognized on or after the effective date of the equity-based
payment awards between the deduction for an award for tax purposes
and the cumulative compensation costs of that award recognized for
financial reporting purposes. The Company has also presented on a
prospective basis the excess tax benefits (deficiencies) as
operating cash flows in its cash flow statement. Prior period cash
flow statements have not been adjusted retrospectively to take into
account the transition method.
The Company recognizes share-based payment forfeitures as they
occur. Prior to adoption of this ASU, forfeitures were estimated in
order to arrive at current period expense. There are no cumulative
effect adjustments to accumulated deficit on the Consolidated
Balance Sheet as of January 1, 2017 as a result of the
adoption of these amendments.
Recently issued accounting standards
ASU 2014-09, 2014-09
On March 17, 2016, the FASB issued
ASU No. 2016-08, 2016-10, 2016-12 2014-09,
We established a cross-functional coordinated implementation team
to implement the new ASU related to the recognition of revenue from
contracts with customers. In addition to establishing a
cross-functional coordinated implementation team, we engaged a
third party expert to assist in the assessment of the impacts of
the new standard. The Company performed an assessment of the impact
of the ASU and developed a transition plan. Based on the outcome of
that assessment, the Company expects revenue recognition across its
portfolio of services to remain largely unchanged. The Company does
not currently anticipate that the ASU will have a material impact
on its financial statements based on the analysis completed to date
but will result in significant additional disclosure regarding the
nature, amount, timing and uncertainty of revenue and cash flows
arising from contracts with customers, including significant
judgments and assumptions used in applying the standard.
Additionally, we have identified changes to our processes to meet
the standard’s updated reporting and disclosure requirements,
as well as evaluated the internal control changes, during the
implementation and continued application of the new standard. The
Company has elected to adopt the new ASU on January 1, 2018
using the modified retrospective transition method.
In January 2016, the FASB issued an update
(ASU 2016-01)
In February 2016, the FASB issued an update
(ASU 2016-02)
In June 2016, the FASB issued an update on Financial
Instruments—Credit Losses (ASU 2016-13)Measurement available-for-sale
In August 2016, the FASB issued an update on Statement of Cash
Flows (Topic 230)- Clarification of certain cash receipts and cash
payments (ASU 2016-15)
In October 2016, the FASB issued ASU 2016-16, 2016-16
In November 2016, the FASB issued an update on Statement of Cash
Flows (Topic 230) - Restricted Cash
(ASU 2016-18). beginning-of-period end-of-period
In January 2017, the FASB issued an update
(ASU 2017-04)
In March 2017, the FASB issued Accounting Standards
Update No. 2017-07, 2017-07”). 2017-07 non-service
In May 2017, the FASB issued ASU 2017-09,
In August 2017, the FASB issued ASU 2017-12, Derivatives
In February 2018, as a result of the enactment of the Tax Cuts and
Jobs Act (the Tax Act), the FASB issued new accounting guidance on
the reclassification of certain tax effects from AOCI to retained
earnings. The op</t>
  </si>
  <si>
    <t>SHORT-TERM INVESTMENTS</t>
  </si>
  <si>
    <t xml:space="preserve">3. Short-Term Investments
Short-term investments included the following at December 31,
2017 and 2016:
2017 2016
(In
thousands)
Investments in mutual funds at fair value $ 25,719 $ 15,016
Term deposits with banks 782 6,598
Total $ 26,501 $ 21,614
Information related to investments in mutual funds (primarily
Indian Mutual Funds) is as follows at and for the years ended
December 31, 2017, 2016 and 2015:
2017 2016 2015
(In
thousands)
Cost $ 25,314 $ 14,882 $ 126,243
Unrealized gain, net 405 134 236
Fair value $ 25,719 $ 15,016 $ 126,479
Gross realized gains $ 1,494 $ 5,790 $ 18,796
Proceeds on sales of mutual funds 239,019 299,208 304,083
Purchases of mutual funds 246,660 184,692 221,097
Information related to investments in term deposits with banks
included the following for the years ended December 31, 2017,
2016 and 2015:
2017 2016 2015
(In
thousands)
Cost $ 782 $ 6,598 $ 413,566
Maturities of term deposits $ 7,644 $ 621,824 $ 486,651
Purchases of term deposits 1,616 223,904 446,768 </t>
  </si>
  <si>
    <t>REVENUE EARNED IN EXCESS OF BILLINGS AND DEFERRED REVENUE</t>
  </si>
  <si>
    <t>4. Revenue Earned in Excess of Billings and Deferred
Revenue
Revenue earned in excess of billings at December 31, 2017 and
2016 is summarized as follows:
2017 2016
(In
thousands)
Unbilled revenue for time-and-materials $ 23,999 $ 20,828
Unbilled revenue for fixed-price projects, net of discounts 996 4,211
$ 24,995 $ 25,039
Deferred revenue at December 31, 2017 and 2016 is summarized
as follows:
2017 2016
(In
thousands)
Deferred revenue on uncompleted fixed-price development
contracts $ 2,346 $ 5,216
Other deferred revenue 894 2,757
$ 3,240 $ 7,973</t>
  </si>
  <si>
    <t>ALLOWANCES FOR DOUBTFUL ACCOUNTS</t>
  </si>
  <si>
    <t>5. Allowances for Doubtful Accounts
The movement in the allowance for doubtful accounts for the years
ended December 31, 2017, 2016 and 2015 is summarized as
follows:
2017 2016 2015
(In
thousands)
Balance, beginning of year $ 801 $ 622 $ 703
Provision 1,345 190
—
Write-offs, net of recoveries (2,146 ) (11 ) (81 )
Balance, end of year $
— $ 801 $ 622</t>
  </si>
  <si>
    <t>PROPERTY AND EQUIPMENT</t>
  </si>
  <si>
    <t>6. Property and Equipment
Property and equipment at December 31, 2017 and 2016 is
summarized as follows:
2017 2016
(In
thousands)
Office building $ 57,452 $ 54,125
Computer equipment and software 58,012 55,614
Furniture, fixtures and other equipment 77,966 72,264
Vehicles 2,110 2,058
Leasehold improvements 6,725 7,536
Leasehold land 4,929 4,680
Residential property 1,700 1,602
Capital advances / work in progress 32,054 29,177
240,948 227,056
Less accumulated depreciation and amortization 134,650 120,580
$ 106,298 $ 106,476</t>
  </si>
  <si>
    <t>LINE OF CREDIT AND TERM LOAN</t>
  </si>
  <si>
    <t>7. Line of Credit and Term Loan
On May 23, 2013, Syntel entered into a Credit Agreement with
Bank of America, N.A. for $150 million in credit facilities
consisting of a three-year term loan facility of $60 million
and a three-year revolving credit facility of $90 million (the
“Credit Agreement”). The maturity date of both the
three-year term loan facility and the three-year revolving credit
facility was May 23, 2016. The Credit Agreement was amended on
May 9, 2016 (the “First Amendment Effective Date”)
thereby extending the maturity date from May 23, 2016 to
May 9, 2019. Further, by way of the amended Credit Agreement,
an additional $40 million for the term loan facility and
$10 million for the revolving credit facility was granted by
Bank of America to Syntel (the “First Amendment” and
together with the Credit Agreement, the “Amended Credit
Agreement”). Thus, the total amount of the credit facility
was $200 million, consisting of a three-year term loan
facility of $100 million and a three-year revolving credit
facility of $100 million. The Amended Credit Agreement was
guaranteed by two of the Company’s domestic subsidiaries,
SkillBay and Syntel Consulting (collectively, the
“Guarantors”). In connection with the First Amendment,
the Company and the Guarantors also entered into a related security
and pledge agreement granting a security interest in the assets of
the Company and the Guarantors, including, without limitation, a
pledge of 65% of the equity interests in Syntel India.
The interest rates under the Amended Credit Agreement were, with
respect to both the revolving credit facility and the term loan,
(a) for the period beginning on the First Amendment Effective
Date through and including the date prior to the first anniversary
of the First Amendment Effective Date, (i) the Eurodollar Rate
(as that term is defined in the Amended Credit Agreement) plus
1.50% with respect to Eurodollar Rate Loans (as that term is
defined in the Amended Credit Agreement) and (ii) the Base
Rate (as that term is defined in the Amended Credit Agreement) plus
0.50% with respect to Base Rate Loans (as that term is defined in
the amendment to the Credit Agreement), (b) for the period
beginning on the first anniversary of the First Amendment Effective
Date through and including the date prior to the second anniversary
of the First Amendment Effective Date, (i) the Eurodollar Rate
plus 1.45% with respect to Eurodollar Rate Loans and (ii) the
Base Rate plus 0.45% with respect to Base Rate Loans, and
(c) for the period beginning on the second anniversary of the
First Amendment Effective Date and continuing thereafter,
(i) the Eurodollar Rate plus 1.40% with respect to Eurodollar
Rate Loans and (ii) the Base Rate plus 0.40% with respect to
Base Rate Loans.
During the year ended December 31, 2016, the Company fully
repaid the revolving credit and term loan of $190.0 million,
and terminated the Amended Credit Agreement.
On September 12, 2016, the Company entered into a new credit
agreement (“Senior Credit Facility”), as amended as of
October 26, 2016 and July 18, 2017 (the “Second
Amendment”) , with Bank of America, N.A, as administrative
agent, L/C issuer and swing line lender, the other lenders party
thereto, and Merrill, Lynch, Pierce, Fenner &amp; Smith
Incorporated, as sole lead arranger and sole bookrunner for
$500 million in credit facilities consisting of a five-year
term loan facility of $300 million (the “Term
Loan”) and a five-year revolving credit facility of
$200 million (the “Revolving Facility”). The
maturity date of the Senior Credit Facility is September 11,
2021. The Revolving Facility allows for the issuance of letters of
credit and swingline loans. The Senior Credit Facility was
guaranteed by two of the Company’s domestic subsidiaries,
SkillBay and Syntel Consulting (collectively, the
“Guarantors”). In connection with the Senior Credit
Facility, the Company and the Guarantors also entered into a
related security and pledge agreement granting a security interest
in the assets of the Company and the Guarantors, including, without
limitation, a pledge of 65% of the equity interests in Syntel
India. The Second Amendment modified the Senior Credit Facility to
allow the Company to make additional restricted payments in an
aggregate amount not to exceed $50,000,000 so long as the Company
had not defaulted and remained in compliance with the financial
covenants set forth in the Senior Credit Facility on a pro forma
basis. On September 1, 2017, SkillBay and Syntel Consulting
were merged with and into Syntel, Inc. No approvals or amendments
were required under the terms of the Senior Credit Facility for
this merger among parties to the agreement.
The interest rates applicable to the Senior Credit Facility other
than in respect of swing line loans are LIBOR plus 1.50% or, at the
option of the Company, the Base Rate (to be defined as the highest
of (x) the Federal Funds Rate [as that term is defined in the
Senior Credit Facility plus 0.50%, (y) the Bank of America prime
rate, or (z) LIBOR plus 1.00%) plus 0.50%. Each swingline loan
shall bear interest at the Base Rate plus 0.50%. In no event shall
LIBOR be less than 0% per annum. As of December 31, 2017, the
interest rates were 2.85% for the Term Loan of $300 million
and 2.85% and 2.81% for the two portions of the Revolving Facility
equaling $160 million and $40 million, respectively.
The Company has also hedged interest rate risk on the entire Term
Loan of $300 million by entering into the Swap. The Pay Fixed
component of the Swap is fixed at 3.16%. The Company has designated
the Swap in a hedging relationship with the Term Loan. The Swap is
recorded at fair value and a gain of $2.8 million and
$0.5 million during the year ended December 31, 2017 and
2016 is recorded in “Accumulated other comprehensive
income” with the corresponding adjustment in other current
assets and other non-current
With the interest rates charged on the Senior Credit Facility being
variable, the fair value of the Senior Credit Facility approximates
the reported value as of December 31, 2017, as it reflects the
current market value.
The Term Loan provides for the principal payments as under:
Period
Payment amount per quarter
Beginning from
Until
(In millions)
October 31, 2017 September 30, 2018 $5.625
October 31, 2018 September 30, 2021 $7.500
During the year ended December 31, 2017, $20.625 million
principal payments were made toward the term loan and
$120.0 million principal payments were made toward the
revolving credit facility.
The Senior Credit Facility requires compliance with certain
financial ratios and covenants. As of December 31, 2017, the
Company was in compliance with all financial covenants.
As of December 31, 2017 the outstanding balances of the Term
Loan and Revolving Facility, including accrued interest, were
$278.9 million and $79.8 million (net of
$0.7 million unamortized debt issuance cost), respectively. As
of December 31, 2016 the outstanding balances of the Term Loan
and Revolving Facility, including accrued interest, were
$299.9 million and $199.9 million (net of
$0.9 million unamortized debt issuance cost),
respectively.
Future scheduled payments on the Senior Credit Facility, at
December 31, 2017 are as follows:
Term Loan
Revolving Facility
(In
thousands)
Principal Payments
Principal Payments
2018 $ 24,375
2019 $ 30,000
2020 $ 30,000
2021 $ 195,000 $ 80,000</t>
  </si>
  <si>
    <t>LEASES</t>
  </si>
  <si>
    <t>8. Leases
Operating Lease
The Company leases certain facilities and equipment under operating
leases. Current operating lease obligations are expected to be
renewed or replaced upon expiration. Future minimum lease payments
under all non-cancelable
(In thousands)
2018 $ 6,524
2019 $ 3,653
2020 $ 2,377
2021 $ 1,873
2022 $ 379
Thereafter _ —
$ 14,806
Total rent expense amounted to approximately $10.0 million,
$10.7 million and $11.3 million for the years ended
December 31, 2017, 2016 and 2015, respectively.</t>
  </si>
  <si>
    <t>INCOME TAXES</t>
  </si>
  <si>
    <t>9. Income Taxes
Income before income taxes for the Company’s U.S. and foreign
operations for the years ended December 31, 2017, 2016 and
2015 was as follows:
2017 2016 2015
(In
thousands)
U.S. $ 64,947 $ 52,742 $ 42,342
Foreign 160,538 220,643 284,859
$ 225,485 $ 273,385 $ 327,201
Income taxes for the years ended December 31, 2017, 2016 and
2015 consisted of the following:
2017 2016 2015
(In
thousands)
Current:
Federal $ 20,777 $ 65,636 $ 14,521
State 4,066 3,192 2,639
City 678 533 439
Foreign 40,011 256,117 61,393
Total current provision 65,532 325,478 78,992
Deferred:
Federal (915 ) (150 ) (537 )
State (170 ) (28 ) (99 )
City (28 ) (5 ) (16 )
Foreign (5,202 ) 5,480 (3,665 )
Total deferred expense(benefit) (6,315 ) 5,297 (4,317 )
Total provision for income taxes $ 59,217 $ 330,775 $ 74,675
The components of net deferred tax assets as of December 31,
2017 and 2016 are as follows:
2017 2016
(In
thousands)
Deferred tax assets
Carry-forward losses of subsidiaries
— $ 7
Minimum alternate tax credit of subsidiaries 46,938 35,979
Property, plant and equipment 686 198
Accrued expenses and allowances 13,420 15,055
Valuation allowance (6,122 ) (9,167 )
Total deferred tax assets 54,922 42,072
Deferred tax liabilities
Provision for branch tax on dividend equivalent in India (9,972 ) (9,782 )
Provision for tax on unrealized gains in India (59 ) (33 )
Others (1,114 ) (258 )
Total deferred tax liabilities (11,145 ) (10,073 )
Net deferred tax assets $ 43,777 $ 31,999
The balance sheet classification of the net deferred tax asset is
summarized as follows:
2017 2016
(In
thousands)
Deferred tax asset, non-current 54,922 42,072
Deferred tax liabilities, non-current (11,145 ) (10,073 )
$ 43,777 $ 31,999
Syntel’s software development centers/units in India are
located in Mumbai, Chennai Pune and Gurugram. Software development
centers/units enjoy favorable tax provisions due to their
registration in Special Economic Zone (SEZ), as Export Oriented
Unit (EOU) and as units located in Software Technologies Parks of
India (STPI). Units registered with STPI, EOUs and certain units
located in SEZ were exempt from payment of corporate income taxes
for ten years of operations on the profits generated by these units
or March 31, 2011, whichever was earlier. Certain units
located in SEZ are eligible for 100% exemption from payment of
corporate taxes for the first five years of operation and 50%
exemption for the next two years and a further 50% exemption for
another three years, subject to fulfillment of certain criteria
laid down. New units in SEZ operational after April 1, 2005
are eligible for 100% exemption from payment of corporate taxes for
the first five years of operation, 50% exemption for the next five
years and a further 50% exemption for another five years, subject
to fulfillment of criteria.
The Company’s units located at SEEPZ Mumbai and the STPI/EOU
units ceased to enjoy the tax exemption on March 31, 2011.
Three SEZ units completed their first five years of 100% exemption
as of March 31, 2016. One SEZ unit located at Chennai
completed its first five years of 100% exemption as of
March 31, 2015. The Company started operations in KPO SEZ
units in Airoli, Navi Mumbai in the quarters ended June 30,
2015 and June 30, 2016, respectively. The Company started
operations in a SEZ unit in Pune in the quarter ended June 30,
2017.
Syntel’s SEZ in Pune set up under the SEZ Act 2005, commenced
operations in 2008. The SEZ for Chennai commenced operations in
2010. Income from operation of the SEZ, as a developer, is exempt
from payment of corporate income taxes for ten out of 15 years from
the date of SEZ notification.
Provision for Indian Income Tax is made only in respect of business
profits generated from these software development units, to the
extent they are not covered by the above exemptions and on income
from treasury operations and other income.
The benefit of the tax holiday under Indian Income Tax was
$28.59 million, $38.97 million and $45.6 million for
the years ended December 31, 2017, 2016 and 2015,
respectively.
For the year ended December 31, 2017, the Company has
recorded one-time
During the three months ended September 30, 2016, and after a
comprehensive review of anticipated sources and uses of capital
both domestically and abroad, as well as other considerations, the
Board of Directors determined that it was in the best interests of
the Company and its shareholders to declare a special cash dividend
of fifteen dollars ($15.00) per share. In conducting this
evaluation, the Board of Directors considered, among other factors,
the operational and financial objectives of the Company, long-term
and short-term capital needs, the Company’s projections on
growth and working capital needs, planned uses of U.S. and foreign
earnings, the available sources of liquidity in the U.S., and
growth plans outside of the U.S. As part of this evaluation, the
Company determined that certain amounts which had been previously
designated for internal and external expansion and investment at
its foreign subsidiaries were no longer required for these
purposes. The special cash dividend was funded through
a one-time one-time one-time
Management regularly evaluates foreign earnings to determine
whether future foreign earnings that accumulate will be permanently
invested outside the U.S. In conducting this evaluation, management
considers, among other factors, the operational and financial
objectives of the Company, long-term and short-term capital needs,
the Company’s projections on growth and working capital
needs, planned uses of U.S. and foreign earnings, the available
sources of liquidity in the U.S., and growth plans outside of the
U.S. The Company provides dividend distribution taxes on any
foreign earnings in excess of these requirements. The
December 31, 2017 provision includes the impact of certain
foreign earnings that are not permanently invested. If in the
future, management were to conclude that any additional portion of
foreign earnings will not be permanently reinvested outside the
U.S., this would result in an additional provision for income
taxes, which could affect the Company’s future effective tax
rate. If the Company determines to repatriate all undistributed
repatriable earnings of foreign subsidiaries as of
December 31, 2017, the Company would have accrued taxes of
approximately $30.0 million.
During the years ended December 31, 2017, 2016 and 2015, the
effective income tax rate was 26.3%, 121.0% and 22.8%,
respectively.
The tax rate for the year ended December 31, 2017 was
impacted by one-time one-time one-time
The U.S. Government and state tax authorities are expected to
continue to issue guidance regarding the Tax Cuts and Jobs Act of
2017, which may result in adjustments to our provisional estimates
of deferred tax charge of $0.9 million. The adjustments to net
deferred tax liabilities are provisional amounts estimated based on
information available as of December 31, 2017. These amounts are
subject to change as we obtain information necessary to complete
the calculations. We will recognize any changes to the provisional
amounts as we refine our estimates of the cumulative temporary
differences, including those related to immediate deduction for
qualified property, and our interpretations of the application of
the Tax Act. We are continuing to analyze certain aspects of the
Act and may refine our estimates, which could potentially affect
the measurement of our net deferred tax assets or give rise to new
deferred tax amounts. The final determination of the
remeasurement of our net deferred tax assets and the transition tax
will be completed as additional information becomes available, but
no later than one year from the enactment date.
The tax rate for the year ended December 31, 2016 was
primarily impacted by a one-time one-time
The tax rate for the year ended December 31, 2015 was impacted
by a favorable adjustment of $1.10 million relating to the
true up of tax provisions upon the finalization of the India tax
computation and $1.20 million relating to the finalization of
state tax and local tax matters. The Company has provided tax
charges of $0.84 million on account of valuation allowances
against the minimum alternative tax. Without the above, the
effective tax rate for the year ended December 31, 2015 would
have been 23.3%.
The Company records provisions for income taxes based on enacted
tax laws and rates in the various taxing jurisdictions in which it
operates. In determining the tax provisions, the Company provides
for tax uncertainties in income taxes, when it is more likely than
not, based on the technical merits, that a tax position would not
be sustained upon examination. Such uncertainties, which are
recorded in income taxes payable, are based on management’s
estimates and accordingly, are subject to revision based on
additional information. The provision no longer required for any
particular tax year is credited to the current period’s
income tax expense. Conversely, in the event of a future tax
examination, any additional tax expense not previously provided for
will be recognized in the period in which the actual liability is
concluded or the management determines that the Company will not
prevail on certain tax positions taken in filed returns, based on
the “more likely than not” concept.
Syntel Inc. and its subsidiaries file income tax returns in various
tax jurisdictions. The Company is no longer subject to U.S. federal
tax examinations by tax authorities for years before 2014 and for
state tax examinations for years before 2013.
Syntel India, the Company’s India subsidiary, has disputed
tax matters for the financial years 1996-97 2014-15 2015-16 2010-11
The following table accounts for the differences between the actual
effective tax rate and the statutory U.S. Federal income tax rate
of 35% for the years ended December 31, 2017, 2016 and
2015:
2017 2016 2015
Statutory rate 35.0 % 35.0 % 35.0 %
State taxes, net of federal Benefit 1.6 % 1.0 % 0.6 %
City taxes 0.2 % 0.0 % 0.0 %
Foreign effective tax rates different from U.S. Statutory
Rate 1 (10.5 %) (13.0 %) (12.6 %)
Tax reserves (2.4 %) (1.0 %) (0.0 %)
Prior Year state tax payment
—
— (0.4 %)
One-time 3.7 %
—
—
Valuation Allowance (1.3 %)
— 0.2 %
Tax related to repatriation
— 99.0 %
—
Effective income tax rate 26.3 % 121.0 % 22.8 %
1 The foreign jurisdiction that
materially affects the effective income tax rate is India.
During the years ended December 31, 2017, 2016 and 2015, the
effective income tax rates were 26.3%, 121.0% and 22.8%,
respectively.
A reconciliation of the beginning and ending amount of unrecognized
tax benefits is as follows:
(in millions)
2017 2016
Balance as at January 1 $ 68.51 $ 50.24
Additions based on tax positions related to the current year 0.02 22.48
Additions based on tax positions for prior years 6.79 0.0
Reductions for tax positions of prior years (0.42 ) (3.08 )
Foreign currency translation effect 3.04 (1.13 )
Balance as at December 31 $ 77.94 $ 68.51
Income taxes paid, see below (44.03 ) (41.41 )
Amounts, net of income taxes paid $ 33.91 $ 27.10
The above table shows the unrecognized tax benefits that, if
recognized, would affect the effective tax rate.
The Company has paid income taxes of $44.03 million and
$41.41 million against the liabilities for unrecognized tax
benefits of $77.94 million and $68.51 million, as at
December 31, 2017 and 2016, respectively. The Company has paid
the taxes in order to reduce the possible interest and penalties
related to these unrecognized tax benefits.
The Company recognized accrued interest and penalties related to
unrecognized tax benefits as part of tax expense. During the years
ended December 31, 2017 and December 31, 2016, the
Company recognized a tax charge and tax reversal towards interest
of approximately $0.76 million and $0.15 million,
respectively.
The Company had accrued approximately $2.21 million and
$1.45 million for interest and penalties as of
December 31, 2017 and December 31, 2016,
respectively.
The Company’s amount of net unrecognized tax benefits for the
tax disputes of $1.71 million could change in the next twelve
months as litigation and global tax audits progress. At this time,
due to the uncertain nature of this process, it is not reasonably
possible to estimate an overall range of possible change.
Syntel has not provided for India Income Tax which are disputed and
pending at various level (including potential tax dispute) of
$15.91 million for the financial
year 1996-97
Service Tax Audit
Syntel India regularly files quarterly Service Tax refund
applications and claims refunds of Service Tax on input services,
which remain unutilized against a no service tax on export of
services. As of December 31, 2017, Syntel Indian entities has
not provided against Service tax refunds claims of
$3.87 million disputed by Service tax Department which are
pending at various level.
The Company obtained a tax consultant’s advice on the
aforesaid disputes. The consultant is of the view that the tax
disputes are contrary to the wording of the service tax
notifications and provisions. The Company therefore believes that
its claims of service tax refunds should be upheld at the appellate
stage and the refunds should be accordingly granted. Based on the
consultant’s tax advice, the Company believes that it has a
reasonable basis to defend the rejection of the refunds.
Accordingly, no provision has been made in the Company’s
books.
Local Taxes
As of December 31, 2017 and 2016, the Company had a local tax
liability provision of approximately $0.4 million, equal to
$0.3 million net of federal tax benefit, relating to local
taxes including employer withholding taxes, employer payroll
expense taxes, business licenses, and corporate income taxes.
Minimum Alternate Tax (MAT)
Minimum Alternate Tax (“MAT”) is payable on the Book
Income, including the income for which deduction is claimed under
section 10A and section 10AA of the Indian Income Tax Act. The
excess MAT over the normal tax liability is “MAT
Credit.” MAT Credit can be carried forward for 15 years (as
amended by the Finance Act, 2017, as compared to 10 years, as
previously provided) and set-off
Year of Expiry of MAT Credit
(In millions)
2022 - 2023 0.15
2023 - 2024 0.65
2024 - 2025 2.08
2025 - 2026 2.96
2026 - 2027 0.74
2027 - 2028 6.22
2028 - 2029 7.37
2029 - 2030 8.09
2030 - 2031 10.40
2031 - 2032 4.93
2032 - 2033 3.66
Total 47.25
Less: Valuation allowance 2.62
Total (net of valuation allowance) 44.63
India Budget Proposal 2018
The Finance Bill 2018 was presented on February 1, 2018. These
proposals include an increase in income tax cess to 4%, against the
existing 3%. The proposals would increase the effective tax rate to
34.944% from 34.608%.The Indian corporate tax rate would be reduced
to 25%, as compared to the existing 30% for companies with annual
turnover below INR 2500 million ($39.5 million). The proposal
includes no other changes to corporate income tax rates.
If enacted, these proposals, would have
a one-time</t>
  </si>
  <si>
    <t>EARNINGS PER SHARE</t>
  </si>
  <si>
    <t>10. Earnings Per Share
The reconciliation of basic and diluted earnings per share for the
years ended December 31, 2017, 2016 and 2015 is as
follows:
2017 2016 2015
Weighted- Out-standing Per Weighted- Out-standing Per Weighted- Out-standing Per
(In thousands,
except per share data)
Basic earnings per share 83,537 $ 1.99 84,146 $ (0.68 ) 83,982 $ 3.01
Potential dilutive effect of restricted stock 1 81
—
—
— 167 (0.01 )
Diluted earnings per share 83,618 $ 1.99 84,146 $ (0.68 ) 84,149 $ 3.00
1. For calculating dilutive earning
(loss) per share during the year ended December 31, 2016, the
potential dilutive effect of restricted stock of 103 units is not
considered as the units are antidilutive in view of loss during the
year 2016.</t>
  </si>
  <si>
    <t>DIVIDENDS</t>
  </si>
  <si>
    <t>11. Dividends
During the third quarter of 2016, the Board of Directors declared a
special cash dividend of fifteen dollars ($15.00) per share on
outstanding common stock which was payable on October 3, 2016,
to shareholders of record at the close of business on
September 22, 2016. Accordingly, $1.261 billion in
dividends was paid on October 3, 2016. Further, it was
resolved by the Board of Directors that restricted stock units
granted to employee and directors prior to the dividend record date
will receive an amount equivalent to the dividend when the
applicable restriction on the restricted stock units lapses.
The special cash dividend was funded through a one-time one-time one-time
The Company has not declared or paid any dividends in 2017.</t>
  </si>
  <si>
    <t>STOCK COMPENSATION PLANS</t>
  </si>
  <si>
    <t>12. Stock Compensation Plans
Share-Based Compensation
The Company originally established a Stock Option and Incentive
Plan in 1997 (the “1997 Plan”). On June 1, 2006,
the Company adopted the Amended and Restated Stock Option and
Incentive Plan (the “Amended Plan”), which amended and
extended the 1997 Plan. Under the Amended Plan, a total of sixteen
million shares of common stock were reserved for issuance. The
dates on which options or restricted stock units granted under the
Amended Plan become first exercisable or have their restriction
lapse are determined by the Compensation Committee of the Board of
Directors, but generally occur over a four-year period from the
date of grant. The term of any option may not exceed ten years
from the date of grant. As of June 1, 2016, the Amended Plan
terminated and no further awards may be made under the Amended
Plan.
On February 28, 2016, the Company’s Board of Directors
approved the adoption of the 2016 Incentive Plan (the “2016
Plan”) subject to shareholder approval. On June 8, 2016
the Company’s shareholders approved the 2016 Plan. The
principal features of the 2016 Plan are substantially the same as
those of the Amended Plan. Under the 2016 Plan, a total of sixteen
million shares of common stock were reserved for issuance. The
dates on which options or restricted stock units granted under the
Amended Plan become first exercisable or have their restriction
lapse are determined by the Compensation Committee of the Board of
Directors, but for employees generally occur over a four-year
period from the date of grant and
for non-employee
On November 30, 2016, Company’s Board of Directors and
the Compensation Committee established a program for
a one-time
1. The employee may purchase up to a
specified number of shares of Syntel, Inc. common stock
(“Common Stock”) whose purchase price is equal to up to
25% of the employee’s base salary (“Purchased
Shares”).
2. Upon proof of purchase of the Common
Stock, the employee will receive a grant of RSUs equal to 25% of
the number of the Purchased Shares (the “Grant”).
3. The restriction period on 25% of the
Grant will lapse on each of the first four anniversaries of the
grant date.
4. The RSUs will be forfeited if the
employee ceases to be an employee of the Company or if the employee
does not retain Purchased Shares equal to four times the remaining
RSUs from the Grant through the applicable restriction period.
No stock options were issued for the years ended December 31,
2017 and 2016 under either the Amended Plan or the 2016 Plan.
The Company accounts for share-based compensation based on the fair
value of share-based payment awards on the date of grant. Fair
value of share-based payment awards are calculated based on the
Company’s share prices which are quoted in market. The value
of the portion of the award that is ultimately expected to vest is
recognized as expense over the requisite service periods in the
Company’s Statement of Comprehensive Income. Share-based
compensation expense recognized as above for the years ended
December 31, 2017, 2016 and 2015 was $8.6 million
(including charges for restricted stock units and a dividend
equivalent), $8.1 million and $7.2 million, respectively,
including a charge for restricted stock.
The shares issued upon the exercise of the options are new share
issues.
Restricted Stock
On different dates during the years ended December 31, 2017,
2016 and 2015, the Company issued restricted stock awards of
315,022, 415,519 and 135,440 (adjusted to account for the 2014
stock split), respectively, to its non-employee
During the third quarter of 2016, the Board of Directors declared a
special cash dividend of fifteen dollars ($15.00) per share on
outstanding common stock which was payable on October 3, 2016,
to shareholders of record at the close of business on
September 22, 2016. Further, it was resolved by the Board of
Directors that restricted stock units granted to employees and
directors prior to the dividend record date will receive an amount
equivalent to the dividend when the applicable restriction on the
restricted stock units lapses. The special dividend resulted in a
modification of the existing stock compensation plan. Accordingly,
incremental compensation cost was measured as the excess, if any,
of the fair value of the modified award over the fair value of the
original award accounted on a graded basis with the incremental
expense being recognized over the remaining vesting period. As a
result of the above, the Company has recorded an additional
compensation cost of $1.8 million and $1.5 million,
respectively during the year ended December 31, 2017 and
2016.
The impact on the Company’s results of operations of
recording stock-based compensation (including impact of restricted
stock) for the years ended December 31, 2017, 2016 and 2015
was as follows (in thousands):
Year Ended December 31, 2017 2016 2015
Cost of revenues $ 2,690 $ 2,597 $ 2,478
Selling, general and administrative expenses 4,114 4,054 4,719
$ 6,804 $ 6,651 $ 7,197
No cash was received from option exercises under all share-based
payment arrangements for the years ended December 31, 2017,
2016 and 2015, respectively.
A summary of the activity for restricted stock awards granted under
our stock-based compensation plans as of December 31, 2017,
2016 and 2015, and changes during the years then ended are
presented below, appropriately adjusted to reflect the 2014 stock
split:
2017 2016 2015
Number Weighted Number Weighted Number Weighted
Unvested at January 1 669,556 $ 29.16 465,290 $ 41.47 564,314 $ 37.37
Granted 315,022 $ 18.13 415,519 $ 20.57 135,440 $ 46.73
Vested (209,816 ) $ 32.09 (198,725 ) $ 39.10 (205,233 ) $ 34.40
Forfeited (83,294 ) $ 35.54 (12,528 ) $ 43.77 (29,231 ) $ 36.38
Unvested at December 31 691,468 $ 22.48 669,556 $ 29.16 465,290 $ 41.47
As of December 31, 2017, $13.16 million of total
remaining unrecognized stock-based compensation cost related to
restricted stock awards is expected to be recognized over the
weighted-average remaining requisite service period of 2.97
years.</t>
  </si>
  <si>
    <t>COMMITMENTS AND CONTINGENCIES</t>
  </si>
  <si>
    <t>13. Commitments and Contingencies
As of December 31, 2017 and December 31, 2016,
Syntel’s subsidiaries have commitments for capital
expenditures (net of advances) of $28.0 million and
$33.0 million, respectively, primarily related to the
technology campuses being constructed at Pune and Chennai in
India.
Syntel’s Indian subsidiaries’ operations are carried
out from their development centers/units in Mumbai forming part of
a Special Economic Zone (”SEZ”) and in Chennai and
Pune, which are registered under the Software Technology Parks
(“STP”) scheme. Under these schemes, the registered
units have export obligations, which are based on the formula
provided by the notifications/circulars issued by the STP and SEZ
authorities from time to time. The consequence of not meeting the
above commitments would be a retroactive levy of import duty on
items previously imported duty free for these units. Additionally,
the respective authorities have rights to levy penalties for any
defaults on a case-by-case
During the year ended December 31, 2016, $0.75 million
was held as a security deposit in favor of the lessor concerning a
performance guarantee for certain leasehold improvements in Syntel
Poland. During the three months ended March 31, 2017, the
Company received $0.75 million of funds previously held as a
security deposit on a lease with Syntel Poland.
The Company is party to various legal actions arising in the
ordinary course of business, including litigation and governmental
and regulatory controls. The Company’s estimates regarding
legal contingencies are based on information known about the
matters and its experience in contesting, litigating and settling
similar matters. It is the opinion of management with respect to
pending or threatened litigation matters that unfavorable outcomes
are neither probable nor remote and that estimates of possible loss
are not able to be made. Although actual amounts could differ from
management’s estimate, none of the actions are believed by
management to involve future amounts that would be material to the
Company’s financial position or results of operations.
The Company estimates the costs associated with known legal
exposures and their related legal expenses and accrues reserves for
either the probable liability, if that amount can be reasonably
estimated, or otherwise the lower end of an estimated range of
potential liability. During the year ended December 31, 2017
there was no accrual related to litigation. During the year ended
December 31, 2016, the Company recorded a $0.3 million
liability for a litigation matter related contingency which was
subsequently paid during the three months ended March 31,
2017.</t>
  </si>
  <si>
    <t>EMPLOYEE BENEFIT PLANS</t>
  </si>
  <si>
    <t xml:space="preserve">14. Employee Benefit Plans
The Company maintains a 401(k) retirement plan that covers all
regular employees on Syntel’s U.S. payroll. Eligible
employees may contribute the lesser of 60% of their compensation or
$18,000, subject to certain limitations, to the retirement plan.
The Company may make contributions to the plan at the discretion of
the Board of Directors; however, through December 31, 2017, no
Company contributions have been made.
Eligible employees on Syntel’s Indian payroll receive
benefits under the Provident Fund (“PF”), which is a
defined contribution plan. Both the employee and the Company make
monthly contributions equal to a specified percentage of the
covered employee’s salary. The Company has no further
obligations under the plan beyond its monthly contributions. The
contributions made to the fund are administered and managed by the
Government of India. The Company’s monthly contributions are
expensed in the period they are incurred. Provident Fund
Contribution expense recognized by Indian entities was
$5.70 million, $5.90 million and $6.50 million for
the years ended December 31, 2017, 2016 and 2015,
respectively.
In accordance with the Payment of Gratuity Act, 1972 of India, the
Indian subsidiary provides for gratuity, a defined retirement
benefit plan (the “Gratuity Plan”) covering eligible
employees. The Gratuity Plan provides a lump sum payment to vested
employees at retirement, death, incapacitation or termination of
employment based on the respective employee’s salary and the
tenure of employment. Liabilities with regard to the Gratuity Plan
are determined by actuarial valuation and are expensed in the
period determined. The Gratuity Plan is
a non-funded non-current
The following table sets forth the funded status of the Gratuity
Plan of the Company and the amounts recognized in the
Company’s consolidated balance sheets and statements of
comprehensive income.
(In
thousands)
2017 2016
Accumulated benefit obligation $ 10,161 $ 9,081
Change in projected benefit obligation:
Projected benefit obligation at beginning of the year $ 14,527 $ 12,349
Service cost 2,564 2,279
Interest cost 1,239 1,167
Actuarial loss/(gain) (1,672 ) 900
Adjustments due to transfer of employees within the group (2 )
—
Benefits paid (2,125 ) (1,928 )
Effect of exchange rate changes 888 (240 )
Projected benefit obligation at end of the year $ 15,419 $ 14,527
Amounts recognized in the balance sheet consists of:
Provision for gratuity (included in total current liabilities) $ 3,102 $ 2,983
Provision for gratuity (included in non-current 12,317 11,544
$15,419 $14,527
As of December 31, 2017 and December 31,
2016 amounts in accumulated other comprehensive loss:
Net actuarial loss $ (328 ) $ 1,353
Net prior service cost 84 106
Total accumulated other comprehensive loss $ (244 ) $ 1,459
Expected amortization out of comprehensive income in 2018 is
$0.03 million.
Reconciliation of net amount recognized
Net amount recognized as at beginning of the period $ (14,527 ) $ (12,349 )
Benefits Paid 2,125 1,928
Net periodic benefit cost for the period (3,899 ) (3,509 )
Amount recognized in accumulated other comprehensive loss 1,768 (863 )
Adjustments on account of employees transferred 2 26
Foreign currency translation adjustment (888 ) 240
Net amount recognized as at end of the period (15,419 ) (14,527 )
Funded status of the plans
—
—
Accrued benefit cost $ (15,419 ) $ (14,527 )
The components of net gratuity costs are reflected
below:
Service cost $ 2,442 $ 2,279
Interest cost 1,232 1,167
Amortization of transition obligation 72 61
Amortization of net actuarial (gain)/loss 26 2
$ 3,772 $ 3,509
Weighted-average assumptions used to determine benefit
obligations:
2017
2016
Discount rate 7.65% per annum. 7.75% per annum
Long-term rate of compensation increase 9% per annum for first 5 year and 7%
thereafter 11% per annum for first year, 10%
for next five years and 7% thereafter
Weighted-average assumptions used to determine net periodic
benefit cost:
2017
2016
Discount rate 7.75% per annum 7.75% per annum
Long-term rate of compensation increase 11% per annum for first year, 10%
for next five years and 7% thereafter 11% per annum for first year, 10%
for next five years and 7% thereafter
Cash Flows
The following benefit payments, which reflect expected future
service, as appropriate, are expected to be paid:
For the year ended December 31, Expected
(In thousands)
2018 $ 3,103
2019 3,039
2020 3,163
2021 3,177
2022 3,345
2023–2027 13,337 </t>
  </si>
  <si>
    <t>SEGMENT REPORTING</t>
  </si>
  <si>
    <t>15. Segment Reporting
The Company’s reportable business segments are as
follows:
• Banking and Financial Services
• Healthcare and Life Sciences
• Insurance
• Manufacturing
• Retail, Logistics and Telecom
For detailed discussion on each of these segments, please refer
Note 1 on “Business” forming part of Notes to the
Consolidated Financial Statements.
Syntel’s leadership evaluates the Company’s performance
and allocates resources based on segment revenues and segment cost
of revenues. Segment gross profit is defined as gross profit before
Corporate Direct Costs.
The Company’s cost of revenues consists of costs directly
associated with billable professionals in the U.S. and offshore,
including salaries, payroll taxes, benefits, relocation costs,
immigration costs, finder’s fees, trainee compensation and
travel. Generally, the cost of revenues for each operating segment
has similar characteristics and is subject to the same factors,
pressures and challenges. However, the economic environment and its
effects on industries served by our operating groups may affect
revenue and cost of revenues to differing degrees.
Corporate Direct Costs
Certain expenses, for cost centers such as Centers of Excellence,
Architecture Solutions Group, certain portion of Research and
Development, Cloud Computing, and Application Management, are not
allocated to specific industry segments because management believes
it is not practical to allocate such expenses to individual
segments as they are not directly attributable to any specific
segment. Accordingly, these expenses are separately disclosed as
Corporate Direct Costs and adjusted only against Total Gross
Profit.
In accordance with ASC 280 “Disclosures about Segments of an
Enterprise and Related Information,” segment disclosures are
presented below. Revenues from external customers and gross profit
for the Banking and Financial Services; Healthcare and Life
Sciences; Insurance; Manufacturing; and Retail, Logistics and
Telecom segments for three years ended December 31, 2017, 2016 and
2015 are as follows:
2017 2016 2015
(In thousands)
Net Revenues:
Banking and Financial Services $ 419,088 $ 472,999 $ 474,943
Healthcare and Life Sciences 162,424 155,970 157,970
Insurance 138,343 128,270 133,519
Manufacturing 39,369 44,420 41,154
Retail, Logistics and Telecom 164,604 164,891 161,026
Gross Profit: $ 923,828 $ 966,550 $ 968,612
Banking and Financial Services 162,772 183,530 188,152
Healthcare and Life Sciences 66,719 62,466 68,822
Insurance 45,867 46,192 49,497
Manufacturing 10,526 13,091 13,111
Retail, Logistics and Telecom 66,865 68,113 69,505
Total Segment Gross Profit 352,749 373,392 389,087
Corporate Direct Costs (1,710 ) (2,567 ) (5,086 )
Gross Profit $ 351,039 $ 370,825 $ 384,001
Selling, general and administrative expenses 115,323 108,528 100,256
Income from operations $ 235,716 $ 262,297 $ 283,745
The Company’s largest customer in 2017, 2016 and 2015 was
American Express, which accounted for revenues in excess of 10% of
total consolidated revenues. Revenue from this customer was
approximately $143.3 million, $210.1 million and
$204.0 million, contributing approximately 16%, 22% and 21% of
total consolidated revenues during 2017, 2016 and 2015,
respectively. At December 31, 2017, 2016 and 2015, accounts
receivable from this customer were $11.4 million,
$24.3 million and $31.8 million, respectively. The
revenue from American Express Corp. was generated in Banking and
Financial Services segment.
The Company’s second largest customer, State Street Bank, had
revenues in excess of 10% of total consolidated revenues for the
years 2017, 2016 and 2015. Revenue from this customer was
approximately $142.8 million, $134.3 million and
$140.6 million, contributing approximately 15%, 14% and 15% of
total consolidated revenues during 2017, 2016 and 2015,
respectively. At December 31, 2017, 2016 and 2015, accounts
receivable from this customer was $10.9 million,
$10.9 million and $16.6 million, respectively. The
revenue from State Street Bank was generated in Banking and
Financial Services segment.
The Company’s third largest customer, Federal Express
Corporation, had revenues in excess of 10% of total consolidated
revenues for the year ended 2017, 2016 and 2015. Revenue from this
customer was approximately $128.8 million, $119.9 million
and $120.1 million, contributing approximately 14%, 12% and
12% of total consolidated revenues during 2017, 2016 and 2015,
respectively. At December 31, 2017, 2016 and 2015, accounts
receivable from this customer was $17.2 million,
$17.8 million and $12.2 million, respectively. The
revenue from Federal Express Corporation was generated in the
Retail Logistics and Telecom segment.</t>
  </si>
  <si>
    <t>GEOGRAPHIC INFORMATION</t>
  </si>
  <si>
    <t>16. Geographic Information
The Company’s net revenues and long-lived assets, by
geographic area, for the years ended December 31, 2017, 2016
and 2015 are as follows:
(In
thousands)
2017 2016 2015
Net revenues (1):
North America (2) $ 823,142 $ 865,679 $ 872,788
India 4,071 5,475 3,740
Europe (3) 94,000 92,899 89,088
Rest of the World 2,615 2,497 2,996
Total $ 923,828 $ 966,550 $ 968,612
Long-lived assets (4):
North America (2) $ 3,600 $ 3,307 $ 3,517
India 100,950 102,638 101,686
Europe (3) 1,992 632 374
Rest of the World 662 805 1,105
Total $ 107,204 $ 107,382 $ 106,682
Notes for the Geographic Information Disclosure:
1. Net revenues are attributed to
regions based upon customer location.
2. Primarily relates to operations in
the United States.
3. Primarily relates to operations in
the United Kingdom and Poland.
4. Long-lived assets include property
and equipment, net of accumulated depreciation and amortization and
goodwill.</t>
  </si>
  <si>
    <t>SELECTED QUARTERLY FINANCIAL DATA</t>
  </si>
  <si>
    <t>17. Selected Quarterly Financial Data (Unaudited)
Selected financial data by calendar quarter were as follows:
First Second Third Fourth Full Year
(In thousands,
except per share data)
2017
Net revenues
$ 225,869 $ 226,811 $ 231,340 $ 239,808 $ 923,828
Cost of revenues
143,447 145,351 143,219 140,772 572,789
Gross profit
82,422 81,460 88,121 99,036 351,039
Selling, general and administrative expenses
30,291 28,699 27,160 29,173 115,323
Income from operations
52,131 52,761 60,961 69,863 235,716
Other income (expense), net
(2,880 ) (2,754 ) (2,521 ) (2,076 ) (10,231 )
Income before income taxes
49,251 50,007 58,440 67,787 225,485
Income tax expense
10,871 13,355 9,607 25,384 59,217
Net income/(Loss)
$ 38,380 $ 36,652 $ 48,833 $ 42,403 $ 166,268
Earnings/(Loss) per share, diluted (a)
$ 0.46 $ 0.44 $ 0.58 $ 0.51 $ 1.99
Weighted average shares outstanding, diluted
83,834 83,853 83,537 83,248 83,618
2016
Net revenues
$ 241,390 $ 246,018 $ 241,255 $ 237,887 $ 966,550
Cost of revenues
151,666 155,033 146,672 142,354 595,725
Gross profit
89,724 90,985 94,583 95,533 370,825
Selling, general and administrative expenses
29,677 18,265 29,526 31,060 108,528
Income from operations
60,047 72,720 65,057 64,473 262,297
Other income (expense), net
4,096 4,875 4,227 (2,110 ) 11,088
Income before income taxes
64,143 77,595 69,284 62,363 273,385
Income tax expense
11,086 18,804 286,513 14,372 330,775
Net income
$ 53,057 $ 58,791 $ (217,229 ) $ 47,991 $ (57,390 )
Earnings per share, diluted (a)
$ 0.63 $ 0.70 $ (2.58 ) $ 0.57 $ (0.68 )
Weighted average shares outstanding, diluted
84,266 84,278 84,214 84,163 84,146
(a) Earnings per share for the quarter
are computed independently and may not equal the earnings per share
computed for the total year.</t>
  </si>
  <si>
    <t>CONSOLIDATION OF A VARIABLE INTEREST ENTITY</t>
  </si>
  <si>
    <t>18. CONSOLIDATION OF A VARIABLE INTEREST ENTITY
Syntel Delaware is a 100% subsidiary of Syntel, Inc. and a 49%
shareholder of the joint venture (“JV”) entity SSSSML,
the other shareholder being an affiliate of State Street Bank.
Syntel Delaware has a variable interest in SSSSML as it is entitled
to all the profits and solely responsible for all losses incurred
by SSSSML even though it holds only 49% in the JV entity.
Accordingly, Syntel Delaware consolidates the JV entity SSSSML.
The Company’s KPO services to State Street Bank and one other
client are provided through the above joint venture between the
Company and an affiliate of State Street Bank. Sales of KPO
services only to these two clients represented approximately 10%,
11% and 12% of the Company’s total revenues for the years
ended December 31, 2017, 2016 and 2015, respectively.</t>
  </si>
  <si>
    <t>FAIR VALUE MEASUREMENTS</t>
  </si>
  <si>
    <t>19. FAIR VALUE MEASUREMENTS
The Company follows the guidance for fair value measurements and
fair value option for financial assets and liabilities, which
primarily relate to the Company’s investments and forward
contracts, interest rate swap and other financial assets and
liabilities.
This standard includes a fair value hierarchy that is intended to
increase consistency and comparability in fair value measurements
and related disclosures. The fair value hierarchy is based on
inputs to valuation techniques that are used to measure fair value
that are either observable or unobservable. Observable inputs
reflect assumptions market participants would use in pricing an
asset or liability based on market data obtained from independent
sources while unobservable inputs reflect a reporting
entity’s pricing based upon their own market assumptions.
Fair values of interest rate swaps are measured using standard
valuation models using inputs that are readily available in public
markets, or can be derived from observable market transactions,
including LIBOR spot and forward rates.
The fair value hierarchy consists of the following three
levels:
• Level 1 – Inputs are
quoted prices in active markets for identical assets or
liabilities.
• Level 2 – Inputs are
quoted prices for similar assets or liabilities in an active
market, quoted prices for identical or similar assets or
liabilities in markets that are not active, inputs other than
quoted prices that are observable and market-corroborated inputs
which are derived principally from or corroborated by observable
market data.
• Level 3 – Inputs are
derived from valuation techniques in which one or more significant
inputs or value drivers are unobservable.
The following table summarizes our financial assets measured at
fair value on a recurring basis as of December 31, 2017:
(In
millions)
Level 1
Level 2
Level 3 Total
Short-term investments
Available for sale securities $ 25.7 $
— $
— $ 25.7
Term deposits
— 1.2
— 1.2
Interest rate swaps
— 3.3
— 3.3
Total assets measured at fair value $ 25.7 $ 4.5 $
— $ 30.2
The following table summarizes our financial assets measured at
fair value on a recurring basis as of December 31, 2016:
Level 1
Level 2
Level 3 Total
Short-term investments
Available for sale securities $ 15.0 $
— $
— $ 15.0
Term deposits
— 6.8
— 6.8
Interest rate swaps
— 0.5
— 0.5
Total assets measured at fair value $ 15.0 $ 7.3 $
— $ 22.3</t>
  </si>
  <si>
    <t>TERM DEPOSITS</t>
  </si>
  <si>
    <t>20. Term Deposits
The following table summarizes the term deposits with various banks
outstanding as at December 31, 2017 and December 31,
2016.
(In
millions)
Balance Sheet Item As at As at
Cash and cash equivalents $
— $
—
Short term investments 0.8 6.6
Non-current 0.4 0.2
Total $ 1.2 $ 6.8</t>
  </si>
  <si>
    <t>OTHER (EXPENSE) INCOME, NET</t>
  </si>
  <si>
    <t>21. Other (Expense)Income, Net
The following table represents the components of other (expense)
income, net.
(In
thousands)
Years Ended
December 31,
2017 2016 2015
Interest income on term deposits $ 551 $ 9,695 $ 26,751
Gain (loss) on sale of mutual funds,net 1,494 5,790 18,796
Interest expense (12,627 ) (4,707 ) (2,220 )
Miscellaneous income 351 310 129
Total $ (10,231 ) $ 11,088 $ 43,456</t>
  </si>
  <si>
    <t>RELATED PARTY TRANSACTIONS</t>
  </si>
  <si>
    <t>22. RELATED PARTY TRANSACTIONS
There were no related party transactions in 2017, 2016 and
2015.</t>
  </si>
  <si>
    <t>STOCK REPURCHASE PLAN</t>
  </si>
  <si>
    <t>23. STOCK REPURCHASE PLAN
On July 25, 2017,the Board authorized a stock repurchase plan
under which the Company may repurchase shares of common stock with
a total value not to exceed $60 Million. The stock repurchase plan
is authorized to continue through December 31, 2018.
Repurchases under the Company’s new program may be made in
open market , privately negotiated transactions or through a
Rule 10b5-1 10b-18,
The Company repurchased 880,435 shares of common stock with a total
value of $16.2 million at an average price of $18.37 per share
during year ended December 31, 2017.</t>
  </si>
  <si>
    <t>PRINCIPLES OF CONSOLIDATION AND ORGANIZATION (Policies)</t>
  </si>
  <si>
    <t>Principles of consolidation and organization</t>
  </si>
  <si>
    <t>PRINCIPLES OF CONSOLIDATION AND ORGANIZATION
The condensed consolidated financial statements include the
accounts of Syntel, its wholly owned subsidiaries, and a joint
venture and its subsidiary. All significant inter-company balances
and transactions have been eliminated.
The wholly owned subsidiaries of Syntel, Inc. are:
• Syntel (Australia) Pty. Ltd., an
Australian limited liability company;
• Syntel Canada Inc., an Ontario
limited liability company;
• Syntel Delaware, LLC, a Delaware
limited liability company (“Syntel Delaware”);
• Syntel Deutschland GmbH, a German
limited liability company;
• Syntel Europe Limited, a United
Kingdom limited liability company;
• Syntel Holding (Mauritius) Limited, a
Mauritius limited liability company;
• Syntel (Hong Kong) Limited, a Hong
Kong limited liability company;
• Syntel (Mauritius) Limited, a
Mauritius limited liability company;
• Syntel Private Limited, an Indian
limited liability company (“Syntel India”);
• Syntel Solutions Mexico, S. de R.L.
de C.V., a Mexican limited liability company;
• Syntel SPC, Inc., a Michigan
corporation; and
• Syntel Worldwide (Mauritius) Limited,
a Mauritius limited liability company.
The wholly owned subsidiaries of Syntel Europe Limited are:
• Intellisourcing, SARL, a French
limited liability company;
• Syntel Poland, sp. z o.o., a Polish
limited liability company (“Syntel Poland”);
• Syntel Solutions BV, a Netherlands
limited liability company; and
• Syntel Switzerland GmbH, a
Switzerland limited liability company.
The partially owned joint venture of Syntel Delaware is:
• State Street Syntel Services
(Mauritius) Limited, a Mauritius limited liability company
(“SSSSML”).
The wholly owned subsidiary of SSSSML is:
• State Street Syntel Services Private
Limited, an Indian limited liability company
The wholly owned subsidiaries of Syntel (Mauritius) Limited
are:
• Syntel Global Private Limited, an
Indian limited liability company;
• Syntel International Private Limited,
an Indian limited liability company; and
• Syntel Technologies (Mauritius)
Limited, a Mauritius limited liability company.
The wholly owned subsidiaries of Syntel Holding (Mauritius) Limited
are:
• Syntel Services Private Limited, an
Indian limited liability company;
• Syntel Software (Mauritius) Limited,
a Mauritius limited liability company; and
• Syntel Solutions (Mauritius) Limited,
a Mauritius limited liability company.
The wholly owned subsidiary of Syntel Solutions (Mauritius) Limited
is:
• Syntel Solutions (India) Private
Limited, an Indian limited liability company.
The wholly owned subsidiary of Syntel Worldwide (Mauritius) Limited
is:
• Syntel (Singapore) PTE Limited, a
Singapore limited liability company.
The wholly owned subsidiary of Syntel (Singapore) PTE Limited
is:
• Syntel Infotech, Inc., a Philippines
corporation.
The wholly owned subsidiary of Syntel Technologies (Mauritius)
Limited is:
• Syntel Technologies LLP, an Indian
limited liability partnership.
The wholly owned subsidiary of Syntel Software (Mauritius)
Limited
is:
• Syntel Software LLP, an Indian
limited liability partnership.
Through August 31, 2017, SkillBay LLC, a Michigan limited
liability company (“SkillBay”), and Syntel Consulting
Inc., a Michigan corporation (“Syntel Consulting”),
were wholly-owned subsidiaries of Syntel. On September 1, 2017
(the “Effective Date”), SkillBay and Syntel Consulting
were merged with and into Syntel and ceased to exist. Also on the
Effective Date, all assets, liabilities, interests, and reserves of
SkillBay and Syntel Consulting were transferred to and assumed by
Syntel and all common stock issued by Syntel Consulting to Syntel
as the sole shareholder and Syntel’s membership interest in
SkillBay as the sole member were cancelled.</t>
  </si>
  <si>
    <t>Revenue recognition</t>
  </si>
  <si>
    <t>Revenue recognition
The Company recognizes revenues from time-and-materials
Revenue from fixed-price applications management, maintenance and
support engagements is recognized as earned which generally results
in straight-line revenue recognition as services are performed
continuously over the term of the engagement.
Revenue on fixed-price applications development and integration
projects are measured using the proportional performance method of
accounting. Performance is generally measured based upon the
efforts incurred to date in relation to the total estimated efforts
to the completion of the contract. The Company monitors estimates
of total contract revenues and costs on a routine basis throughout
the delivery period. The cumulative impact of any change in
estimates of the contract revenues or costs is reflected in the
period in which the changes become known. In the event that a loss
is anticipated on a particular contract, a provision is made for
the estimated loss. The Company issues invoices related to fixed
price contracts based on either the achievement of milestones
during a project or other contractual terms. Differences between
the timing of billings and the recognition of revenue based upon
the proportional performance method of accounting are recorded as
revenue earned in excess of billings or deferred revenue in the
accompanying consolidated balance sheets.
Revenues are reported net of sales incentives to customers.
Reimbursements of out-of-pocket</t>
  </si>
  <si>
    <t>Stock-based employee compensation plans</t>
  </si>
  <si>
    <t>Stock-based employee compensation plans
The Company recognizes stock-based compensation expense in the
consolidated financial statements for awards of equity instruments
to employees and non-employee</t>
  </si>
  <si>
    <t>Stock repurchase plans</t>
  </si>
  <si>
    <t>Stock repurchase plans
The Company recognizes the cost of repurchasing common stock
acquired for purposes other than retirement (formal or
constructive),as a reduction from the total of capital stock,
additional paid-in</t>
  </si>
  <si>
    <t>Derivative instruments</t>
  </si>
  <si>
    <t>Derivative instruments
The Company is directly and indirectly affected by changes in
certain market conditions. These changes in market conditions may
adversely impact the Company’s financial performance and are
referred to as “market risks.” When deemed appropriate,
the Company uses derivatives as a risk management tool to mitigate
the potential impact of certain market risks. The primary market
risks managed by the Company through the use of derivative
instruments are foreign currency exchange rate risk and interest
rate risk.
Hedging transactions and derivative financial
instruments
The Company uses derivative instruments such as interest rate
swaps. A swap agreement is a contract between two parties to
exchange cash flows based on specified underlying notional amounts,
assets and/or indices. We do not enter into derivative financial
instruments for trading purposes.
All derivatives are carried at fair value in our consolidated
balance sheets in the following line items, as applicable: other
current assets; deferred income taxes and
other non-current non-current
The accounting for gains and losses that result from changes in the
fair values of derivative instruments depends on whether the
derivatives have been designated and qualify as hedging instruments
and the type of hedging relationships. Derivatives such as interest
rate swaps can be designated as cash flow hedges. The changes in
the fair values of derivatives that have been designated and
qualify as cash flow hedges are recorded in “Accumulated
Other Comprehensive Income (Loss)” (AOCI) and are
reclassified into the line item in our consolidated statement of
income in which the hedged items are recorded in the same period
the hedged items affect earnings. Due to the high degree of
effectiveness between the hedging instruments and the underlying
exposures being hedged, fluctuations in the value of the derivative
instruments are generally offset by changes in the fair values or
cash flows of the underlying exposures being hedged. The changes in
the fair values of derivatives that are not designated and/or do
not qualify as hedging instruments are immediately recognized into
earnings.
For derivatives that will be accounted for as hedging instruments,
the Company formally designates and documents, at inception, the
financial instrument as a hedge of a specific underlying exposure,
the risk management objective and the strategy for undertaking the
hedge transaction. In addition, the Company formally assesses both
at the inception and at least quarterly thereafter, whether the
financial instruments used in hedging transactions are effective at
offsetting changes in either the fair values or cash flows of the
related underlying exposures. Any ineffective portion of a
financial instrument’s change in fair value is immediately
recognized into earnings.
The Company determines the fair values of its derivatives based on
quoted market prices or pricing models using current market rates.
Fair values of interest rate swaps are measured using standard
valuation models using inputs that are readily available in public
markets, or can be derived from observable market transactions,
including LIBOR spot and forward rates.
Credit risk associated with derivatives
The Company considers the risks of non-performance non-performance
Cash flow hedging strategy
The Company uses cash flow hedges to minimize the variability in
cash flows of assets or liabilities or forecasted transactions
caused by fluctuations in interest rates. The changes in the fair
values of derivatives designated as cash flow hedges are recorded
in AOCI and are reclassified into the line item in our consolidated
statement of income in which the hedged items are recorded in the
same period the hedged items affect earnings. The changes in fair
values of hedges that are determined to be ineffective are
immediately reclassified from AOCI into earnings. The maximum
length of time for which the Company hedges its exposure to the
variability in future cash flows is typically over the terms of
hedged items.
Interest rate swaps
In connection with the Company’s Senior Credit facility with
Bank of America N.A., the Company entered into an interest rate
swap arrangement on November 30, 2016 to hedge interest rate
risk on the entire term loan of $300 million by entering into
a Pay Fixed and Receive Floating interest rate swap (the
“Swap”) for the entire duration of the term loan. The
Swap is designed to reduce the variability of future interest
payments with respect to the term loan by effectively fixing the
annual interest rate payable on the loan’s outstanding
principal. The pay fixed component of interest rate swap is fixed
at 3.16%.
A designated hedge with exposure to variability in the future
interest payments of a floating rate loan is a cash flow hedge. The
criteria for designating a derivative as a cash flow hedge include
the assessment of the instrument’s effectiveness in risk
reduction, matching of the derivative instrument to its underlying
transaction including its terms, and the assessment of the
probability that the underlying transaction will occur. For
derivatives with cash flow hedge accounting designation, the
Company reports the after-tax
Measurement of effectiveness and ineffectiveness:
Effectiveness for interest rate swaps is generally measured by
comparing the critical terms of the hedged item and the hedging
instrument, whereas ineffectiveness is measured by comparing the
cumulative change in fair value of the swap with the cumulative
change in the fair value of the hedged item.
An interest rate swap with an aggregate amount of $300 million
economically converts a portion of the Company’s variable
rate debt to fixed rate debt. The effective portions of cash flow
hedges are recorded in “Accumulated other comprehensive
income (loss)” until the hedged item is recognized in
earnings. Deferred gains and losses associated with cash flow
hedges of interest expense are recognized in “Other income
(expense), net” in the same period as the related expense is
recognized. The ineffective portions and amounts excluded from the
effectiveness testing of cash flow hedges are recognized in
“Other income (expense), net.”
Derivative instruments designated as cash flow hedges must
be de-designated re-designated
The following table provides information of location and fair value
of derivative financial instrument included in our consolidated
statement of financial positions as of December 31, 2017.
Particulars Nominal
Fair Value of derivative and location on statement
Gain/(loss) on fair value
of
financial position as on 31st December 2017 Effective Ineffective
(In thousands)
Cash flow Hedge Deferred Income non-current Other current assets
Pay fixed Interest rate swap $ 279.4 Million $ 3,019 $ 288 $ 2,774
—
The following table present the net gains (losses) recorded in
accumulated other comprehensive (loss) income relating to the
interest rate swap contract designated as cash flow hedges for the
period ending December 31, 2017, 2016 and 2015.
Gains (losses) on derivatives
2017 2016 2015
(In
thousands)
Gains/ (losses) recognized in other comprehensive income $ 2,774 $ 533 $
—
The Company will reclassify an amount equivalent to the accrued
interest on the swap contract on every reporting period, as there
is a similar impact of accrued interest on the loan in the income
statement.
Derivative (Non-Designated)
In addition to derivative instruments that are designated and
qualify for hedge accounting, the Company also uses certain
derivatives for its foreign currency exposure. These derivatives
were not designated and/or did not qualify for hedge accounting.
The changes in fair value of derivatives are immediately recognized
into earnings. The Company does not enter into derivative financial
instruments for trading purposes.
The Company periodically enters into foreign exchange forward
contracts to mitigate the risk of changes in foreign currency
exchange rates, specifically changes between the Indian rupee
currency and U.S. dollar currency. The contracts are adjusted to
fair value at each reporting period. Gains and losses on forward
contracts are generally recorded in ”Other (expense) income,
net” unless they are designated as an effective hedge.
Although the Company cannot predict fluctuations in foreign
currency rates, the Company currently anticipates that foreign
currency risk may have a significant impact on the financial
statements. In order to limit the exposure to fluctuations in
foreign currency rates, when the Company enters into foreign
exchange forward contracts, where the counter-party is a bank,
these contracts may also have a material impact on the financial
statements.
The Company’s Indian subsidiaries, whose functional currency
is the Indian rupee, periodically enter into foreign exchange
forward contracts to buy Indian rupees and sell U.S. dollars to
mitigate the risk of changes in foreign exchange rates on U.S.
dollar denominated assets, primarily comprised of receivables from
the parent Company (Syntel, Inc.) and other direct customers, and
liabilities recorded on the books of the Indian subsidiaries. These
forward contracts are denominated in U.S. dollars.
These forward contracts do not qualify for hedge accounting under
ASC 815, “Derivative and Hedging.” Accordingly, these
contracts are carried at a fair value with the resulting gains or
losses included in the statement of comprehensive income under
“Other income (expense), net.” The related cash flow
impacts of all of our derivative activities are recorded in the
consolidated statements of cash flows under cash flows from
operating activities.
During the year ended December 31, 2017, the Company did not
enter into new foreign exchange forward contracts. At
December 31, 2017 and December 31, 2016, no foreign
exchange forward contracts were outstanding.</t>
  </si>
  <si>
    <t>Change in accumulated other comprehensive loss by component (Net of tax expense or benefit)</t>
  </si>
  <si>
    <t>Change in accumulated other comprehensive income by component
(Net of tax expense or benefit)
The change in balances of accumulated comprehensive loss for the
year ended December 31, 2017 is as follows:
(In
thousands)
Foreign Unrealized Defined Unrealized Accumulated
Beginning balance $ (254,210 ) $ 328 $ (1,345 ) $ 322 $ (254,905 )
Other comprehensive income before reclassifications 9,814 274 1,100 2,108 13,296
Amounts reclassified from accumulated other comprehensive (loss)
income
— (87 ) 55
— (32 )
Net current-period other comprehensive income $ 9,814 $ 187 $ 1,155 $ 2,108 $ 13,264
Ending balance $ (244,396 ) $ 515 $ (190 ) $ 2,430 $ (241,641 )
Reclassifications out of accumulated other comprehensive income for
the year ended December 31, 2017 is as follows:
(In
thousands)
Details about Accumulated Other Comprehensive Income (Loss)
Components Affected Before Tax Amount Tax (Expense) Net of Tax
Unrealized gains on available for sale securities realized in
current year Other income, net $ (115 ) $ 28 $ (87 )
Amortization of prior service cost included in net periodic pension
cost Cost of revenues $ 76 $ (21 ) $ 55
Change in accumulated other comprehensive income (loss) by
component (Net of tax expense or benefit)
The change in balances of accumulated comprehensive loss for the
year ended December 31, 2016 is as follows:
(In
thousands)
Foreign Unrealized Defined
Unrealized gain on derivatives designated as cash flow hedge Accumulated
Beginning balance $ (235,146 ) $ 332 $ (795 )
— $ (235,609 )
Other comprehensive income (loss) before reclassifications (19,064 ) 161 (525 ) 322 (19,106 )
Amounts reclassified from accumulated other comprehensive income
(loss)
— (165 ) (25 )
— (190 )
Net current-period other comprehensive income (loss) $ (19,064 ) $ (4 ) $ (550 ) $ 322 $ (19,296 )
Ending balance $ (254,210 ) $ 328 $ (1,345 ) $ 322 $ (254,905 )
Reclassifications out of accumulated other comprehensive income
(loss) for the year ended December 31, 2016 is as follows:
(In
thousands)
Details about Accumulated Other Comprehensive Income (Loss)
Components Affected Before Tax Amount Tax (Expense) Net of Tax
Unrealized gains on available for sale securities realized in
current year Other income, net $ (248 ) $ 83 $ (165 )
Amortization of prior service cost included in net periodic pension
cost Cost of revenues $ (35 ) $ 10 $ (25 )
The change in balances of accumulated comprehensive loss for the
year ended December 31, 2015 is as follows:
(In
thousands)
Foreign Unrealized Defined Accumulated
Beginning balance $ (189,410 ) $ 4,600 $ (1,434 ) $ (186,244 )
Other comprehensive income (loss) before reclassifications (45,736 ) 50 524 (45,162 )
Amounts reclassified from accumulated other comprehensive income
(loss)
— (4,318 ) 115 (4,203 )
Net current-period other comprehensive income (loss) $ (45,736 ) $ (4,268 ) $ 639 $ (49,365 )
Ending balance $ (235,146 ) $ 332 $ (795 ) $ (235,609 )
Reclassifications out of accumulated other comprehensive income
(loss) for the year ended December 31, 2015 is as
follows:
(In
thousands)
Details about Accumulated Other Comprehensive Income (Loss)
Components Affected Line Item in Before Tax (Expense) Net of Tax
Unrealized gains on available for sale securities realized in the
current year Other income, net $ (6,580 ) $ 2,262 $ (4,318 )
Amortization of prior service cost included in net periodic pension
cost Cost of revenues $ 149 $ (34 ) $ 115</t>
  </si>
  <si>
    <t>Other income, net</t>
  </si>
  <si>
    <t>Other income, net
Other income includes interest and dividend income, gains and
losses on forward contracts ,</t>
  </si>
  <si>
    <t>Other comprehensive income (loss)
The other comprehensive income (loss) consists of foreign currency
translation adjustments, gains (losses) on net investment hedge
derivatives, gain (losses) on cash flow hedge reserve, unrealized
gains (losses) on securities and a component of a defined benefit
plan. During the years ended December 31, 2017, 2016 and 2015,
the other comprehensive income (loss) amounts to
$13.3 million, $(19.3) million and $(49.4) million,
respectively, primarily attributable to the foreign currency
translation income (loss) adjustments of $9.8 million, $(19.0)
million and $(45.4) million, respectively.</t>
  </si>
  <si>
    <t>Tax on other comprehensive loss</t>
  </si>
  <si>
    <t>Tax on other comprehensive loss
Total tax (expense) benefit on other comprehensive income (loss)
for the years ended December 31, 2017, 2016 and 2015 is as
follows:
2017 2016 2015
(In
thousands)
Tax expense on Foreign currency translation adjustments $
— $ (46 ) $ (308 )
Tax expense on unrealized gains on securities (85 ) 2 2,196
Tax (expense) benefit on defined benefit pension plans (605 ) 287 (312 )
Tax expense on cash flow hedge
(666 ) (211 )
—
Total (taxes) benefit on other comprehensive (loss) income $ (1,356 ) $ 32 $ 1,576</t>
  </si>
  <si>
    <t>Cash and cash equivalents
For reporting cash and cash equivalents, the Company considers all
liquid investments purchased with an original maturity of three
months or less to be cash equivalents.
The cash and cash equivalents as at December 31, 2017 and
December 31, 2016, were $96.00 million and
$78.3 million, respectively, which were held in bank and fixed
deposits with various banking and financial institutions.</t>
  </si>
  <si>
    <t>Fair value of financial instruments</t>
  </si>
  <si>
    <t>Fair value of financial instruments
The fair values of the Company’s current assets and current
liabilities approximate their carrying values because of their
short maturities. Such financial instruments are classified as
current and are expected to be liquidated within the next twelve
months.</t>
  </si>
  <si>
    <t>Concentration of credit risks</t>
  </si>
  <si>
    <t>Concentration of credit risks
Financial instruments that potentially subject the Company to a
concentration of credit risk consist principally of cash,
investments and accounts receivable and certain derivative
instruments (IRS) designated as hedge instruments. Cash on deposit
is held with financial institutions with high credit standings. The
Company has cash deposited with financial institutions that, at
times, may exceed the federally insured limits.
The Company establishes an allowance for doubtful accounts for
known and inherent collection risks related to its accounts
receivable. The estimation of the allowance is primarily based on
the Company’s assessment of the probable collection from
specific customer accounts, the aging of the accounts receivable,
analysis of credit data, bad debt write-offs and other known
factors.
The Company considers the risks of non-performance non-performance</t>
  </si>
  <si>
    <t>Investments</t>
  </si>
  <si>
    <t>Investments
Short-term investments
The Company’s short-term investments consist of short-term
mutual funds, which have been classified
as available-for-sale available-for-sale
Short-term investments also include term deposits with an original
maturity exceeding three months and whose maturity date is within
one year from the date of the balance sheet. Term deposits were
$0.8 million and $6.6 million at December 31, 2017
and 2016, respectively.
Non-current
Non-current non-current</t>
  </si>
  <si>
    <t>Property and equipment
Property and equipment are stated at cost. Maintenance and repairs
are charged to expense when incurred. Depreciation is computed
primarily using the straight-line method over the estimated useful
lives as follows:
Years
Office building 30
Residential property 20
Computer equipment and software 3
Furniture, fixtures and other equipment 5-7
Vehicles 3-5
Leasehold improvements
Shorter of economic life or life of lease
Leasehold land Shorter of economic life or life
of lease
Depreciation and amortization expense for the years ended
December 31, 2017, 2016 and 2015 was $13.9 million,
$14.7 million and $15.6 million, respectively.</t>
  </si>
  <si>
    <t>Long-lived assets (other than goodwill)</t>
  </si>
  <si>
    <t>Long-lived assets (other than goodwill)
In accordance with guidance on “Accounting for the Impairment
or Disposal of Long-Lived Assets” in the FASB Codification,
the Company reviews its long-lived assets (other than goodwill) for
impairment whenever events or changes in circumstances indicate
that the carrying amount of an asset may not be recoverable. When
factors indicate that such costs should be evaluated for possible
impairment, the Company assesses the recoverability of the
long-lived assets (other than goodwill) by comparing the estimated
undiscounted cash flows associated with the related asset or group
of assets against their respective carrying amounts. The amount of
an impairment charge, if any, is calculated based on the excess of
the carrying amount over the fair value of those assets. Management
believes assets were not impaired at December 31, 2017 and
2016.</t>
  </si>
  <si>
    <t>Goodwill
During the first quarter of 2014, as a result of the completion of
organizational changes, the Company changed its basis of
segmentation to vertical segments. The Company reassigned goodwill
to the new reportable segment Healthcare and Life Sciences. In
accordance with guidance on goodwill impairment in the FASB
Codification, goodwill is evaluated for impairment at least
annually. Management believes goodwill was not impaired at
December 31, 2017 or 2016. The Company evaluated goodwill for
impairment in the third quarter of each of 2017 and 2016.</t>
  </si>
  <si>
    <t>Use of estimates</t>
  </si>
  <si>
    <t>Use of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Such estimates include, but are not limited
to allowance for doubtful accounts, impairment of long-lived assets
and goodwill, contingencies and litigation, the recognition of
revenues and profits based on the proportional performance method,
potential tax liabilities and bonus accrual. Actual results could
differ from those estimates and assumptions used in the preparation
of the accompanying financial statements.</t>
  </si>
  <si>
    <t>Foreign currency translation</t>
  </si>
  <si>
    <t>Foreign currency translation
The financial statements of the Company’s foreign
subsidiaries use the currency of the primary economic environment
in which they operate as its functional currency. Revenues and
expenses of the foreign subsidiaries are translated to U.S. dollars
at average period exchange rates. Assets and liabilities are
translated to U.S. dollars at period-end</t>
  </si>
  <si>
    <t>Earnings per share</t>
  </si>
  <si>
    <t>Earnings per share
Basic earnings (loss) per share are calculated by dividing net
income (loss) by the weighted average number of shares outstanding
during the applicable period. If the number of common shares
outstanding increases as a result of a stock dividend or stock
split or decreases as a result of a reverse stock split, the
computations of basic and diluted earnings per share are adjusted
retroactively for all periods presented to reflect that change in
capital structure. If such changes occur after the close of the
reporting period but before issuance of the financial statements,
the per-share
The Company has issued stock options and restricted stock, which
are considered to be potentially dilutive to its basic earnings per
share. Diluted earnings per share is calculated using the treasury
stock method for the dilutive effect of options and restricted
stock granted pursuant to the stock option and incentive plan, by
dividing the net income (loss) by the weighted average number of
shares outstanding during the period adjusted for these potentially
dilutive options, except when the results would be
anti-dilutive.</t>
  </si>
  <si>
    <t>Vacation pay</t>
  </si>
  <si>
    <t>Vacation pay
The accrual for unutilized leave balance is determined based on the
entire leave balance available to the employees at year-end. The
leave balance eligible for carry-forward is valued at gross
compensation rates and eligible for compulsory encashment is valued
at a lower basic compensation rates.
The gross (reversal)/charge for unutilized earned leave was
$(2.2)million, $3.4 million and $5.3 million for the
years ended December 31, 2017, 2016 and 2015,
respectively.
The gross charge (reversal) for unutilized earned leave of
$(2.2)million during the year ended December 31, 2017 was
primarily on account of reversal of leave cost for the differential
between eligible leave encashment accrued at gross compensation
rates during the year 2017 and which as a result of the change in
policy during 2017 are payable at basic rate as at
December 31, 2017 as per the scheme of leave encashment.
The amounts accrued for unutilized earned leave were
$16.2 million and $23.1 million as of December 31,
2017 and 2016, respectively, and are included within accrued
payroll and related costs.</t>
  </si>
  <si>
    <t>Income taxes</t>
  </si>
  <si>
    <t>Income taxes
Deferred tax assets and liabilities are recognized for the future
tax consequences attributable to differences between the financial
statement carrying amounts of existing assets and liabilities and
their respective tax bases. Deferred tax assets and liabilities,
along with any related valuation allowances are measured using
enacted tax rates expected to apply to taxable income in the years
in which the temporary differences are expected to be recovered or
settled. The effect on deferred tax assets and liabilities of a
change in tax laws is recognized in income in the period that
includes the enactment date. The Company has not provided for
dividend distribution taxes on the portion of undistributed
earnings of subsidiaries whose earnings are considered to be
permanently reinvested outside the U.S. The Company intends to
continue to reinvest these earnings in international operations. If
the Company decided at a later date to repatriate these earnings to
the U.S., the Company would be required to provide for the net tax
effects on these amounts.</t>
  </si>
  <si>
    <t>Recently adopted accounting standards</t>
  </si>
  <si>
    <t>Recently adopted accounting standards
In March 2016, the Financial Accounting Standards Board
(“FASB”) issued Accounting Standards Update
(“ASU”) No. 2016-09, 2016-09”). 2016-09 2016-09 2016-09.
During the three months ended March 31, 2017, the Company has
accounted on a prospective basis in the income statement for the
income tax expense or benefit for the tax effects of differences
recognized on or after the effective date of the equity-based
payment awards between the deduction for an award for tax purposes
and the cumulative compensation costs of that award recognized for
financial reporting purposes. The Company has also presented on a
prospective basis the excess tax benefits (deficiencies) as
operating cash flows in its cash flow statement. Prior period cash
flow statements have not been adjusted retrospectively to take into
account the transition method.
The Company recognizes share-based payment forfeitures as they
occur. Prior to adoption of this ASU, forfeitures were estimated in
order to arrive at current period expense. There are no cumulative
effect adjustments to accumulated deficit on the Consolidated
Balance Sheet as of January 1, 2017 as a result of the
adoption of these amendments.</t>
  </si>
  <si>
    <t>Recently issued accounting standards</t>
  </si>
  <si>
    <t>Recently issued accounting standards
ASU 2014-09, 2014-09
On March 17, 2016, the FASB issued ASU No. 2016-08, 2016-10, 2016-12 2014-09,
We established a cross-functional coordinated implementation team
to implement the new ASU related to the recognition of revenue from
contracts with customers. In addition to establishing a
cross-functional coordinated implementation team, we engaged a
third party expert to assist in the assessment of the impacts of
the new standard. The Company performed an assessment of the impact
of the ASU and developed a transition plan. Based on the outcome of
that assessment, the Company expects revenue recognition across its
portfolio of services to remain largely unchanged. The Company does
not currently anticipate that the ASU will have a material impact
on its financial statements based on the analysis completed to date
but will result in significant additional disclosure regarding the
nature, amount, timing and uncertainty of revenue and cash flows
arising from contracts with customers, including significant
judgments and assumptions used in applying the standard.
Additionally, we have identified changes to our processes to meet
the standard’s updated reporting and disclosure requirements,
as well as evaluated the internal control changes, during the
implementation and continued application of the new standard. The
Company has elected to adopt the new ASU on January 1, 2018
using the modified retrospective transition method.
In January 2016, the FASB issued an update (ASU 2016-01)
In February 2016, the FASB issued an update (ASU 2016-02)
In June 2016, the FASB issued an update on Financial
Instruments—Credit Losses (ASU 2016-13)Measurement available-for-sale
In August 2016, the FASB issued an update on Statement of Cash
Flows (Topic 230)- Clarification of certain cash receipts and cash
payments (ASU 2016-15)
In October 2016, the FASB issued ASU 2016-16, 2016-16
In November 2016, the FASB issued an update on Statement of Cash
Flows (Topic 230) - Restricted Cash (ASU 2016-18). beginning-of-period end-of-period
In January 2017, the FASB issued an update (ASU 2017-04)
In March 2017, the FASB issued Accounting Standards Update
No. 2017-07, 2017-07”). 2017-07 non-service
In May 2017, the FASB issued ASU 2017-09,
In August 2017, the FASB issued ASU 2017-12, Derivatives
In February 2018, as a result of the enactment of the Tax Cuts and
Jobs Act (the Tax Act), the FASB issued new accounting guidance on
the reclassification of certain tax effects from AOCI to retained
earnings. The optional guidance is effective January 1, 2019,
with early adoption permitted. The Company is evaluating whether it
will adopt the new guidance along with any impacts on the
Company’s financial position, results of operations and cash
flows, none of which are expected to be material.</t>
  </si>
  <si>
    <t>PRINCIPLES OF CONSOLIDATION AND ORGANIZATION (Tables)</t>
  </si>
  <si>
    <t>Information of Location and Fair Value of Derivative Financial Instrument Included in Consolidated Statement of Financial Positions</t>
  </si>
  <si>
    <t xml:space="preserve">The following table provides information of location and fair value
of derivative financial instrument included in our consolidated
statement of financial positions as of December 31, 2017.
Particulars Nominal
Fair Value of derivative and location on statement
Gain/(loss) on fair value
of
financial position as on 31st December 2017 Effective Ineffective
(In thousands)
Cash flow Hedge Deferred Income non-current Other current assets
Pay fixed Interest rate swap $ 279.4 Million $ 3,019 $ 288 $ 2,774
— </t>
  </si>
  <si>
    <t>Change in Balances of Accumulated Comprehensive Loss</t>
  </si>
  <si>
    <t>The change in balances of accumulated comprehensive loss for the
year ended December 31, 2017 is as follows:
(In
thousands)
Foreign Unrealized Defined Unrealized Accumulated
Beginning balance $ (254,210 ) $ 328 $ (1,345 ) $ 322 $ (254,905 )
Other comprehensive income before reclassifications 9,814 274 1,100 2,108 13,296
Amounts reclassified from accumulated other comprehensive (loss)
income
— (87 ) 55
— (32 )
Net current-period other comprehensive income $ 9,814 $ 187 $ 1,155 $ 2,108 $ 13,264
Ending balance $ (244,396 ) $ 515 $ (190 ) $ 2,430 $ (241,641 )
The change in balances of accumulated comprehensive loss for the
year ended December 31, 2016 is as follows:
(In
thousands)
Foreign Unrealized Defined
Unrealized gain on derivatives designated as cash flow hedge Accumulated
Beginning balance $ (235,146 ) $ 332 $ (795 )
— $ (235,609 )
Other comprehensive income (loss) before reclassifications (19,064 ) 161 (525 ) 322 (19,106 )
Amounts reclassified from accumulated other comprehensive income
(loss)
— (165 ) (25 )
— (190 )
Net current-period other comprehensive income (loss) $ (19,064 ) $ (4 ) $ (550 ) $ 322 $ (19,296 )
Ending balance $ (254,210 ) $ 328 $ (1,345 ) $ 322 $ (254,905 )
The change in balances of accumulated comprehensive loss for the
year ended December 31, 2015 is as follows:
(In
thousands)
Foreign Unrealized Defined Accumulated
Beginning balance $ (189,410 ) $ 4,600 $ (1,434 ) $ (186,244 )
Other comprehensive income (loss) before reclassifications (45,736 ) 50 524 (45,162 )
Amounts reclassified from accumulated other comprehensive income
(loss)
— (4,318 ) 115 (4,203 )
Net current-period other comprehensive income (loss) $ (45,736 ) $ (4,268 ) $ 639 $ (49,365 )
Ending balance $ (235,146 ) $ 332 $ (795 ) $ (235,609 )</t>
  </si>
  <si>
    <t>Reclassifications out of Accumulated Other Comprehensive Income (Loss)</t>
  </si>
  <si>
    <t>Reclassifications out of accumulated other comprehensive income for
the year ended December 31, 2017 is as follows:
(In
thousands)
Details about Accumulated Other Comprehensive Income (Loss)
Components Affected Before Tax Amount Tax (Expense) Net of Tax
Unrealized gains on available for sale securities realized in
current year Other income, net $ (115 ) $ 28 $ (87 )
Amortization of prior service cost included in net periodic pension
cost Cost of revenues $ 76 $ (21 ) $ 55
Reclassifications out of accumulated other comprehensive income
(loss) for the year ended December 31, 2016 is as follows:
(In
thousands)
Details about Accumulated Other Comprehensive Income (Loss)
Components Affected Before Tax Amount Tax (Expense) Net of Tax
Unrealized gains on available for sale securities realized in
current year Other income, net $ (248 ) $ 83 $ (165 )
Amortization of prior service cost included in net periodic pension
cost Cost of revenues $ (35 ) $ 10 $ (25 )
Reclassifications out of accumulated other comprehensive income
(loss) for the year ended December 31, 2015 is as
follows:
(In
thousands)
Details about Accumulated Other Comprehensive Income (Loss)
Components Affected Line Item in Before Tax (Expense) Net of Tax
Unrealized gains on available for sale securities realized in the
current year Other income, net $ (6,580 ) $ 2,262 $ (4,318 )
Amortization of prior service cost included in net periodic pension
cost Cost of revenues $ 149 $ (34 ) $ 115</t>
  </si>
  <si>
    <t>Total (Tax) Benefit on Other Comprehensive Income (Loss)</t>
  </si>
  <si>
    <t>Total tax (expense) benefit on other comprehensive income (loss)
for the years ended December 31, 2017, 2016 and 2015 is as
follows:
2017 2016 2015
(In
thousands)
Tax expense on Foreign currency translation adjustments $
— $ (46 ) $ (308 )
Tax expense on unrealized gains on securities (85 ) 2 2,196
Tax (expense) benefit on defined benefit pension plans (605 ) 287 (312 )
Tax expense on cash flow hedge
(666 ) (211 )
—
Total (taxes) benefit on other comprehensive (loss) income $ (1,356 ) $ 32 $ 1,576</t>
  </si>
  <si>
    <t>Schedule of Estimated Useful Lives</t>
  </si>
  <si>
    <t>Depreciation is computed primarily using the straight-line
method over the estimated useful lives as follows:
Years
Office building 30
Residential property 20
Computer equipment and software 3
Furniture, fixtures and other equipment 5-7
Vehicles 3-5
Leasehold improvements
Shorter of economic life or life of lease
Leasehold land Shorter of economic life or life
of lease</t>
  </si>
  <si>
    <t>Interest Rate Swap | Cash flow Hedge</t>
  </si>
  <si>
    <t>Net Gains (Losses) Recorded in Accumulated Other Comprehensive (Loss) Income</t>
  </si>
  <si>
    <t xml:space="preserve">The following table present the net gains (losses) recorded in
accumulated other comprehensive (loss) income relating to the
interest rate swap contract designated as cash flow hedges for the
period ending December 31, 2017, 2016 and 2015.
Gains (losses) on derivatives
2017 2016 2015
(In
thousands)
Gains/ (losses) recognized in other comprehensive income $ 2,774 $ 533 $
— </t>
  </si>
  <si>
    <t>SHORT-TERM INVESTMENTS (Tables)</t>
  </si>
  <si>
    <t>Summary of Short-term Investments</t>
  </si>
  <si>
    <t>Short-term investments included the following at December 31,
2017 and 2016:
2017 2016
(In
thousands)
Investments in mutual funds at fair value $ 25,719 $ 15,016
Term deposits with banks 782 6,598
Total $ 26,501 $ 21,614</t>
  </si>
  <si>
    <t>Schedule of Investments in Term Deposits</t>
  </si>
  <si>
    <t xml:space="preserve">Information related to investments in term deposits with banks
included the following for the years ended December 31, 2017,
2016 and 2015:
2017 2016 2015
(In
thousands)
Cost $ 782 $ 6,598 $ 413,566
Maturities of term deposits $ 7,644 $ 621,824 $ 486,651
Purchases of term deposits 1,616 223,904 446,768 </t>
  </si>
  <si>
    <t>Mutual Funds</t>
  </si>
  <si>
    <t>Schedule of Investments in Mutual Funds</t>
  </si>
  <si>
    <t xml:space="preserve">Information related to investments in mutual funds (primarily
Indian Mutual Funds) is as follows at and for the years ended
December 31, 2017, 2016 and 2015:
2017 2016 2015
(In
thousands)
Cost $ 25,314 $ 14,882 $ 126,243
Unrealized gain, net 405 134 236
Fair value $ 25,719 $ 15,016 $ 126,479
Gross realized gains $ 1,494 $ 5,790 $ 18,796
Proceeds on sales of mutual funds 239,019 299,208 304,083
Purchases of mutual funds 246,660 184,692 221,097 </t>
  </si>
  <si>
    <t>REVENUE EARNED IN EXCESS OF BILLINGS AND DEFERRED REVENUE (Tables)</t>
  </si>
  <si>
    <t>Revenue Earned In Excess Of Billings And Deferred Revenue</t>
  </si>
  <si>
    <t>Revenue earned in excess of billings at December 31, 2017 and
2016 is summarized as follows:
2017 2016
(In
thousands)
Unbilled revenue for time-and-materials $ 23,999 $ 20,828
Unbilled revenue for fixed-price projects, net of discounts 996 4,211
$ 24,995 $ 25,039</t>
  </si>
  <si>
    <t>Summary of Deferred Revenue</t>
  </si>
  <si>
    <t>Deferred revenue at December 31, 2017 and 2016 is summarized
as follows:
2017 2016
(In
thousands)
Deferred revenue on uncompleted fixed-price development
contracts $ 2,346 $ 5,216
Other deferred revenue 894 2,757
$ 3,240 $ 7,973</t>
  </si>
  <si>
    <t>ALLOWANCES FOR DOUBTFUL ACCOUNTS (Tables)</t>
  </si>
  <si>
    <t>Summary of Allowance for Doubtful Accounts</t>
  </si>
  <si>
    <t>The movement in the allowance for doubtful accounts for the years
ended December 31, 2017, 2016 and 2015 is summarized as
follows:
2017 2016 2015
(In
thousands)
Balance, beginning of year $ 801 $ 622 $ 703
Provision 1,345 190
—
Write-offs, net of recoveries (2,146 ) (11 ) (81 )
Balance, end of year $
— $ 801 $ 622</t>
  </si>
  <si>
    <t>PROPERTY AND EQUIPMENT (Tables)</t>
  </si>
  <si>
    <t>Schedule of Property and Equipment</t>
  </si>
  <si>
    <t>Property and equipment at December 31, 2017 and 2016 is
summarized as follows:
2017 2016
(In
thousands)
Office building $ 57,452 $ 54,125
Computer equipment and software 58,012 55,614
Furniture, fixtures and other equipment 77,966 72,264
Vehicles 2,110 2,058
Leasehold improvements 6,725 7,536
Leasehold land 4,929 4,680
Residential property 1,700 1,602
Capital advances / work in progress 32,054 29,177
240,948 227,056
Less accumulated depreciation and amortization 134,650 120,580
$ 106,298 $ 106,476</t>
  </si>
  <si>
    <t>LINE OF CREDIT AND TERM LOAN (Tables)</t>
  </si>
  <si>
    <t>Principal Payment For Term Loan</t>
  </si>
  <si>
    <t>The Term Loan provides for the principal payments as under:
Period
Payment amount per quarter
Beginning from
Until
(In millions)
October 31, 2017 September 30, 2018 $5.625
October 31, 2018 September 30, 2021 $7.500</t>
  </si>
  <si>
    <t>Future Scheduled Payments on Senior Credit Facility</t>
  </si>
  <si>
    <t>Future scheduled payments on the Senior Credit Facility, at
December 31, 2017 are as follows:
Term Loan
Revolving Facility
(In
thousands)
Principal Payments
Principal Payments
2018 $ 24,375
2019 $ 30,000
2020 $ 30,000
2021 $ 195,000 $ 80,000</t>
  </si>
  <si>
    <t>LEASES (Tables)</t>
  </si>
  <si>
    <t>Future Minimum Annual Lease Commitments Under Operating Leases</t>
  </si>
  <si>
    <t>Future minimum lease payments under all non-cancelable
(In thousands)
2018 $ 6,524
2019 $ 3,653
2020 $ 2,377
2021 $ 1,873
2022 $ 379
Thereafter _ —
$ 14,806</t>
  </si>
  <si>
    <t>INCOME TAXES (Tables)</t>
  </si>
  <si>
    <t>Schedule of Income Before Income Tax</t>
  </si>
  <si>
    <t>Income before income taxes for the Company’s U.S. and foreign
operations for the years ended December 31, 2017, 2016 and
2015 was as follows:
2017 2016 2015
(In
thousands)
U.S. $ 64,947 $ 52,742 $ 42,342
Foreign 160,538 220,643 284,859
$ 225,485 $ 273,385 $ 327,201</t>
  </si>
  <si>
    <t>Schedule of Components of Income Tax</t>
  </si>
  <si>
    <t>Income taxes for the years ended December 31, 2017, 2016 and
2015 consisted of the following:
2017 2016 2015
(In
thousands)
Current:
Federal $ 20,777 $ 65,636 $ 14,521
State 4,066 3,192 2,639
City 678 533 439
Foreign 40,011 256,117 61,393
Total current provision 65,532 325,478 78,992
Deferred:
Federal (915 ) (150 ) (537 )
State (170 ) (28 ) (99 )
City (28 ) (5 ) (16 )
Foreign (5,202 ) 5,480 (3,665 )
Total deferred expense(benefit) (6,315 ) 5,297 (4,317 )
Total provision for income taxes $ 59,217 $ 330,775 $ 74,675</t>
  </si>
  <si>
    <t>Schedule of Components of Net Deferred Tax Assets</t>
  </si>
  <si>
    <t>The components of net deferred tax assets as of December 31,
2017 and 2016 are as follows:
2017 2016
(In
thousands)
Deferred tax assets
Carry-forward losses of subsidiaries
— $ 7
Minimum alternate tax credit of subsidiaries 46,938 35,979
Property, plant and equipment 686 198
Accrued expenses and allowances 13,420 15,055
Valuation allowance (6,122 ) (9,167 )
Total deferred tax assets 54,922 42,072
Deferred tax liabilities
Provision for branch tax on dividend equivalent in India (9,972 ) (9,782 )
Provision for tax on unrealized gains in India (59 ) (33 )
Others (1,114 ) (258 )
Total deferred tax liabilities (11,145 ) (10,073 )
Net deferred tax assets $ 43,777 $ 31,999</t>
  </si>
  <si>
    <t>Schedule of Net Deferred Tax Asset Liability Balance Sheet Classification</t>
  </si>
  <si>
    <t>The balance sheet classification of the net deferred tax asset is
summarized as follows:
2017 2016
(In
thousands)
Deferred tax asset, non-current 54,922 42,072
Deferred tax liabilities, non-current (11,145 ) (10,073 )
$ 43,777 $ 31,999</t>
  </si>
  <si>
    <t>Differentiation between Effective Tax Rate and Statutory U.S. Income Tax Rate</t>
  </si>
  <si>
    <t>The following table accounts for the differences between the actual
effective tax rate and the statutory U.S. Federal income tax rate
of 35% for the years ended December 31, 2017, 2016 and
2015:
2017 2016 2015
Statutory rate 35.0 % 35.0 % 35.0 %
State taxes, net of federal Benefit 1.6 % 1.0 % 0.6 %
City taxes 0.2 % 0.0 % 0.0 %
Foreign effective tax rates different from U.S. Statutory
Rate 1 (10.5 %) (13.0 %) (12.6 %)
Tax reserves (2.4 %) (1.0 %) (0.0 %)
Prior Year state tax payment
—
— (0.4 %)
One-time 3.7 %
—
—
Valuation Allowance (1.3 %)
— 0.2 %
Tax related to repatriation
— 99.0 %
—
Effective income tax rate 26.3 % 121.0 % 22.8 %
1 The foreign jurisdiction that
materially affects the effective income tax rate is India.</t>
  </si>
  <si>
    <t>Schedule of Unrecognized Tax Benefit Reconciliation</t>
  </si>
  <si>
    <t>A reconciliation of the beginning and ending amount of unrecognized
tax benefits is as follows:
(in millions)
2017 2016
Balance as at January 1 $ 68.51 $ 50.24
Additions based on tax positions related to the current year 0.02 22.48
Additions based on tax positions for prior years 6.79 0.0
Reductions for tax positions of prior years (0.42 ) (3.08 )
Foreign currency translation effect 3.04 (1.13 )
Balance as at December 31 $ 77.94 $ 68.51
Income taxes paid, see below (44.03 ) (41.41 )
Amounts, net of income taxes paid $ 33.91 $ 27.10</t>
  </si>
  <si>
    <t>Minimum Alternate Tax (MAT)</t>
  </si>
  <si>
    <t>Expiration Years of Minimum Alternate Tax Credit</t>
  </si>
  <si>
    <t>The MAT credit as of December 31, 2017 of
$44.63 million (net of valuation allowance of $2.62 million)
must be utilized before March 31 of the following financial
years and will expire as follows
Year of Expiry of MAT Credit
(In millions)
2022 - 2023 0.15
2023 - 2024 0.65
2024 - 2025 2.08
2025 - 2026 2.96
2026 - 2027 0.74
2027 - 2028 6.22
2028 - 2029 7.37
2029 - 2030 8.09
2030 - 2031 10.40
2031 - 2032 4.93
2032 - 2033 3.66
Total 47.25
Less: Valuation allowance 2.62
Total (net of valuation allowance) 44.63</t>
  </si>
  <si>
    <t>EARNINGS PER SHARE (Tables)</t>
  </si>
  <si>
    <t>Computation of Earnings Per Share</t>
  </si>
  <si>
    <t>The reconciliation of basic and diluted earnings per share for the
years ended December 31, 2017, 2016 and 2015 is as
follows:
2017 2016 2015
Weighted- Out-standing Per Weighted- Out-standing Per Weighted- Out-standing Per
(In thousands,
except per share data)
Basic earnings per share 83,537 $ 1.99 84,146 $ (0.68 ) 83,982 $ 3.01
Potential dilutive effect of restricted stock 1 81
—
—
— 167 (0.01 )
Diluted earnings per share 83,618 $ 1.99 84,146 $ (0.68 ) 84,149 $ 3.00
1. For calculating dilutive earning
(loss) per share during the year ended December 31, 2016, the
potential dilutive effect of restricted stock of 103 units is not
considered as the units are antidilutive in view of loss during the
year 2016.</t>
  </si>
  <si>
    <t>STOCK COMPENSATION PLANS (Tables)</t>
  </si>
  <si>
    <t>Stock-Based Compensation Impact on Company's Operations</t>
  </si>
  <si>
    <t>The impact on the Company’s results of operations of
recording stock-based compensation (including impact of restricted
stock) for the years ended December 31, 2017, 2016 and 2015
was as follows (in thousands):
Year Ended December 31, 2017 2016 2015
Cost of revenues $ 2,690 $ 2,597 $ 2,478
Selling, general and administrative expenses 4,114 4,054 4,719
$ 6,804 $ 6,651 $ 7,197</t>
  </si>
  <si>
    <t>Summary of Activity for Restricted Stock Awards Granted</t>
  </si>
  <si>
    <t>A summary of the activity for restricted stock awards granted under
our stock-based compensation plans as of December 31, 2017,
2016 and 2015, and changes during the years then ended are
presented below, appropriately adjusted to reflect the 2014 stock
split:
2017 2016 2015
Number Weighted Number Weighted Number Weighted
Unvested at January 1 669,556 $ 29.16 465,290 $ 41.47 564,314 $ 37.37
Granted 315,022 $ 18.13 415,519 $ 20.57 135,440 $ 46.73
Vested (209,816 ) $ 32.09 (198,725 ) $ 39.10 (205,233 ) $ 34.40
Forfeited (83,294 ) $ 35.54 (12,528 ) $ 43.77 (29,231 ) $ 36.38
Unvested at December 31 691,468 $ 22.48 669,556 $ 29.16 465,290 $ 41.47</t>
  </si>
  <si>
    <t>EMPLOYEE BENEFIT PLANS (Tables)</t>
  </si>
  <si>
    <t>Schedule of Funded Status of Gratuity Plan</t>
  </si>
  <si>
    <t>The following table sets forth the funded status of the Gratuity
Plan of the Company and the amounts recognized in the
Company’s consolidated balance sheets and statements of
comprehensive income.
(In
thousands)
2017 2016
Accumulated benefit obligation $ 10,161 $ 9,081
Change in projected benefit obligation:
Projected benefit obligation at beginning of the year $ 14,527 $ 12,349
Service cost 2,564 2,279
Interest cost 1,239 1,167
Actuarial loss/(gain) (1,672 ) 900
Adjustments due to transfer of employees within the group (2 )
—
Benefits paid (2,125 ) (1,928 )
Effect of exchange rate changes 888 (240 )
Projected benefit obligation at end of the year $ 15,419 $ 14,527
Amounts recognized in the balance sheet consists of:
Provision for gratuity (included in total current liabilities) $ 3,102 $ 2,983
Provision for gratuity (included in non-current 12,317 11,544
$15,419 $14,527
As of December 31, 2017 and December 31,
2016 amounts in accumulated other comprehensive loss:
Net actuarial loss $ (328 ) $ 1,353
Net prior service cost 84 106
Total accumulated other comprehensive loss $ (244 ) $ 1,459
Expected amortization out of comprehensive income in 2018 is
$0.03 million.
Reconciliation of net amount recognized
Net amount recognized as at beginning of the period $ (14,527 ) $ (12,349 )
Benefits Paid 2,125 1,928
Net periodic benefit cost for the period (3,899 ) (3,509 )
Amount recognized in accumulated other comprehensive loss 1,768 (863 )
Adjustments on account of employees transferred 2 26
Foreign currency translation adjustment (888 ) 240
Net amount recognized as at end of the period (15,419 ) (14,527 )
Funded status of the plans
—
—
Accrued benefit cost $ (15,419 ) $ (14,527 )
The components of net gratuity costs are reflected
below:
Service cost $ 2,442 $ 2,279
Interest cost 1,232 1,167
Amortization of transition obligation 72 61
Amortization of net actuarial (gain)/loss 26 2
$ 3,772 $ 3,509</t>
  </si>
  <si>
    <t>Weighted-Average Assumptions Used to Determine Benefit Obligation</t>
  </si>
  <si>
    <t>Weighted-average assumptions used to determine benefit
obligations:
2017
2016
Discount rate 7.65% per annum. 7.75% per annum
Long-term rate of compensation increase 9% per annum for first 5 year and 7%
thereafter 11% per annum for first year, 10%
for next five years and 7% thereafter</t>
  </si>
  <si>
    <t>Weighted-Average Assumptions Used to Determine Net Periodic Benefit Cost</t>
  </si>
  <si>
    <t>Weighted-average assumptions used to determine net periodic
benefit cost:
2017
2016
Discount rate 7.75% per annum 7.75% per annum
Long-term rate of compensation increase 11% per annum for first year, 10%
for next five years and 7% thereafter 11% per annum for first year, 10%
for next five years and 7% thereafter</t>
  </si>
  <si>
    <t>Schedule of Expected Future Benefit Payments</t>
  </si>
  <si>
    <t>The following benefit payments, which reflect expected future
service, as appropriate, are expected to be paid:
For the year ended December 31, Expected
(In thousands)
2018 $ 3,103
2019 3,039
2020 3,163
2021 3,177
2022 3,345
2023–2027 13,337</t>
  </si>
  <si>
    <t>SEGMENT REPORTING (Tables)</t>
  </si>
  <si>
    <t>Schedule of Revenues from External Customers and Segment Gross Profit</t>
  </si>
  <si>
    <t>Revenues from external customers and gross profit for the Banking
and Financial Services; Healthcare and Life Sciences; Insurance;
Manufacturing; and Retail, Logistics and Telecom segments for three
years ended December 31, 2017, 2016 and 2015 are as follows:
2017 2016 2015
(In thousands)
Net Revenues:
Banking and Financial Services $ 419,088 $ 472,999 $ 474,943
Healthcare and Life Sciences 162,424 155,970 157,970
Insurance 138,343 128,270 133,519
Manufacturing 39,369 44,420 41,154
Retail, Logistics and Telecom 164,604 164,891 161,026
Gross Profit: $ 923,828 $ 966,550 $ 968,612
Banking and Financial Services 162,772 183,530 188,152
Healthcare and Life Sciences 66,719 62,466 68,822
Insurance 45,867 46,192 49,497
Manufacturing 10,526 13,091 13,111
Retail, Logistics and Telecom 66,865 68,113 69,505
Total Segment Gross Profit 352,749 373,392 389,087
Corporate Direct Costs (1,710 ) (2,567 ) (5,086 )
Gross Profit $ 351,039 $ 370,825 $ 384,001
Selling, general and administrative expenses 115,323 108,528 100,256
Income from operations $ 235,716 $ 262,297 $ 283,745</t>
  </si>
  <si>
    <t>GEOGRAPHIC INFORMATION (Tables)</t>
  </si>
  <si>
    <t>Net Revenues and Long-Lived Assets by Geographic Area</t>
  </si>
  <si>
    <t>The Company’s net revenues and long-lived assets, by
geographic area, for the years ended December 31, 2017, 2016
and 2015 are as follows:
(In
thousands)
2017 2016 2015
Net revenues (1):
North America (2) $ 823,142 $ 865,679 $ 872,788
India 4,071 5,475 3,740
Europe (3) 94,000 92,899 89,088
Rest of the World 2,615 2,497 2,996
Total $ 923,828 $ 966,550 $ 968,612
Long-lived assets (4):
North America (2) $ 3,600 $ 3,307 $ 3,517
India 100,950 102,638 101,686
Europe (3) 1,992 632 374
Rest of the World 662 805 1,105
Total $ 107,204 $ 107,382 $ 106,682
Notes for the Geographic Information Disclosure:
1. Net revenues are attributed to
regions based upon customer location.
2. Primarily relates to operations in
the United States.
3. Primarily relates to operations in
the United Kingdom and Poland.
4. Long-lived assets include property
and equipment, net of accumulated depreciation and amortization and
goodwill.</t>
  </si>
  <si>
    <t>SELECTED QUARTERLY FINANCIAL DATA (Tables)</t>
  </si>
  <si>
    <t>Selected Quarterly Financial Data</t>
  </si>
  <si>
    <t>Selected financial data by calendar quarter were as follows:
First Second Third Fourth Full Year
(In thousands,
except per share data)
2017
Net revenues
$ 225,869 $ 226,811 $ 231,340 $ 239,808 $ 923,828
Cost of revenues
143,447 145,351 143,219 140,772 572,789
Gross profit
82,422 81,460 88,121 99,036 351,039
Selling, general and administrative expenses
30,291 28,699 27,160 29,173 115,323
Income from operations
52,131 52,761 60,961 69,863 235,716
Other income (expense), net
(2,880 ) (2,754 ) (2,521 ) (2,076 ) (10,231 )
Income before income taxes
49,251 50,007 58,440 67,787 225,485
Income tax expense
10,871 13,355 9,607 25,384 59,217
Net income/(Loss)
$ 38,380 $ 36,652 $ 48,833 $ 42,403 $ 166,268
Earnings/(Loss) per share, diluted (a)
$ 0.46 $ 0.44 $ 0.58 $ 0.51 $ 1.99
Weighted average shares outstanding, diluted
83,834 83,853 83,537 83,248 83,618
2016
Net revenues
$ 241,390 $ 246,018 $ 241,255 $ 237,887 $ 966,550
Cost of revenues
151,666 155,033 146,672 142,354 595,725
Gross profit
89,724 90,985 94,583 95,533 370,825
Selling, general and administrative expenses
29,677 18,265 29,526 31,060 108,528
Income from operations
60,047 72,720 65,057 64,473 262,297
Other income (expense), net
4,096 4,875 4,227 (2,110 ) 11,088
Income before income taxes
64,143 77,595 69,284 62,363 273,385
Income tax expense
11,086 18,804 286,513 14,372 330,775
Net income
$ 53,057 $ 58,791 $ (217,229 ) $ 47,991 $ (57,390 )
Earnings per share, diluted (a)
$ 0.63 $ 0.70 $ (2.58 ) $ 0.57 $ (0.68 )
Weighted average shares outstanding, diluted
84,266 84,278 84,214 84,163 84,146
(a) Earnings per share for the quarter
are computed independently and may not equal the earnings per share
computed for the total year.</t>
  </si>
  <si>
    <t>FAIR VALUE MEASUREMENTS (Tables)</t>
  </si>
  <si>
    <t>Financial Assets Measured at Fair Value on Recurring Basis</t>
  </si>
  <si>
    <t>The following table summarizes our financial assets measured at
fair value on a recurring basis as of December 31, 2017:
( In
millions)
Level 1
Level 2
Level 3 Total
Short-term investments
Available for sale securities $ 25.7 $
— $
— $ 25.7
Term deposits
— 1.2
— 1.2
Interest rate swaps
— 3.3
— 3.3
Total assets measured at fair value $ 25.7 $ 4.5 $
— $ 30.2
The following table summarizes our financial assets measured at
fair value on a recurring basis as of December 31, 2016:
Level 1
Level 2
Level 3 Total
Short-term investments
Available for sale securities $ 15.0 $
— $
— $ 15.0
Term deposits
— 6.8
— 6.8
Interest rate swaps
— 0.5
— 0.5
Total assets measured at fair value $ 15.0 $ 7.3 $
— $ 22.3</t>
  </si>
  <si>
    <t>TERM DEPOSITS (Tables)</t>
  </si>
  <si>
    <t>Term Deposits with Various Banks Outstanding</t>
  </si>
  <si>
    <t>The following table summarizes the term deposits with various banks
outstanding as at December 31, 2017 and December 31,
2016.
(In
millions)
Balance Sheet Item As at As at
Cash and cash equivalents $
— $
—
Short term investments 0.8 6.6
Non-current 0.4 0.2
Total $ 1.2 $ 6.8</t>
  </si>
  <si>
    <t>OTHER (EXPENSE) INCOME, NET (Tables)</t>
  </si>
  <si>
    <t>Components of other (expense) income, net</t>
  </si>
  <si>
    <t>The following table represents the components of other (expense)
income, net.
(In
thousands)
Years Ended
December 31,
2017 2016 2015
Interest income on term deposits $ 551 $ 9,695 $ 26,751
Gain (loss) on sale of mutual funds,net 1,494 5,790 18,796
Interest expense (12,627 ) (4,707 ) (2,220 )
Miscellaneous income 351 310 129
Total $ (10,231 ) $ 11,088 $ 43,456</t>
  </si>
  <si>
    <t>Principles of Consolidation and Organization - Additional Information (Detail)</t>
  </si>
  <si>
    <t>Dec. 31, 2017USD ($)Derivative</t>
  </si>
  <si>
    <t>Dec. 31, 2016USD ($)Derivative</t>
  </si>
  <si>
    <t>Dec. 31, 2015USD ($)</t>
  </si>
  <si>
    <t>Nov. 30, 2016USD ($)</t>
  </si>
  <si>
    <t>Dec. 31, 2014USD ($)</t>
  </si>
  <si>
    <t>Significant Accounting Policies [Line Items]</t>
  </si>
  <si>
    <t>Other comprehensive income (loss), net of tax</t>
  </si>
  <si>
    <t>Other comprehensive income (loss), foreign currency translation adjustments</t>
  </si>
  <si>
    <t>Term deposits</t>
  </si>
  <si>
    <t>Non current term deposits with banks</t>
  </si>
  <si>
    <t>Depreciation and amortization expense</t>
  </si>
  <si>
    <t>Foreign exchange gain (loss)</t>
  </si>
  <si>
    <t>Unutilized earned leave gross (reversal) charge</t>
  </si>
  <si>
    <t>Accrual for unutilized earned leave</t>
  </si>
  <si>
    <t>Foreign Exchange Forward</t>
  </si>
  <si>
    <t>Foreign exchange forward contracts outstanding | Derivative</t>
  </si>
  <si>
    <t>Restricted Deposits</t>
  </si>
  <si>
    <t>Cash flow Hedge | Interest Rate Swap</t>
  </si>
  <si>
    <t>Derivate Notional Amount</t>
  </si>
  <si>
    <t>Fixed interest rate swap</t>
  </si>
  <si>
    <t>3.16%</t>
  </si>
  <si>
    <t>Information on the Location and Fair Value of Derivative Financial Instruments Included in Consolidated Statement of Financial Positions (Detail) - USD ($)</t>
  </si>
  <si>
    <t>Nov. 30, 2016</t>
  </si>
  <si>
    <t>Derivatives, Fair Value [Line Items]</t>
  </si>
  <si>
    <t>Gain/Loss on fair value, Effective</t>
  </si>
  <si>
    <t>Nominal Amount</t>
  </si>
  <si>
    <t>Gain/Loss on fair value, Ineffective</t>
  </si>
  <si>
    <t>Cash flow Hedge | Deferred Income Taxes and Other Non-current Assets | Interest Rate Swap</t>
  </si>
  <si>
    <t>Fair value of derivative</t>
  </si>
  <si>
    <t>Cash flow Hedge | Other Current Assets | Interest Rate Swap</t>
  </si>
  <si>
    <t>Net Gains (Losses) Recorded in Accumulated Other Comprehensive Income (Loss) Relating to Swap Contract Designated as Cash Flow Hedges (Detail) - USD ($) $ in Thousands</t>
  </si>
  <si>
    <t>Derivative [Line Items]</t>
  </si>
  <si>
    <t>Gains/ (losses) recognized in other comprehensive income</t>
  </si>
  <si>
    <t>Changes in Balances of Accumulated Other Comprehensive Loss (Detail) - USD ($) $ in Thousands</t>
  </si>
  <si>
    <t>Accumulated Other Comprehensive Income (Loss) [Line Items]</t>
  </si>
  <si>
    <t>Beginning Balance</t>
  </si>
  <si>
    <t>Other comprehensive income (loss) before reclassifications</t>
  </si>
  <si>
    <t>Amounts reclassified from accumulated other comprehensive (loss) income</t>
  </si>
  <si>
    <t>Ending balance</t>
  </si>
  <si>
    <t>Foreign Currency Translation Adjustments</t>
  </si>
  <si>
    <t>Unrealized Gains (Losses) on Securities</t>
  </si>
  <si>
    <t>Defined Benefit Pension Plans</t>
  </si>
  <si>
    <t>Unrealized Gain on Derivatives Designated as Cash Flow Hedges</t>
  </si>
  <si>
    <t>Reclassifications Out of Accumulated Other Comprehensive Income (Loss) (Detail) - USD ($) $ in Thousands</t>
  </si>
  <si>
    <t>Amounts reclassified from accumulated other comprehensive income (loss)</t>
  </si>
  <si>
    <t>Amounts reclassified from accumulated other comprehensive income (loss), before tax amount</t>
  </si>
  <si>
    <t>Amounts reclassified from accumulated other comprehensive income (loss), tax expense (benefit)</t>
  </si>
  <si>
    <t>Total Tax Benefit (Expense) on Other Comprehensive Income (Loss) (Detail) - USD ($) $ in Thousands</t>
  </si>
  <si>
    <t>Components of Taxes Other Than Income [Line Items]</t>
  </si>
  <si>
    <t>Tax expense on Foreign currency translation adjustments</t>
  </si>
  <si>
    <t>Tax expense on unrealized gains on securities</t>
  </si>
  <si>
    <t>Tax (expense) benefit on defined benefit pension plans</t>
  </si>
  <si>
    <t>Tax expense on cash flow hedge</t>
  </si>
  <si>
    <t>Total (taxes) benefit on other comprehensive (loss) income</t>
  </si>
  <si>
    <t>Schedule of Estimated Useful Lives (Detail)</t>
  </si>
  <si>
    <t>Office Building</t>
  </si>
  <si>
    <t>Property, Plant and Equipment [Line Items]</t>
  </si>
  <si>
    <t>Estimated useful life</t>
  </si>
  <si>
    <t>30 years</t>
  </si>
  <si>
    <t>Residential Property</t>
  </si>
  <si>
    <t>20 years</t>
  </si>
  <si>
    <t>Computer Equipment and Software</t>
  </si>
  <si>
    <t>3 years</t>
  </si>
  <si>
    <t>Furniture, Fixtures And Other Equipment | Minimum</t>
  </si>
  <si>
    <t>5 years</t>
  </si>
  <si>
    <t>Furniture, Fixtures And Other Equipment | Maximum</t>
  </si>
  <si>
    <t>7 years</t>
  </si>
  <si>
    <t>Vehicles | Minimum</t>
  </si>
  <si>
    <t>Vehicles | Maximum</t>
  </si>
  <si>
    <t>Leasehold Improvements</t>
  </si>
  <si>
    <t>Shorter of economic life or life of lease</t>
  </si>
  <si>
    <t>Leasehold Land</t>
  </si>
  <si>
    <t>Summary of Short-term Investments (Detail) - USD ($) $ in Thousands</t>
  </si>
  <si>
    <t>Schedule of Investments [Line Items]</t>
  </si>
  <si>
    <t>Investments in mutual funds at fair value</t>
  </si>
  <si>
    <t>Term deposits with banks</t>
  </si>
  <si>
    <t>Schedule of Investments in Mutual Funds (Detail) - USD ($) $ in Thousands</t>
  </si>
  <si>
    <t>Cost</t>
  </si>
  <si>
    <t>Unrealized gain, net</t>
  </si>
  <si>
    <t>Fair value</t>
  </si>
  <si>
    <t>Gross realized gains</t>
  </si>
  <si>
    <t>Proceeds on sales of mutual funds</t>
  </si>
  <si>
    <t>Schedule of Investments in Term Deposits (Detail) - USD ($) $ in Thousands</t>
  </si>
  <si>
    <t>Maturities of term deposits</t>
  </si>
  <si>
    <t>Purchases of term deposits</t>
  </si>
  <si>
    <t>Revenue Earned in Excess of Billings and Deferred Revenue (Detail) - USD ($) $ in Thousands</t>
  </si>
  <si>
    <t>Revenue Earned in Excess of Billings [Line Items]</t>
  </si>
  <si>
    <t>Time-And-Materials Projects</t>
  </si>
  <si>
    <t>Fixed-Price Projects</t>
  </si>
  <si>
    <t>Summary of Deferred Revenue (Detail) - USD ($) $ in Thousands</t>
  </si>
  <si>
    <t>Deferred Revenue Arrangement [Line Items]</t>
  </si>
  <si>
    <t>Other Deferred Revenue</t>
  </si>
  <si>
    <t>Summary of Allowance for Doubtful Accounts (Detail) - USD ($) $ in Thousands</t>
  </si>
  <si>
    <t>Financing Receivable, Allowance for Credit Losses [Line Items]</t>
  </si>
  <si>
    <t>Balance, beginning of year</t>
  </si>
  <si>
    <t>Provision</t>
  </si>
  <si>
    <t>Write-offs, net of recoveries</t>
  </si>
  <si>
    <t>Balance, end of year</t>
  </si>
  <si>
    <t>Schedule of Property and Equipment (Detail) - USD ($) $ in Thousands</t>
  </si>
  <si>
    <t>Furniture, Fixtures And Other Equipment</t>
  </si>
  <si>
    <t>Vehicles</t>
  </si>
  <si>
    <t>Capital Advances / Work In Progress</t>
  </si>
  <si>
    <t>Line of Credit and Term Loan - Additional Information (Detail) - USD ($)</t>
  </si>
  <si>
    <t>Sep. 12, 2016</t>
  </si>
  <si>
    <t>May 09, 2016</t>
  </si>
  <si>
    <t>May 23, 2013</t>
  </si>
  <si>
    <t>Jul. 18, 2017</t>
  </si>
  <si>
    <t>Line of Credit Facility [Line Items]</t>
  </si>
  <si>
    <t>Gains/ (losses) recognized in other comprehensive income (loss)</t>
  </si>
  <si>
    <t>Interest Rate Risk</t>
  </si>
  <si>
    <t>Hedged interest rate risk on entire term loan</t>
  </si>
  <si>
    <t>Derivative, Fixed Interest Rate</t>
  </si>
  <si>
    <t>Revolving Credit Facility</t>
  </si>
  <si>
    <t>Debt principal payments</t>
  </si>
  <si>
    <t>Interest Rate Swap | Term Loan Facility</t>
  </si>
  <si>
    <t>Senior Credit Facility</t>
  </si>
  <si>
    <t>Debt interest rate description</t>
  </si>
  <si>
    <t>The interest rates applicable to the Senior Credit Facility other than in  respect of swing line loans are LIBOR plus 1.50% or, at the option of the  Company, the Base Rate (to be defined as the highest of (x) the Federal Funds  Rate [as that term is defined in the Senior Credit Facility plus 0.50%, (y) the  Bank of America prime rate, or (z) LIBOR plus 1.00%) plus 0.50%. Each swingline  loan shall bear interest at the Base Rate plus 0.50%. In no event shall LIBOR be  less than 0% per annum.</t>
  </si>
  <si>
    <t>Senior Credit Facility | Base Rate | Option Two</t>
  </si>
  <si>
    <t>Debt interest rate</t>
  </si>
  <si>
    <t>0.50%</t>
  </si>
  <si>
    <t>Senior Credit Facility | LIBOR | Option One</t>
  </si>
  <si>
    <t>1.50%</t>
  </si>
  <si>
    <t>Senior Credit Facility | LIBOR | Option Two</t>
  </si>
  <si>
    <t>1.00%</t>
  </si>
  <si>
    <t>Senior Credit Facility | Federal Funds Effective Swap Rate | Option Two</t>
  </si>
  <si>
    <t>Senior Credit Facility | Term Loan Facility</t>
  </si>
  <si>
    <t>Line of credit, effective interest rate</t>
  </si>
  <si>
    <t>2.85%</t>
  </si>
  <si>
    <t>Senior Credit Facility | $160 million of Revolving Facility</t>
  </si>
  <si>
    <t>Debt maximum borrowing capacity</t>
  </si>
  <si>
    <t>Senior Credit Facility | $40 million of Revolving Facility</t>
  </si>
  <si>
    <t>2.81%</t>
  </si>
  <si>
    <t>Amended Credit Agreement</t>
  </si>
  <si>
    <t>Unamortized debt issuance cost</t>
  </si>
  <si>
    <t>Amended Credit Agreement | Term Loan Facility</t>
  </si>
  <si>
    <t>Debt outstanding balance</t>
  </si>
  <si>
    <t>Amended Credit Agreement | Revolving Credit Facility</t>
  </si>
  <si>
    <t>Amended Credit Agreement | Term Loan and Revolving Credit Facility</t>
  </si>
  <si>
    <t>The interest rates under the Amended Credit Agreement were, with respect to both the revolving credit facility and the term loan, (a) for the period beginning on the First Amendment Effective Date through and including the date prior to the first anniversary of the First Amendment Effective Date, (i) the Eurodollar Rate (as that term is defined in the Amended Credit Agreement) plus 1.50% with respect to Eurodollar Rate Loans (as that term is defined in the Amended Credit Agreement) and (ii) the Base Rate (as that term is defined in the Amended Credit Agreement) plus 0.50% with respect to Base Rate Loans (as that term is defined in the amendment to the Credit Agreement), (b) for the period beginning on the first anniversary of the First Amendment Effective Date through and including the date prior to the second anniversary of the First Amendment Effective Date, (i) the Eurodollar Rate plus 1.45% with respect to Eurodollar Rate Loans and (ii) the Base Rate plus 0.45% with respect to Base Rate Loans, and (c) for the period beginning on the second anniversary of the First Amendment Effective Date and continuing thereafter, (i) the Eurodollar Rate plus 1.40% with respect to Eurodollar Rate Loans and (ii) the Base Rate plus 0.40% with respect to Base Rate Loans.</t>
  </si>
  <si>
    <t>Amended Credit Agreement | Term Loan and Revolving Credit Facility | Eurodollar | First Amendment Effective Date through to the First Anniversary</t>
  </si>
  <si>
    <t>Amended Credit Agreement | Term Loan and Revolving Credit Facility | Eurodollar | First Anniversary of the First Amendment Effective Date through Prior to the Second Anniversary Date</t>
  </si>
  <si>
    <t>1.45%</t>
  </si>
  <si>
    <t>Amended Credit Agreement | Term Loan and Revolving Credit Facility | Eurodollar | Second Anniversary of the First Amendment Effective Date and Continuing Thereafter</t>
  </si>
  <si>
    <t>1.40%</t>
  </si>
  <si>
    <t>Amended Credit Agreement | Term Loan and Revolving Credit Facility | Base Rate | First Amendment Effective Date through to the First Anniversary</t>
  </si>
  <si>
    <t>Amended Credit Agreement | Term Loan and Revolving Credit Facility | Base Rate | First Anniversary of the First Amendment Effective Date through Prior to the Second Anniversary Date</t>
  </si>
  <si>
    <t>0.45%</t>
  </si>
  <si>
    <t>Amended Credit Agreement | Term Loan and Revolving Credit Facility | Base Rate | Second Anniversary of the First Amendment Effective Date and Continuing Thereafter</t>
  </si>
  <si>
    <t>0.40%</t>
  </si>
  <si>
    <t>Swing Line Loan | Base Rate</t>
  </si>
  <si>
    <t>Swing Line Loan | Maximum | LIBOR</t>
  </si>
  <si>
    <t>0.00%</t>
  </si>
  <si>
    <t>Bank of America | Senior Credit Facility</t>
  </si>
  <si>
    <t>Bank of America | Senior Credit Facility | Maximum</t>
  </si>
  <si>
    <t>Aggregate amount of Additional restricted payments</t>
  </si>
  <si>
    <t>Bank of America | Senior Credit Facility | Guarantors | Syntel India | Security and Pledge Agreement</t>
  </si>
  <si>
    <t>Pledge in equity interests in Syntel India</t>
  </si>
  <si>
    <t>65.00%</t>
  </si>
  <si>
    <t>Bank of America | Senior Credit Facility | Term Loan Facility</t>
  </si>
  <si>
    <t>Debt maturity period</t>
  </si>
  <si>
    <t>Maturity date of debt instrument</t>
  </si>
  <si>
    <t>Sep. 11,
		2021</t>
  </si>
  <si>
    <t>Bank of America | Senior Credit Facility | Revolving Credit Facility</t>
  </si>
  <si>
    <t>Bank of America | Credit Agreement</t>
  </si>
  <si>
    <t>Bank of America | Credit Agreement | Term Loan Facility</t>
  </si>
  <si>
    <t>May 23,
		2016</t>
  </si>
  <si>
    <t>Repayments of debt</t>
  </si>
  <si>
    <t>Bank of America | Credit Agreement | Revolving Credit Facility</t>
  </si>
  <si>
    <t>Bank of America | Amended Credit Agreement</t>
  </si>
  <si>
    <t>Bank of America | Amended Credit Agreement | Guarantors | Syntel India | Security and Pledge Agreement</t>
  </si>
  <si>
    <t>Bank of America | Amended Credit Agreement | Term Loan Facility</t>
  </si>
  <si>
    <t>May 9,
		2019</t>
  </si>
  <si>
    <t>Additional debt borrowing capacity</t>
  </si>
  <si>
    <t>Bank of America | Amended Credit Agreement | Revolving Credit Facility</t>
  </si>
  <si>
    <t>Principal Payment For Term Loan (Detail) - Senior Credit Facility $ in Thousands</t>
  </si>
  <si>
    <t>Dec. 31, 2017USD ($)</t>
  </si>
  <si>
    <t>Payment amount per quarter</t>
  </si>
  <si>
    <t>Term Loan Facility | Debt Instrument, Redemption, Period One</t>
  </si>
  <si>
    <t>Principal payments, beginning from</t>
  </si>
  <si>
    <t>Oct. 31,
		2017</t>
  </si>
  <si>
    <t>Principal payments, until</t>
  </si>
  <si>
    <t>Sep. 30,
		2018</t>
  </si>
  <si>
    <t>Term Loan Facility | Debt Instrument, Redemption, Period Two</t>
  </si>
  <si>
    <t>Oct. 31,
		2018</t>
  </si>
  <si>
    <t>Sep. 30,
		2021</t>
  </si>
  <si>
    <t>Future Scheduled Payments on Senior Credit Facility (Detail) $ in Thousands</t>
  </si>
  <si>
    <t>Term Loan</t>
  </si>
  <si>
    <t>Schedule Of Debt Instruments [Line Items]</t>
  </si>
  <si>
    <t>Line of credit and term loan, future schedule payment 2018</t>
  </si>
  <si>
    <t>Line of credit and term loan, future schedule payment 2019</t>
  </si>
  <si>
    <t>Line of credit and term loan, future schedule payment 2020</t>
  </si>
  <si>
    <t>Line of credit and term loan, future schedule payment 2021</t>
  </si>
  <si>
    <t>Future Minimum Annual Lease Commitments Under Operating Leases (Detail) $ in Thousands</t>
  </si>
  <si>
    <t>Operating Leased Assets [Line Items]</t>
  </si>
  <si>
    <t>Thereafter</t>
  </si>
  <si>
    <t>Leases - Additional Information (Detail) - USD ($) $ in Millions</t>
  </si>
  <si>
    <t>Leases Disclosure [Line Items]</t>
  </si>
  <si>
    <t>Total rent expenses</t>
  </si>
  <si>
    <t>Schedule of Income Before Income Tax (Detail) - USD ($) $ in Thousands</t>
  </si>
  <si>
    <t>Sep. 30, 2017</t>
  </si>
  <si>
    <t>Mar. 31, 2017</t>
  </si>
  <si>
    <t>Jun. 30, 2016</t>
  </si>
  <si>
    <t>Mar. 31, 2016</t>
  </si>
  <si>
    <t>Schedule of Income Before Income Tax [Line Items]</t>
  </si>
  <si>
    <t>U.S.</t>
  </si>
  <si>
    <t>Foreign</t>
  </si>
  <si>
    <t>Income before income taxes</t>
  </si>
  <si>
    <t>Schedule of Components of Income Tax (Detail) - USD ($) $ in Thousands</t>
  </si>
  <si>
    <t>Schedule Of Income Taxes [Line Items]</t>
  </si>
  <si>
    <t>Current, Federal</t>
  </si>
  <si>
    <t>Current, State</t>
  </si>
  <si>
    <t>Current, City</t>
  </si>
  <si>
    <t>Current, Foreign</t>
  </si>
  <si>
    <t>Total current provision</t>
  </si>
  <si>
    <t>Deferred, Federal</t>
  </si>
  <si>
    <t>Deferred, State</t>
  </si>
  <si>
    <t>Deferred, City</t>
  </si>
  <si>
    <t>Deferred, Foreign</t>
  </si>
  <si>
    <t>Total deferred expense (benefit)</t>
  </si>
  <si>
    <t>Total provision for income taxes</t>
  </si>
  <si>
    <t>Schedule of Components of Net Deferred Tax Assets (Detail) - USD ($) $ in Thousands</t>
  </si>
  <si>
    <t>Schedule of Deferred Tax Assets and Liabilities [Line Items]</t>
  </si>
  <si>
    <t>Carry-forward losses of subsidiaries</t>
  </si>
  <si>
    <t>Minimum alternate tax credit of subsidiaries</t>
  </si>
  <si>
    <t>Property, plant and equipment</t>
  </si>
  <si>
    <t>Accrued expenses and allowances</t>
  </si>
  <si>
    <t>Valuation allowance</t>
  </si>
  <si>
    <t>Total deferred tax assets</t>
  </si>
  <si>
    <t>Provision for branch tax on dividend equivalent in India</t>
  </si>
  <si>
    <t>Provision for tax on unrealized gains in India</t>
  </si>
  <si>
    <t>Others</t>
  </si>
  <si>
    <t>Total deferred tax liabilities</t>
  </si>
  <si>
    <t>Net deferred tax assets</t>
  </si>
  <si>
    <t>Schedule of Net Deferred Tax Asset Balance Sheet Classification (Detail) - USD ($) $ in Thousands</t>
  </si>
  <si>
    <t>Balance Sheet Classification of Deferred Income Tax Assets and Liabilities [Line Items]</t>
  </si>
  <si>
    <t>Deferred tax asset, non-current</t>
  </si>
  <si>
    <t>Deferred tax liabilities, non-current</t>
  </si>
  <si>
    <t>Income Taxes - Additional Information (Detail) $ / shares in Units, $ in Thousands, ₨ in Millions</t>
  </si>
  <si>
    <t>Feb. 01, 2018USD ($)</t>
  </si>
  <si>
    <t>Feb. 01, 2018INR (₨)</t>
  </si>
  <si>
    <t>Sep. 30, 2017USD ($)</t>
  </si>
  <si>
    <t>Mar. 31, 2017USD ($)</t>
  </si>
  <si>
    <t>Sep. 30, 2016USD ($)$ / shares</t>
  </si>
  <si>
    <t>Mar. 31, 2015</t>
  </si>
  <si>
    <t>Dec. 31, 2018</t>
  </si>
  <si>
    <t>Dec. 31, 2017USD ($)$ / shares</t>
  </si>
  <si>
    <t>Dec. 31, 2016USD ($)$ / shares</t>
  </si>
  <si>
    <t>Dec. 31, 2015USD ($)$ / shares</t>
  </si>
  <si>
    <t>Income Taxes [Line Items]</t>
  </si>
  <si>
    <t>Exemption from corporate income taxes</t>
  </si>
  <si>
    <t>10 years</t>
  </si>
  <si>
    <t>Corporate income taxes, years</t>
  </si>
  <si>
    <t>15 years</t>
  </si>
  <si>
    <t>Benefit of tax holiday under Indian Income Tax</t>
  </si>
  <si>
    <t>Tax Cuts and Jobs Act of 2017, Provisional Income Tax Expense (Benefit)</t>
  </si>
  <si>
    <t>Tax Cuts and Jobs Act of 2017, Deferred income tax</t>
  </si>
  <si>
    <t>Tax Cuts and Jobs Act of 2017, Undistributed Foreign Earning</t>
  </si>
  <si>
    <t>Income tax expense repatriation of foreign earnings</t>
  </si>
  <si>
    <t>Dividends per share | $ / shares</t>
  </si>
  <si>
    <t>Dividend distribution related taxes</t>
  </si>
  <si>
    <t>Repatriation of foreign earning</t>
  </si>
  <si>
    <t>State income tax change</t>
  </si>
  <si>
    <t>Accrued taxes, likely amount</t>
  </si>
  <si>
    <t>Effective income tax rate</t>
  </si>
  <si>
    <t>26.30%</t>
  </si>
  <si>
    <t>121.00%</t>
  </si>
  <si>
    <t>22.80%</t>
  </si>
  <si>
    <t>Reversal of unrecognized tax benefits</t>
  </si>
  <si>
    <t>Effective tax rate reconciliation resulting from certain adjustments</t>
  </si>
  <si>
    <t>23.30%</t>
  </si>
  <si>
    <t>Statutory provision</t>
  </si>
  <si>
    <t>35.00%</t>
  </si>
  <si>
    <t>Income taxes paid against liabilities for unrecognized tax benefits</t>
  </si>
  <si>
    <t>Unrecognized tax benefits</t>
  </si>
  <si>
    <t>Expense recognized for accrued interest and penalties</t>
  </si>
  <si>
    <t>Accrued interest and penalties related to unrecognized tax benefits</t>
  </si>
  <si>
    <t>Unrecognized tax benefits, tax disputes</t>
  </si>
  <si>
    <t>Service tax refunds claims</t>
  </si>
  <si>
    <t>Local tax liability gross</t>
  </si>
  <si>
    <t>Local tax liability net</t>
  </si>
  <si>
    <t>Valuation allowance, net tax charge</t>
  </si>
  <si>
    <t>Effective indian corporate tax rate</t>
  </si>
  <si>
    <t>(10.50%)</t>
  </si>
  <si>
    <t>(13.00%)</t>
  </si>
  <si>
    <t>(12.60%)</t>
  </si>
  <si>
    <t>Scenario, Forecast</t>
  </si>
  <si>
    <t>34.944%</t>
  </si>
  <si>
    <t>Indian income tax cess rate</t>
  </si>
  <si>
    <t>4.00%</t>
  </si>
  <si>
    <t>Federal tax Provision</t>
  </si>
  <si>
    <t>Favorable adjustment upon review of tax liabilities</t>
  </si>
  <si>
    <t>India Tax Authority</t>
  </si>
  <si>
    <t>Local Jurisdiction</t>
  </si>
  <si>
    <t>Subsequent Event</t>
  </si>
  <si>
    <t>34.608%</t>
  </si>
  <si>
    <t>3.00%</t>
  </si>
  <si>
    <t>Reversal of valuation allowance</t>
  </si>
  <si>
    <t>Minimum alternate tax credit expiration period</t>
  </si>
  <si>
    <t>Minimum Alternate Tax (MAT) | Subsequent Event</t>
  </si>
  <si>
    <t>Corporate tax rate</t>
  </si>
  <si>
    <t>25.00%</t>
  </si>
  <si>
    <t>Corporate tax rate for existing provision percentage</t>
  </si>
  <si>
    <t>30.00%</t>
  </si>
  <si>
    <t>Annual turnover</t>
  </si>
  <si>
    <t>Potential income tax benefit if proposal is enacted</t>
  </si>
  <si>
    <t>Certain Units In SEZ | First Five Years</t>
  </si>
  <si>
    <t>Corporate income taxes, exemption percentage</t>
  </si>
  <si>
    <t>100.00%</t>
  </si>
  <si>
    <t>Certain Units In SEZ | Additional Two Years</t>
  </si>
  <si>
    <t>50.00%</t>
  </si>
  <si>
    <t>Certain Units In SEZ | Additional Three Years</t>
  </si>
  <si>
    <t>New Units In SEZ | First Five Years</t>
  </si>
  <si>
    <t>New Units In SEZ | Next Five Years</t>
  </si>
  <si>
    <t>New Units In SEZ | Another Five Years</t>
  </si>
  <si>
    <t>Unit in Chennai | First Five Years | Mumbai | KPO SEZs</t>
  </si>
  <si>
    <t>Tax Year 1996-97</t>
  </si>
  <si>
    <t>Income tax liability recognized</t>
  </si>
  <si>
    <t>Effective Tax Rate Without One-Time Repatriation</t>
  </si>
  <si>
    <t>23.00%</t>
  </si>
  <si>
    <t>The foreign jurisdiction that materially affects the effective income tax rate is India.</t>
  </si>
  <si>
    <t>Differentiation between Effective Tax Rate and Statutory U.S. Federal Income Tax Rate (Detail)</t>
  </si>
  <si>
    <t>Income Tax Rate Reconciliation [Line Items]</t>
  </si>
  <si>
    <t>Statutory rate</t>
  </si>
  <si>
    <t>State taxes, net of federal Benefit</t>
  </si>
  <si>
    <t>1.60%</t>
  </si>
  <si>
    <t>0.60%</t>
  </si>
  <si>
    <t>City taxes</t>
  </si>
  <si>
    <t>0.20%</t>
  </si>
  <si>
    <t>Foreign effective tax rates different from U.S. Statutory Rate</t>
  </si>
  <si>
    <t>Tax reserves</t>
  </si>
  <si>
    <t>(2.40%)</t>
  </si>
  <si>
    <t>(1.00%)</t>
  </si>
  <si>
    <t>Prior Year state tax payment</t>
  </si>
  <si>
    <t>(0.40%)</t>
  </si>
  <si>
    <t>One-time tax due to the 2017 Tax Cuts and Jobs Acts Law</t>
  </si>
  <si>
    <t>3.70%</t>
  </si>
  <si>
    <t>Valuation Allowance</t>
  </si>
  <si>
    <t>(1.30%)</t>
  </si>
  <si>
    <t>Tax related to repatriation</t>
  </si>
  <si>
    <t>99.00%</t>
  </si>
  <si>
    <t>Schedule of Unrecognized Tax Benefit Reconciliation (Detail) - USD ($) $ in Thousands</t>
  </si>
  <si>
    <t>Reconciliation of Unrecognized Tax Benefits [Line Items]</t>
  </si>
  <si>
    <t>Beginning balance</t>
  </si>
  <si>
    <t>Additions based on tax positions related to the current year</t>
  </si>
  <si>
    <t>Additions based on tax positions for prior years</t>
  </si>
  <si>
    <t>Reductions for tax positions of prior years</t>
  </si>
  <si>
    <t>Foreign currency translation effect</t>
  </si>
  <si>
    <t>Income taxes paid, see below</t>
  </si>
  <si>
    <t>Amounts, net of income taxes paid</t>
  </si>
  <si>
    <t>Expiration Years of Minimum Alternate Tax Credit (Detail) - USD ($) $ in Thousands</t>
  </si>
  <si>
    <t>Tax Credit Carryforward [Line Items]</t>
  </si>
  <si>
    <t>Less: valuation allowance</t>
  </si>
  <si>
    <t>Total (net of valuation allowance)</t>
  </si>
  <si>
    <t>Minimum Alternate Tax Credit</t>
  </si>
  <si>
    <t>Minimum Alternate Tax (MAT) | 2022-2023</t>
  </si>
  <si>
    <t>Minimum Alternate Tax (MAT) | 2023-2024</t>
  </si>
  <si>
    <t>Minimum Alternate Tax (MAT) | 2024-2025</t>
  </si>
  <si>
    <t>Minimum Alternate Tax (MAT) | 2025-2026</t>
  </si>
  <si>
    <t>Minimum Alternate Tax (MAT) | 2026-2027</t>
  </si>
  <si>
    <t>Minimum Alternate Tax (MAT) | 2027-2028</t>
  </si>
  <si>
    <t>Minimum Alternate Tax (MAT) | 2028-2029</t>
  </si>
  <si>
    <t>Minimum Alternate Tax (MAT) | 2029-2030</t>
  </si>
  <si>
    <t>Minimum Alternate Tax (MAT) | 2030-2031</t>
  </si>
  <si>
    <t>Minimum Alternate Tax (MAT) | 2031-2032</t>
  </si>
  <si>
    <t>Minimum Alternate Tax (MAT) | 2032-2033</t>
  </si>
  <si>
    <t>Computation of Earnings Per Share (Detail) - $ / shares shares in Thousands</t>
  </si>
  <si>
    <t>Earnings Per Share Basic And Diluted [Line Items]</t>
  </si>
  <si>
    <t>Basic earnings per share, Weighted Average Shares</t>
  </si>
  <si>
    <t>Potential dilutive effect of restricted stock</t>
  </si>
  <si>
    <t>Diluted earnings per share, Weighted Average Shares</t>
  </si>
  <si>
    <t>Basic earnings per share, Earnings per Share</t>
  </si>
  <si>
    <t>Diluted earnings per share, Earnings per Share</t>
  </si>
  <si>
    <t>For calculating dilutive earning (loss) per share during the year ended December 31, 2016, the potential dilutive effect of restricted stock of 103 units is not considered as the units are antidilutive in view of loss during the year 2016.</t>
  </si>
  <si>
    <t>Computation of Earnings Per Share (Parenthetical) (Detail)</t>
  </si>
  <si>
    <t>Dec. 31, 2016shares</t>
  </si>
  <si>
    <t>Potential dilutive effect of restricted stock considered antidilutive</t>
  </si>
  <si>
    <t>Dividends - Additional Information (Detail) - USD ($) $ / shares in Units, $ in Thousands</t>
  </si>
  <si>
    <t>Oct. 03, 2016</t>
  </si>
  <si>
    <t>Dividends Payable [Line Items]</t>
  </si>
  <si>
    <t>Dividend declared</t>
  </si>
  <si>
    <t>Dividend payable, date to be paid</t>
  </si>
  <si>
    <t>Oct. 3,
		2016</t>
  </si>
  <si>
    <t>Dividend payable, record date</t>
  </si>
  <si>
    <t>Sep. 22,
		2016</t>
  </si>
  <si>
    <t>Stock Compensation Plans - Additional Information (Detail)</t>
  </si>
  <si>
    <t>Jun. 08, 2016shares</t>
  </si>
  <si>
    <t>Sep. 30, 2016$ / shares</t>
  </si>
  <si>
    <t>Dec. 31, 2017USD ($)$ / sharesshares</t>
  </si>
  <si>
    <t>Dec. 31, 2016USD ($)$ / sharesshares</t>
  </si>
  <si>
    <t>Dec. 31, 2015USD ($)$ / sharesshares</t>
  </si>
  <si>
    <t>Jun. 01, 2006shares</t>
  </si>
  <si>
    <t>Share-based Compensation Arrangement by Share-based Payment Award [Line Items]</t>
  </si>
  <si>
    <t>Restricted stock-based compensation expense | $</t>
  </si>
  <si>
    <t>Dividends per share declared | $ / shares</t>
  </si>
  <si>
    <t>Additional compensation cost | $</t>
  </si>
  <si>
    <t>Cash received from options exercised | $</t>
  </si>
  <si>
    <t>Restricted stock unit, unrecognized stock-based compensation cost | $</t>
  </si>
  <si>
    <t>Restricted stock unit, weighted-average remaining requisite service period</t>
  </si>
  <si>
    <t>2 years 11 months 12 days</t>
  </si>
  <si>
    <t>25% of the shares issued</t>
  </si>
  <si>
    <t>Incentive restricted stock unit issued</t>
  </si>
  <si>
    <t>Shares granted exercise price | $ / shares</t>
  </si>
  <si>
    <t>Percentage of shares vested</t>
  </si>
  <si>
    <t>Number of restricted stock units issuance as percentage of stock options granted</t>
  </si>
  <si>
    <t>RSUs will be forfeited if Purchased Shares does not equal threshold of remaining RSUs from Grant</t>
  </si>
  <si>
    <t>Restricted Stock | Maximum</t>
  </si>
  <si>
    <t>Purchase price that equal to up to percentage of the employee's base salary</t>
  </si>
  <si>
    <t>Amended Plan</t>
  </si>
  <si>
    <t>Stock option issued</t>
  </si>
  <si>
    <t>Amended Plan | Employee Stock Option</t>
  </si>
  <si>
    <t>Common stock reserved for issuance</t>
  </si>
  <si>
    <t>Options granted vesting period</t>
  </si>
  <si>
    <t>4 years</t>
  </si>
  <si>
    <t>Amended Plan | Employee Stock Option | Maximum</t>
  </si>
  <si>
    <t>2016 Plan</t>
  </si>
  <si>
    <t>2016 Plan | Employee Stock Option</t>
  </si>
  <si>
    <t>Stock-Based Compensation Impact on Company Operations (Detail) - USD ($) $ in Thousands</t>
  </si>
  <si>
    <t>Share-based Compensation Arrangement by Share-based Payment Award, Compensation Cost [Line Items]</t>
  </si>
  <si>
    <t>Restricted stock-based compensation expense</t>
  </si>
  <si>
    <t>Summary of Activity for Restricted Stock Awards Granted (Detail) - $ / shares</t>
  </si>
  <si>
    <t>Number Of Awards</t>
  </si>
  <si>
    <t>Unvested at beginning of period</t>
  </si>
  <si>
    <t>Granted</t>
  </si>
  <si>
    <t>Vested</t>
  </si>
  <si>
    <t>Forfeited</t>
  </si>
  <si>
    <t>Unvested at end of period</t>
  </si>
  <si>
    <t>Weighted Average Grant Date Fair Value</t>
  </si>
  <si>
    <t>Commitments and Contingencies - Additional Information (Detail) - USD ($)</t>
  </si>
  <si>
    <t>Loss Contingencies [Line Items]</t>
  </si>
  <si>
    <t>Commitments for capital expenditure</t>
  </si>
  <si>
    <t>Security deposit</t>
  </si>
  <si>
    <t>Security deposit receiving</t>
  </si>
  <si>
    <t>Liability for litigation matter related contingency</t>
  </si>
  <si>
    <t>Provision related to litigation</t>
  </si>
  <si>
    <t>Employee Benefit Plans - Additional Information (Detail) - USD ($)</t>
  </si>
  <si>
    <t>Defined Benefit Plan Disclosure [Line Items]</t>
  </si>
  <si>
    <t>Employee contribution amount</t>
  </si>
  <si>
    <t>Defined Benefit Plan, contributions by employer</t>
  </si>
  <si>
    <t>Expected amortization out of comprehensive income</t>
  </si>
  <si>
    <t>Maximum</t>
  </si>
  <si>
    <t>Employee contribution percentage</t>
  </si>
  <si>
    <t>60.00%</t>
  </si>
  <si>
    <t>Provident Fund</t>
  </si>
  <si>
    <t>Contribution expense recognized by Indian entities</t>
  </si>
  <si>
    <t>Gratuity Plan</t>
  </si>
  <si>
    <t>Accrued liability for retirement plan</t>
  </si>
  <si>
    <t>Schedule of Funded Status of Gratuity Plan (Detail) - USD ($) $ in Thousands</t>
  </si>
  <si>
    <t>Accumulated benefit obligation</t>
  </si>
  <si>
    <t>Projected benefit obligation at beginning of the year</t>
  </si>
  <si>
    <t>Service cost</t>
  </si>
  <si>
    <t>Interest cost</t>
  </si>
  <si>
    <t>Actuarial loss/(gain)</t>
  </si>
  <si>
    <t>Adjustments due to transfer of employees within the group</t>
  </si>
  <si>
    <t>Benefits paid</t>
  </si>
  <si>
    <t>Effect of exchange rate changes</t>
  </si>
  <si>
    <t>Projected benefit obligation at end of the year</t>
  </si>
  <si>
    <t>Provision for gratuity (included in total current liabilities)</t>
  </si>
  <si>
    <t>Provision for gratuity (included in non-current liabilities)</t>
  </si>
  <si>
    <t>Defined Benefit Pension Plan, Liabilities</t>
  </si>
  <si>
    <t>Net actuarial loss</t>
  </si>
  <si>
    <t>Net prior service cost</t>
  </si>
  <si>
    <t>Total accumulated other comprehensive loss</t>
  </si>
  <si>
    <t>Reconciliation of Net Amount Recognized (Detail) - USD ($) $ in Thousands</t>
  </si>
  <si>
    <t>Net amount recognized as at beginning of the period</t>
  </si>
  <si>
    <t>Benefits Paid</t>
  </si>
  <si>
    <t>Net periodic benefit cost for the period</t>
  </si>
  <si>
    <t>Amount recognized in accumulated other comprehensive loss</t>
  </si>
  <si>
    <t>Adjustments on account of employees transferred</t>
  </si>
  <si>
    <t>Foreign currency translation adjustment</t>
  </si>
  <si>
    <t>Net amount recognized as at end of the period</t>
  </si>
  <si>
    <t>Funded status of the plans</t>
  </si>
  <si>
    <t>Accrued benefit cost</t>
  </si>
  <si>
    <t>Amortization of transition obligation</t>
  </si>
  <si>
    <t>Amortization of net actuarial (gain)/loss</t>
  </si>
  <si>
    <t>Net periodic benefit costs</t>
  </si>
  <si>
    <t>Weighted-Average Assumptions Used to Determine Benefit Obligation (Detail)</t>
  </si>
  <si>
    <t>Schedule of Benefit Obligations Weighted Average Assumptions [Line Items]</t>
  </si>
  <si>
    <t>Discount rate per annum</t>
  </si>
  <si>
    <t>7.65%</t>
  </si>
  <si>
    <t>7.75%</t>
  </si>
  <si>
    <t>Discount rate for Years ended Dec 31, 2017 and 2016</t>
  </si>
  <si>
    <t>7.65% per annum for 2017 and 7.75% per annum for 2016</t>
  </si>
  <si>
    <t>Long-term rate of compensation increase for Years ended Dec 31, 2017 and 2016</t>
  </si>
  <si>
    <t>9% per annum for first five year and 7% thereafter for 2017 and 11% per annum for first year, 10% for next five years and 7% thereafter for 2016</t>
  </si>
  <si>
    <t>First Year</t>
  </si>
  <si>
    <t>Long-term rate of compensation increase per annum</t>
  </si>
  <si>
    <t>11.00%</t>
  </si>
  <si>
    <t>First Five Years</t>
  </si>
  <si>
    <t>9.00%</t>
  </si>
  <si>
    <t>Next Five Years</t>
  </si>
  <si>
    <t>10.00%</t>
  </si>
  <si>
    <t>There After</t>
  </si>
  <si>
    <t>7.00%</t>
  </si>
  <si>
    <t>Weighted-Average Assumptions Used to Determine Net Periodic Benefit Cost (Detail)</t>
  </si>
  <si>
    <t>Schedule of Net Periodic Benefit Costs Weighted Average Assumptions [Line Items]</t>
  </si>
  <si>
    <t>7.75% per annum for 2017 and  7.75% per annum for 2016</t>
  </si>
  <si>
    <t>11% per annum for first year, 10% for next five years and 7% thereafter</t>
  </si>
  <si>
    <t>Schedule of Expected Future Benefit Payments (Detail) $ in Thousands</t>
  </si>
  <si>
    <t>Schedule of Pension and Other Postretirement Benefits Expected Benefit Payments [Line Items]</t>
  </si>
  <si>
    <t>2023-2027</t>
  </si>
  <si>
    <t>Financial Data for Each Segment (Detail) - USD ($) $ in Thousands</t>
  </si>
  <si>
    <t>Quarterly Financial Data [Line Items]</t>
  </si>
  <si>
    <t>Gross Profit</t>
  </si>
  <si>
    <t>Banking and Financial Services</t>
  </si>
  <si>
    <t>Healthcare and Life Sciences</t>
  </si>
  <si>
    <t>Insurance</t>
  </si>
  <si>
    <t>Manufacturing</t>
  </si>
  <si>
    <t>Retail, Logistics and Telecom</t>
  </si>
  <si>
    <t>Operating Segments</t>
  </si>
  <si>
    <t>Operating Segments | Banking and Financial Services</t>
  </si>
  <si>
    <t>Operating Segments | Healthcare and Life Sciences</t>
  </si>
  <si>
    <t>Operating Segments | Insurance</t>
  </si>
  <si>
    <t>Operating Segments | Manufacturing</t>
  </si>
  <si>
    <t>Operating Segments | Retail, Logistics and Telecom</t>
  </si>
  <si>
    <t>Corporate direct costs</t>
  </si>
  <si>
    <t>Segment Reporting - Additional Information (Detail) - USD ($) $ in Thousands</t>
  </si>
  <si>
    <t>Revenue, Major Customer [Line Items]</t>
  </si>
  <si>
    <t>Total consolidated revenue from customer</t>
  </si>
  <si>
    <t>American Express Corp.</t>
  </si>
  <si>
    <t>Percent of total consolidated revenues from customer</t>
  </si>
  <si>
    <t>16.00%</t>
  </si>
  <si>
    <t>22.00%</t>
  </si>
  <si>
    <t>21.00%</t>
  </si>
  <si>
    <t>Accounts receivable from customer</t>
  </si>
  <si>
    <t>State Street Bank</t>
  </si>
  <si>
    <t>15.00%</t>
  </si>
  <si>
    <t>14.00%</t>
  </si>
  <si>
    <t>Federal Express Corporation</t>
  </si>
  <si>
    <t>12.00%</t>
  </si>
  <si>
    <t>Sales Revenue, Net | Customer Concentration Risk | American Express Corp.</t>
  </si>
  <si>
    <t>Concentration of sales by customer</t>
  </si>
  <si>
    <t>Sales Revenue, Net | Customer Concentration Risk | State Street Bank</t>
  </si>
  <si>
    <t>Sales Revenue, Net | Customer Concentration Risk | Federal Express Corporation</t>
  </si>
  <si>
    <t>Net Revenues and Long Lived Assets by Geographic Area (Detail) - USD ($) $ in Thousands</t>
  </si>
  <si>
    <t>Segment Reporting Information [Line Items]</t>
  </si>
  <si>
    <t>Long-lived assets</t>
  </si>
  <si>
    <t>North America</t>
  </si>
  <si>
    <t>[1],[3]</t>
  </si>
  <si>
    <t>[2],[3]</t>
  </si>
  <si>
    <t>India</t>
  </si>
  <si>
    <t>Europe</t>
  </si>
  <si>
    <t>[1],[4]</t>
  </si>
  <si>
    <t>[2],[4]</t>
  </si>
  <si>
    <t>Rest of the World</t>
  </si>
  <si>
    <t>Long-lived assets include property and equipment, net of accumulated depreciation and amortization and goodwill.</t>
  </si>
  <si>
    <t>[3]</t>
  </si>
  <si>
    <t>Primarily relates to operations in the United States.</t>
  </si>
  <si>
    <t>[4]</t>
  </si>
  <si>
    <t>Primarily relates to operations in the United Kingdom and Poland.</t>
  </si>
  <si>
    <t>Selected Quarterly Financial Data (Detail) - USD ($) $ / shares in Units, shares in Thousands, $ in Thousands</t>
  </si>
  <si>
    <t>Other income (expense), net</t>
  </si>
  <si>
    <t>Earnings per share, diluted</t>
  </si>
  <si>
    <t>Weighted average shares outstanding, diluted</t>
  </si>
  <si>
    <t>Consolidation of Variable Interest Entity - Additional Information (Detail) - Person</t>
  </si>
  <si>
    <t>State Street Bank | Banking and Financial Services</t>
  </si>
  <si>
    <t>Number of clients</t>
  </si>
  <si>
    <t>Sales Revenue, Net | Customer Concentration Risk | State Street Bank | Banking and Financial Services</t>
  </si>
  <si>
    <t>Syntel Delaware</t>
  </si>
  <si>
    <t>Ownership percentage in subsidiary</t>
  </si>
  <si>
    <t>SSSSML</t>
  </si>
  <si>
    <t>49.00%</t>
  </si>
  <si>
    <t>Financial Assets Measured at Fair Value on Recurring Basis (Detail) - USD ($) $ in Millions</t>
  </si>
  <si>
    <t>Fair Value, Assets and Liabilities Measured on Recurring and Nonrecurring Basis [Line Items]</t>
  </si>
  <si>
    <t>Available for sale securities</t>
  </si>
  <si>
    <t>Term Deposits</t>
  </si>
  <si>
    <t>Interest Rate Swap</t>
  </si>
  <si>
    <t>Total Assets Measured at Fair Value</t>
  </si>
  <si>
    <t>Term Deposits with Various Banks Outstanding (Detail) - USD ($) $ in Millions</t>
  </si>
  <si>
    <t>Schedule of Fair Value of Separate Accounts by Major Category of Investment [Line Items]</t>
  </si>
  <si>
    <t>Term deposits outstanding</t>
  </si>
  <si>
    <t>Short term investments</t>
  </si>
  <si>
    <t>Non-current assets</t>
  </si>
  <si>
    <t>Components of Other (Expense) Income, Net (Detail) - USD ($) $ in Thousands</t>
  </si>
  <si>
    <t>Component Of Other Expense Income Nonoperating [Line Items]</t>
  </si>
  <si>
    <t>Interest income on term deposits</t>
  </si>
  <si>
    <t>Gain (loss) on sale of mutual funds,net</t>
  </si>
  <si>
    <t>Miscellaneous income</t>
  </si>
  <si>
    <t>Stock Repurchase Plan - Additional Information (Detail) - USD ($)</t>
  </si>
  <si>
    <t>Jul. 25, 2017</t>
  </si>
  <si>
    <t>Equity, Class of Treasury Stock [Line Items]</t>
  </si>
  <si>
    <t>Stock repurchase program, authorized amount</t>
  </si>
  <si>
    <t>Repurchase of common stock, shares</t>
  </si>
  <si>
    <t>Aggregate cost of common stock repurchased</t>
  </si>
  <si>
    <t>Average purchase price of common stock</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_);_(&quot;$ &quot;(#,##0.0)" numFmtId="166"/>
    <numFmt formatCode="_(&quot;₨ &quot;#,##0_);_(&quot;₨ &quot;(#,##0)" numFmtId="167"/>
    <numFmt formatCode="#,##0.0_);(#,##0.0)" numFmtId="168"/>
    <numFmt formatCode="_(&quot;Level &quot;#,##0_);_(&quot;Level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39"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sharedStrings.xml" Type="http://schemas.openxmlformats.org/officeDocument/2006/relationships/sharedStrings"/><Relationship Id="rId99" Target="styles.xml" Type="http://schemas.openxmlformats.org/officeDocument/2006/relationships/styles"/><Relationship Id="rId10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4" t="s">
        <v>18</v>
      </c>
    </row>
    <row r="11" spans="1:4">
      <c r="A11" s="4" t="s">
        <v>19</v>
      </c>
      <c r="B11" s="5" t="n">
        <v>1040426</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C17" s="5" t="n">
        <v>82965154</v>
      </c>
    </row>
    <row r="18" spans="1:4">
      <c r="A18" s="4" t="s">
        <v>30</v>
      </c>
      <c r="D18" s="6" t="n">
        <v>55428806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3"/>
    <col customWidth="1" max="2" min="2" width="80"/>
  </cols>
  <sheetData>
    <row r="1" spans="1:2">
      <c r="A1" s="1" t="s">
        <v>190</v>
      </c>
      <c r="B1" s="2" t="s">
        <v>1</v>
      </c>
    </row>
    <row r="2" spans="1:2">
      <c r="B2" s="2" t="s">
        <v>2</v>
      </c>
    </row>
    <row r="3" spans="1:2">
      <c r="A3" s="4" t="s">
        <v>190</v>
      </c>
      <c r="B3" s="4" t="s">
        <v>19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8"/>
    <col customWidth="1" max="2" min="2" width="80"/>
  </cols>
  <sheetData>
    <row r="1" spans="1:2">
      <c r="A1" s="1" t="s">
        <v>192</v>
      </c>
      <c r="B1" s="2" t="s">
        <v>1</v>
      </c>
    </row>
    <row r="2" spans="1:2">
      <c r="B2" s="2" t="s">
        <v>2</v>
      </c>
    </row>
    <row r="3" spans="1:2">
      <c r="A3" s="4" t="s">
        <v>192</v>
      </c>
      <c r="B3" s="4" t="s">
        <v>19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3"/>
    <col customWidth="1" max="2" min="2" width="80"/>
  </cols>
  <sheetData>
    <row r="1" spans="1:2">
      <c r="A1" s="1" t="s">
        <v>194</v>
      </c>
      <c r="B1" s="2" t="s">
        <v>1</v>
      </c>
    </row>
    <row r="2" spans="1:2">
      <c r="B2" s="2" t="s">
        <v>2</v>
      </c>
    </row>
    <row r="3" spans="1:2">
      <c r="A3" s="4" t="s">
        <v>194</v>
      </c>
      <c r="B3" s="4" t="s">
        <v>19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3"/>
    <col customWidth="1" max="2" min="2" width="80"/>
  </cols>
  <sheetData>
    <row r="1" spans="1:2">
      <c r="A1" s="1" t="s">
        <v>196</v>
      </c>
      <c r="B1" s="2" t="s">
        <v>1</v>
      </c>
    </row>
    <row r="2" spans="1:2">
      <c r="B2" s="2" t="s">
        <v>2</v>
      </c>
    </row>
    <row r="3" spans="1:2">
      <c r="A3" s="4" t="s">
        <v>196</v>
      </c>
      <c r="B3" s="4" t="s">
        <v>19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9"/>
    <col customWidth="1" max="2" min="2" width="80"/>
  </cols>
  <sheetData>
    <row r="1" spans="1:2">
      <c r="A1" s="1" t="s">
        <v>198</v>
      </c>
      <c r="B1" s="2" t="s">
        <v>1</v>
      </c>
    </row>
    <row r="2" spans="1:2">
      <c r="B2" s="2" t="s">
        <v>2</v>
      </c>
    </row>
    <row r="3" spans="1:2">
      <c r="A3" s="4" t="s">
        <v>198</v>
      </c>
      <c r="B3" s="4" t="s">
        <v>19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
    <col customWidth="1" max="2" min="2" width="80"/>
  </cols>
  <sheetData>
    <row r="1" spans="1:2">
      <c r="A1" s="1" t="s">
        <v>200</v>
      </c>
      <c r="B1" s="2" t="s">
        <v>1</v>
      </c>
    </row>
    <row r="2" spans="1:2">
      <c r="B2" s="2" t="s">
        <v>2</v>
      </c>
    </row>
    <row r="3" spans="1:2">
      <c r="A3" s="4" t="s">
        <v>200</v>
      </c>
      <c r="B3" s="4" t="s">
        <v>20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3"/>
    <col customWidth="1" max="2" min="2" width="80"/>
  </cols>
  <sheetData>
    <row r="1" spans="1:2">
      <c r="A1" s="1" t="s">
        <v>202</v>
      </c>
      <c r="B1" s="2" t="s">
        <v>1</v>
      </c>
    </row>
    <row r="2" spans="1:2">
      <c r="B2" s="2" t="s">
        <v>2</v>
      </c>
    </row>
    <row r="3" spans="1:2">
      <c r="A3" s="4" t="s">
        <v>202</v>
      </c>
      <c r="B3" s="4" t="s">
        <v>20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9"/>
    <col customWidth="1" max="2" min="2" width="80"/>
  </cols>
  <sheetData>
    <row r="1" spans="1:2">
      <c r="A1" s="1" t="s">
        <v>204</v>
      </c>
      <c r="B1" s="2" t="s">
        <v>1</v>
      </c>
    </row>
    <row r="2" spans="1:2">
      <c r="B2" s="2" t="s">
        <v>2</v>
      </c>
    </row>
    <row r="3" spans="1:2">
      <c r="A3" s="4" t="s">
        <v>204</v>
      </c>
      <c r="B3" s="4" t="s">
        <v>20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0"/>
    <col customWidth="1" max="2" min="2" width="80"/>
  </cols>
  <sheetData>
    <row r="1" spans="1:2">
      <c r="A1" s="1" t="s">
        <v>206</v>
      </c>
      <c r="B1" s="2" t="s">
        <v>1</v>
      </c>
    </row>
    <row r="2" spans="1:2">
      <c r="B2" s="2" t="s">
        <v>2</v>
      </c>
    </row>
    <row r="3" spans="1:2">
      <c r="A3" s="4" t="s">
        <v>206</v>
      </c>
      <c r="B3" s="4" t="s">
        <v>20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5"/>
    <col customWidth="1" max="2" min="2" width="80"/>
  </cols>
  <sheetData>
    <row r="1" spans="1:2">
      <c r="A1" s="1" t="s">
        <v>208</v>
      </c>
      <c r="B1" s="2" t="s">
        <v>1</v>
      </c>
    </row>
    <row r="2" spans="1:2">
      <c r="B2" s="2" t="s">
        <v>2</v>
      </c>
    </row>
    <row r="3" spans="1:2">
      <c r="A3" s="4" t="s">
        <v>208</v>
      </c>
      <c r="B3" s="4" t="s">
        <v>20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95994</v>
      </c>
      <c r="C3" s="6" t="n">
        <v>78332</v>
      </c>
    </row>
    <row r="4" spans="1:3">
      <c r="A4" s="4" t="s">
        <v>35</v>
      </c>
      <c r="B4" s="5" t="n">
        <v>26501</v>
      </c>
      <c r="C4" s="5" t="n">
        <v>21614</v>
      </c>
    </row>
    <row r="5" spans="1:3">
      <c r="A5" s="4" t="s">
        <v>36</v>
      </c>
      <c r="B5" s="5" t="n">
        <v>115052</v>
      </c>
      <c r="C5" s="5" t="n">
        <v>118299</v>
      </c>
    </row>
    <row r="6" spans="1:3">
      <c r="A6" s="4" t="s">
        <v>37</v>
      </c>
      <c r="B6" s="5" t="n">
        <v>24995</v>
      </c>
      <c r="C6" s="5" t="n">
        <v>25039</v>
      </c>
    </row>
    <row r="7" spans="1:3">
      <c r="A7" s="4" t="s">
        <v>38</v>
      </c>
      <c r="B7" s="5" t="n">
        <v>29484</v>
      </c>
      <c r="C7" s="5" t="n">
        <v>36306</v>
      </c>
    </row>
    <row r="8" spans="1:3">
      <c r="A8" s="4" t="s">
        <v>39</v>
      </c>
      <c r="B8" s="5" t="n">
        <v>292026</v>
      </c>
      <c r="C8" s="5" t="n">
        <v>279590</v>
      </c>
    </row>
    <row r="9" spans="1:3">
      <c r="A9" s="4" t="s">
        <v>40</v>
      </c>
      <c r="B9" s="5" t="n">
        <v>240948</v>
      </c>
      <c r="C9" s="5" t="n">
        <v>227056</v>
      </c>
    </row>
    <row r="10" spans="1:3">
      <c r="A10" s="4" t="s">
        <v>41</v>
      </c>
      <c r="B10" s="5" t="n">
        <v>134650</v>
      </c>
      <c r="C10" s="5" t="n">
        <v>120580</v>
      </c>
    </row>
    <row r="11" spans="1:3">
      <c r="A11" s="4" t="s">
        <v>42</v>
      </c>
      <c r="B11" s="5" t="n">
        <v>106298</v>
      </c>
      <c r="C11" s="5" t="n">
        <v>106476</v>
      </c>
    </row>
    <row r="12" spans="1:3">
      <c r="A12" s="4" t="s">
        <v>43</v>
      </c>
      <c r="B12" s="5" t="n">
        <v>906</v>
      </c>
      <c r="C12" s="5" t="n">
        <v>906</v>
      </c>
    </row>
    <row r="13" spans="1:3">
      <c r="A13" s="4" t="s">
        <v>44</v>
      </c>
      <c r="B13" s="5" t="n">
        <v>396</v>
      </c>
      <c r="C13" s="5" t="n">
        <v>225</v>
      </c>
    </row>
    <row r="14" spans="1:3">
      <c r="A14" s="4" t="s">
        <v>45</v>
      </c>
      <c r="B14" s="5" t="n">
        <v>84090</v>
      </c>
      <c r="C14" s="5" t="n">
        <v>67346</v>
      </c>
    </row>
    <row r="15" spans="1:3">
      <c r="A15" s="4" t="s">
        <v>46</v>
      </c>
      <c r="B15" s="5" t="n">
        <v>483716</v>
      </c>
      <c r="C15" s="5" t="n">
        <v>454543</v>
      </c>
    </row>
    <row r="16" spans="1:3">
      <c r="A16" s="3" t="s">
        <v>47</v>
      </c>
    </row>
    <row r="17" spans="1:3">
      <c r="A17" s="4" t="s">
        <v>48</v>
      </c>
      <c r="B17" s="5" t="n">
        <v>11632</v>
      </c>
      <c r="C17" s="5" t="n">
        <v>10760</v>
      </c>
    </row>
    <row r="18" spans="1:3">
      <c r="A18" s="4" t="s">
        <v>49</v>
      </c>
      <c r="B18" s="5" t="n">
        <v>51497</v>
      </c>
      <c r="C18" s="5" t="n">
        <v>56650</v>
      </c>
    </row>
    <row r="19" spans="1:3">
      <c r="A19" s="4" t="s">
        <v>50</v>
      </c>
      <c r="B19" s="5" t="n">
        <v>21100</v>
      </c>
      <c r="C19" s="5" t="n">
        <v>15195</v>
      </c>
    </row>
    <row r="20" spans="1:3">
      <c r="A20" s="4" t="s">
        <v>51</v>
      </c>
      <c r="B20" s="5" t="n">
        <v>23130</v>
      </c>
      <c r="C20" s="5" t="n">
        <v>20799</v>
      </c>
    </row>
    <row r="21" spans="1:3">
      <c r="A21" s="4" t="s">
        <v>52</v>
      </c>
      <c r="B21" s="5" t="n">
        <v>3240</v>
      </c>
      <c r="C21" s="5" t="n">
        <v>7973</v>
      </c>
    </row>
    <row r="22" spans="1:3">
      <c r="A22" s="4" t="s">
        <v>53</v>
      </c>
      <c r="B22" s="5" t="n">
        <v>24268</v>
      </c>
      <c r="C22" s="5" t="n">
        <v>21264</v>
      </c>
    </row>
    <row r="23" spans="1:3">
      <c r="A23" s="4" t="s">
        <v>54</v>
      </c>
      <c r="B23" s="5" t="n">
        <v>134867</v>
      </c>
      <c r="C23" s="5" t="n">
        <v>132641</v>
      </c>
    </row>
    <row r="24" spans="1:3">
      <c r="A24" s="4" t="s">
        <v>55</v>
      </c>
      <c r="B24" s="5" t="n">
        <v>27325</v>
      </c>
      <c r="C24" s="5" t="n">
        <v>26373</v>
      </c>
    </row>
    <row r="25" spans="1:3">
      <c r="A25" s="4" t="s">
        <v>56</v>
      </c>
      <c r="B25" s="5" t="n">
        <v>334446</v>
      </c>
      <c r="C25" s="5" t="n">
        <v>478616</v>
      </c>
    </row>
    <row r="26" spans="1:3">
      <c r="A26" s="4" t="s">
        <v>57</v>
      </c>
      <c r="B26" s="5" t="n">
        <v>496638</v>
      </c>
      <c r="C26" s="5" t="n">
        <v>637630</v>
      </c>
    </row>
    <row r="27" spans="1:3">
      <c r="A27" s="4" t="s">
        <v>58</v>
      </c>
      <c r="B27" s="4" t="s">
        <v>59</v>
      </c>
      <c r="C27" s="4" t="s">
        <v>59</v>
      </c>
    </row>
    <row r="28" spans="1:3">
      <c r="A28" s="3" t="s">
        <v>60</v>
      </c>
    </row>
    <row r="29" spans="1:3">
      <c r="A29" s="4" t="s">
        <v>61</v>
      </c>
      <c r="B29" s="4" t="s">
        <v>59</v>
      </c>
      <c r="C29" s="4" t="s">
        <v>59</v>
      </c>
    </row>
    <row r="30" spans="1:3">
      <c r="A30" s="4" t="s">
        <v>62</v>
      </c>
      <c r="B30" s="5" t="n">
        <v>1</v>
      </c>
      <c r="C30" s="5" t="n">
        <v>1</v>
      </c>
    </row>
    <row r="31" spans="1:3">
      <c r="A31" s="4" t="s">
        <v>63</v>
      </c>
      <c r="B31" s="5" t="n">
        <v>51839</v>
      </c>
      <c r="C31" s="5" t="n">
        <v>45033</v>
      </c>
    </row>
    <row r="32" spans="1:3">
      <c r="A32" s="4" t="s">
        <v>64</v>
      </c>
      <c r="B32" s="5" t="n">
        <v>-26163</v>
      </c>
      <c r="C32" s="5" t="n">
        <v>-9990</v>
      </c>
    </row>
    <row r="33" spans="1:3">
      <c r="A33" s="4" t="s">
        <v>65</v>
      </c>
      <c r="B33" s="5" t="n">
        <v>67422</v>
      </c>
      <c r="C33" s="5" t="n">
        <v>67422</v>
      </c>
    </row>
    <row r="34" spans="1:3">
      <c r="A34" s="4" t="s">
        <v>66</v>
      </c>
      <c r="B34" s="5" t="n">
        <v>-241641</v>
      </c>
      <c r="C34" s="5" t="n">
        <v>-254905</v>
      </c>
    </row>
    <row r="35" spans="1:3">
      <c r="A35" s="4" t="s">
        <v>67</v>
      </c>
      <c r="B35" s="5" t="n">
        <v>135620</v>
      </c>
      <c r="C35" s="5" t="n">
        <v>-30648</v>
      </c>
    </row>
    <row r="36" spans="1:3">
      <c r="A36" s="4" t="s">
        <v>68</v>
      </c>
      <c r="B36" s="5" t="n">
        <v>-12922</v>
      </c>
      <c r="C36" s="5" t="n">
        <v>-183087</v>
      </c>
    </row>
    <row r="37" spans="1:3">
      <c r="A37" s="4" t="s">
        <v>69</v>
      </c>
      <c r="B37" s="6" t="n">
        <v>483716</v>
      </c>
      <c r="C37" s="6" t="n">
        <v>45454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0"/>
    <col customWidth="1" max="2" min="2" width="80"/>
  </cols>
  <sheetData>
    <row r="1" spans="1:2">
      <c r="A1" s="1" t="s">
        <v>210</v>
      </c>
      <c r="B1" s="2" t="s">
        <v>1</v>
      </c>
    </row>
    <row r="2" spans="1:2">
      <c r="B2" s="2" t="s">
        <v>2</v>
      </c>
    </row>
    <row r="3" spans="1:2">
      <c r="A3" s="4" t="s">
        <v>210</v>
      </c>
      <c r="B3" s="4" t="s">
        <v>21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3"/>
    <col customWidth="1" max="2" min="2" width="80"/>
  </cols>
  <sheetData>
    <row r="1" spans="1:2">
      <c r="A1" s="1" t="s">
        <v>212</v>
      </c>
      <c r="B1" s="2" t="s">
        <v>1</v>
      </c>
    </row>
    <row r="2" spans="1:2">
      <c r="B2" s="2" t="s">
        <v>2</v>
      </c>
    </row>
    <row r="3" spans="1:2">
      <c r="A3" s="4" t="s">
        <v>212</v>
      </c>
      <c r="B3" s="4" t="s">
        <v>21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8"/>
    <col customWidth="1" max="2" min="2" width="80"/>
  </cols>
  <sheetData>
    <row r="1" spans="1:2">
      <c r="A1" s="1" t="s">
        <v>214</v>
      </c>
      <c r="B1" s="2" t="s">
        <v>1</v>
      </c>
    </row>
    <row r="2" spans="1:2">
      <c r="B2" s="2" t="s">
        <v>2</v>
      </c>
    </row>
    <row r="3" spans="1:2">
      <c r="A3" s="4" t="s">
        <v>214</v>
      </c>
      <c r="B3" s="4" t="s">
        <v>21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3"/>
    <col customWidth="1" max="2" min="2" width="80"/>
  </cols>
  <sheetData>
    <row r="1" spans="1:2">
      <c r="A1" s="1" t="s">
        <v>216</v>
      </c>
      <c r="B1" s="2" t="s">
        <v>1</v>
      </c>
    </row>
    <row r="2" spans="1:2">
      <c r="B2" s="2" t="s">
        <v>2</v>
      </c>
    </row>
    <row r="3" spans="1:2">
      <c r="A3" s="4" t="s">
        <v>216</v>
      </c>
      <c r="B3" s="4" t="s">
        <v>21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4"/>
    <col customWidth="1" max="2" min="2" width="80"/>
  </cols>
  <sheetData>
    <row r="1" spans="1:2">
      <c r="A1" s="1" t="s">
        <v>218</v>
      </c>
      <c r="B1" s="2" t="s">
        <v>1</v>
      </c>
    </row>
    <row r="2" spans="1:2">
      <c r="B2" s="2" t="s">
        <v>2</v>
      </c>
    </row>
    <row r="3" spans="1:2">
      <c r="A3" s="4" t="s">
        <v>218</v>
      </c>
      <c r="B3" s="4" t="s">
        <v>21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4"/>
    <col customWidth="1" max="2" min="2" width="80"/>
  </cols>
  <sheetData>
    <row r="1" spans="1:2">
      <c r="A1" s="1" t="s">
        <v>220</v>
      </c>
      <c r="B1" s="2" t="s">
        <v>1</v>
      </c>
    </row>
    <row r="2" spans="1:2">
      <c r="B2" s="2" t="s">
        <v>2</v>
      </c>
    </row>
    <row r="3" spans="1:2">
      <c r="A3" s="4" t="s">
        <v>220</v>
      </c>
      <c r="B3" s="4" t="s">
        <v>22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4"/>
    <col customWidth="1" max="2" min="2" width="80"/>
  </cols>
  <sheetData>
    <row r="1" spans="1:2">
      <c r="A1" s="1" t="s">
        <v>222</v>
      </c>
      <c r="B1" s="2" t="s">
        <v>1</v>
      </c>
    </row>
    <row r="2" spans="1:2">
      <c r="B2" s="2" t="s">
        <v>2</v>
      </c>
    </row>
    <row r="3" spans="1:2">
      <c r="A3" s="4" t="s">
        <v>222</v>
      </c>
      <c r="B3" s="4" t="s">
        <v>22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4"/>
    <col customWidth="1" max="2" min="2" width="80"/>
  </cols>
  <sheetData>
    <row r="1" spans="1:2">
      <c r="A1" s="1" t="s">
        <v>224</v>
      </c>
      <c r="B1" s="2" t="s">
        <v>1</v>
      </c>
    </row>
    <row r="2" spans="1:2">
      <c r="B2" s="2" t="s">
        <v>2</v>
      </c>
    </row>
    <row r="3" spans="1:2">
      <c r="A3" s="4" t="s">
        <v>224</v>
      </c>
      <c r="B3" s="4" t="s">
        <v>22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8"/>
    <col customWidth="1" max="2" min="2" width="80"/>
  </cols>
  <sheetData>
    <row r="1" spans="1:2">
      <c r="A1" s="1" t="s">
        <v>226</v>
      </c>
      <c r="B1" s="2" t="s">
        <v>1</v>
      </c>
    </row>
    <row r="2" spans="1:2">
      <c r="B2" s="2" t="s">
        <v>2</v>
      </c>
    </row>
    <row r="3" spans="1:2">
      <c r="A3" s="4" t="s">
        <v>226</v>
      </c>
      <c r="B3" s="4" t="s">
        <v>22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7"/>
    <col customWidth="1" max="2" min="2" width="80"/>
  </cols>
  <sheetData>
    <row r="1" spans="1:2">
      <c r="A1" s="1" t="s">
        <v>228</v>
      </c>
      <c r="B1" s="2" t="s">
        <v>1</v>
      </c>
    </row>
    <row r="2" spans="1:2">
      <c r="B2" s="2" t="s">
        <v>2</v>
      </c>
    </row>
    <row r="3" spans="1:2">
      <c r="A3" s="4" t="s">
        <v>228</v>
      </c>
      <c r="B3" s="4" t="s">
        <v>22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0</v>
      </c>
      <c r="B1" s="2" t="s">
        <v>2</v>
      </c>
      <c r="C1" s="2" t="s">
        <v>32</v>
      </c>
    </row>
    <row r="2" spans="1:3">
      <c r="A2" s="4" t="s">
        <v>71</v>
      </c>
      <c r="B2" s="6" t="n">
        <v>0</v>
      </c>
      <c r="C2" s="6" t="n">
        <v>801</v>
      </c>
    </row>
    <row r="3" spans="1:3">
      <c r="A3" s="4" t="s">
        <v>72</v>
      </c>
      <c r="B3" s="5" t="n">
        <v>5000000</v>
      </c>
      <c r="C3" s="5" t="n">
        <v>5000000</v>
      </c>
    </row>
    <row r="4" spans="1:3">
      <c r="A4" s="4" t="s">
        <v>73</v>
      </c>
      <c r="B4" s="5" t="n">
        <v>0</v>
      </c>
      <c r="C4" s="5" t="n">
        <v>0</v>
      </c>
    </row>
    <row r="5" spans="1:3">
      <c r="A5" s="4" t="s">
        <v>74</v>
      </c>
      <c r="B5" s="4" t="s">
        <v>59</v>
      </c>
      <c r="C5" s="4" t="s">
        <v>59</v>
      </c>
    </row>
    <row r="6" spans="1:3">
      <c r="A6" s="4" t="s">
        <v>75</v>
      </c>
      <c r="B6" s="5" t="n">
        <v>200000000</v>
      </c>
      <c r="C6" s="5" t="n">
        <v>200000000</v>
      </c>
    </row>
    <row r="7" spans="1:3">
      <c r="A7" s="4" t="s">
        <v>76</v>
      </c>
      <c r="B7" s="5" t="n">
        <v>82964314</v>
      </c>
      <c r="C7" s="5" t="n">
        <v>83634955</v>
      </c>
    </row>
    <row r="8" spans="1:3">
      <c r="A8" s="4" t="s">
        <v>77</v>
      </c>
      <c r="B8" s="5" t="n">
        <v>82964314</v>
      </c>
      <c r="C8" s="5" t="n">
        <v>83634955</v>
      </c>
    </row>
    <row r="9" spans="1:3">
      <c r="A9" s="4" t="s">
        <v>78</v>
      </c>
      <c r="B9" s="5" t="n">
        <v>880435</v>
      </c>
      <c r="C9" s="5" t="n">
        <v>510923</v>
      </c>
    </row>
    <row r="10" spans="1:3">
      <c r="A10" s="4" t="s">
        <v>79</v>
      </c>
    </row>
    <row r="11" spans="1:3">
      <c r="A11" s="4" t="s">
        <v>76</v>
      </c>
      <c r="B11" s="5" t="n">
        <v>691488</v>
      </c>
      <c r="C11" s="5" t="n">
        <v>669554</v>
      </c>
    </row>
    <row r="12" spans="1:3">
      <c r="A12" s="4" t="s">
        <v>77</v>
      </c>
      <c r="B12" s="5" t="n">
        <v>691488</v>
      </c>
      <c r="C12" s="5" t="n">
        <v>66955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2"/>
    <col customWidth="1" max="2" min="2" width="80"/>
  </cols>
  <sheetData>
    <row r="1" spans="1:2">
      <c r="A1" s="1" t="s">
        <v>230</v>
      </c>
      <c r="B1" s="2" t="s">
        <v>1</v>
      </c>
    </row>
    <row r="2" spans="1:2">
      <c r="B2" s="2" t="s">
        <v>2</v>
      </c>
    </row>
    <row r="3" spans="1:2">
      <c r="A3" s="4" t="s">
        <v>230</v>
      </c>
      <c r="B3" s="4" t="s">
        <v>23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80"/>
  </cols>
  <sheetData>
    <row r="1" spans="1:2">
      <c r="A1" s="1" t="s">
        <v>232</v>
      </c>
      <c r="B1" s="2" t="s">
        <v>1</v>
      </c>
    </row>
    <row r="2" spans="1:2">
      <c r="B2" s="2" t="s">
        <v>2</v>
      </c>
    </row>
    <row r="3" spans="1:2">
      <c r="A3" s="4" t="s">
        <v>233</v>
      </c>
      <c r="B3" s="4" t="s">
        <v>234</v>
      </c>
    </row>
    <row r="4" spans="1:2">
      <c r="A4" s="4" t="s">
        <v>235</v>
      </c>
      <c r="B4" s="4" t="s">
        <v>236</v>
      </c>
    </row>
    <row r="5" spans="1:2">
      <c r="A5" s="4" t="s">
        <v>237</v>
      </c>
      <c r="B5" s="4" t="s">
        <v>238</v>
      </c>
    </row>
    <row r="6" spans="1:2">
      <c r="A6" s="4" t="s">
        <v>239</v>
      </c>
      <c r="B6" s="4" t="s">
        <v>240</v>
      </c>
    </row>
    <row r="7" spans="1:2">
      <c r="A7" s="4" t="s">
        <v>241</v>
      </c>
      <c r="B7" s="4" t="s">
        <v>242</v>
      </c>
    </row>
    <row r="8" spans="1:2">
      <c r="A8" s="4" t="s">
        <v>243</v>
      </c>
      <c r="B8" s="4" t="s">
        <v>244</v>
      </c>
    </row>
    <row r="9" spans="1:2">
      <c r="A9" s="4" t="s">
        <v>245</v>
      </c>
      <c r="B9" s="4" t="s">
        <v>246</v>
      </c>
    </row>
    <row r="10" spans="1:2">
      <c r="A10" s="4" t="s">
        <v>95</v>
      </c>
      <c r="B10" s="4" t="s">
        <v>247</v>
      </c>
    </row>
    <row r="11" spans="1:2">
      <c r="A11" s="4" t="s">
        <v>248</v>
      </c>
      <c r="B11" s="4" t="s">
        <v>249</v>
      </c>
    </row>
    <row r="12" spans="1:2">
      <c r="A12" s="4" t="s">
        <v>34</v>
      </c>
      <c r="B12" s="4" t="s">
        <v>250</v>
      </c>
    </row>
    <row r="13" spans="1:2">
      <c r="A13" s="4" t="s">
        <v>251</v>
      </c>
      <c r="B13" s="4" t="s">
        <v>252</v>
      </c>
    </row>
    <row r="14" spans="1:2">
      <c r="A14" s="4" t="s">
        <v>253</v>
      </c>
      <c r="B14" s="4" t="s">
        <v>254</v>
      </c>
    </row>
    <row r="15" spans="1:2">
      <c r="A15" s="4" t="s">
        <v>255</v>
      </c>
      <c r="B15" s="4" t="s">
        <v>256</v>
      </c>
    </row>
    <row r="16" spans="1:2">
      <c r="A16" s="4" t="s">
        <v>40</v>
      </c>
      <c r="B16" s="4" t="s">
        <v>257</v>
      </c>
    </row>
    <row r="17" spans="1:2">
      <c r="A17" s="4" t="s">
        <v>258</v>
      </c>
      <c r="B17" s="4" t="s">
        <v>259</v>
      </c>
    </row>
    <row r="18" spans="1:2">
      <c r="A18" s="4" t="s">
        <v>43</v>
      </c>
      <c r="B18" s="4" t="s">
        <v>260</v>
      </c>
    </row>
    <row r="19" spans="1:2">
      <c r="A19" s="4" t="s">
        <v>261</v>
      </c>
      <c r="B19" s="4" t="s">
        <v>262</v>
      </c>
    </row>
    <row r="20" spans="1:2">
      <c r="A20" s="4" t="s">
        <v>263</v>
      </c>
      <c r="B20" s="4" t="s">
        <v>264</v>
      </c>
    </row>
    <row r="21" spans="1:2">
      <c r="A21" s="4" t="s">
        <v>265</v>
      </c>
      <c r="B21" s="4" t="s">
        <v>266</v>
      </c>
    </row>
    <row r="22" spans="1:2">
      <c r="A22" s="4" t="s">
        <v>267</v>
      </c>
      <c r="B22" s="4" t="s">
        <v>268</v>
      </c>
    </row>
    <row r="23" spans="1:2">
      <c r="A23" s="4" t="s">
        <v>269</v>
      </c>
      <c r="B23" s="4" t="s">
        <v>270</v>
      </c>
    </row>
    <row r="24" spans="1:2">
      <c r="A24" s="4" t="s">
        <v>271</v>
      </c>
      <c r="B24" s="4" t="s">
        <v>272</v>
      </c>
    </row>
    <row r="25" spans="1:2">
      <c r="A25" s="4" t="s">
        <v>273</v>
      </c>
      <c r="B25" s="4" t="s">
        <v>27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75</v>
      </c>
      <c r="B1" s="2" t="s">
        <v>1</v>
      </c>
    </row>
    <row r="2" spans="1:2">
      <c r="B2" s="2" t="s">
        <v>2</v>
      </c>
    </row>
    <row r="3" spans="1:2">
      <c r="A3" s="4" t="s">
        <v>276</v>
      </c>
      <c r="B3" s="4" t="s">
        <v>277</v>
      </c>
    </row>
    <row r="4" spans="1:2">
      <c r="A4" s="4" t="s">
        <v>278</v>
      </c>
      <c r="B4" s="4" t="s">
        <v>279</v>
      </c>
    </row>
    <row r="5" spans="1:2">
      <c r="A5" s="4" t="s">
        <v>280</v>
      </c>
      <c r="B5" s="4" t="s">
        <v>281</v>
      </c>
    </row>
    <row r="6" spans="1:2">
      <c r="A6" s="4" t="s">
        <v>282</v>
      </c>
      <c r="B6" s="4" t="s">
        <v>283</v>
      </c>
    </row>
    <row r="7" spans="1:2">
      <c r="A7" s="4" t="s">
        <v>284</v>
      </c>
      <c r="B7" s="4" t="s">
        <v>285</v>
      </c>
    </row>
    <row r="8" spans="1:2">
      <c r="A8" s="4" t="s">
        <v>286</v>
      </c>
    </row>
    <row r="9" spans="1:2">
      <c r="A9" s="4" t="s">
        <v>287</v>
      </c>
      <c r="B9" s="4" t="s">
        <v>28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1"/>
    <col customWidth="1" max="2" min="2" width="80"/>
  </cols>
  <sheetData>
    <row r="1" spans="1:2">
      <c r="A1" s="1" t="s">
        <v>289</v>
      </c>
      <c r="B1" s="2" t="s">
        <v>1</v>
      </c>
    </row>
    <row r="2" spans="1:2">
      <c r="B2" s="2" t="s">
        <v>2</v>
      </c>
    </row>
    <row r="3" spans="1:2">
      <c r="A3" s="4" t="s">
        <v>290</v>
      </c>
      <c r="B3" s="4" t="s">
        <v>291</v>
      </c>
    </row>
    <row r="4" spans="1:2">
      <c r="A4" s="4" t="s">
        <v>292</v>
      </c>
      <c r="B4" s="4" t="s">
        <v>293</v>
      </c>
    </row>
    <row r="5" spans="1:2">
      <c r="A5" s="4" t="s">
        <v>294</v>
      </c>
    </row>
    <row r="6" spans="1:2">
      <c r="A6" s="4" t="s">
        <v>295</v>
      </c>
      <c r="B6" s="4" t="s">
        <v>29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97</v>
      </c>
      <c r="B1" s="2" t="s">
        <v>1</v>
      </c>
    </row>
    <row r="2" spans="1:2">
      <c r="B2" s="2" t="s">
        <v>2</v>
      </c>
    </row>
    <row r="3" spans="1:2">
      <c r="A3" s="4" t="s">
        <v>298</v>
      </c>
      <c r="B3" s="4" t="s">
        <v>299</v>
      </c>
    </row>
    <row r="4" spans="1:2">
      <c r="A4" s="4" t="s">
        <v>300</v>
      </c>
      <c r="B4" s="4" t="s">
        <v>30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3"/>
    <col customWidth="1" max="2" min="2" width="80"/>
  </cols>
  <sheetData>
    <row r="1" spans="1:2">
      <c r="A1" s="1" t="s">
        <v>302</v>
      </c>
      <c r="B1" s="2" t="s">
        <v>1</v>
      </c>
    </row>
    <row r="2" spans="1:2">
      <c r="B2" s="2" t="s">
        <v>2</v>
      </c>
    </row>
    <row r="3" spans="1:2">
      <c r="A3" s="4" t="s">
        <v>303</v>
      </c>
      <c r="B3" s="4" t="s">
        <v>30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5"/>
    <col customWidth="1" max="2" min="2" width="80"/>
  </cols>
  <sheetData>
    <row r="1" spans="1:2">
      <c r="A1" s="1" t="s">
        <v>305</v>
      </c>
      <c r="B1" s="2" t="s">
        <v>1</v>
      </c>
    </row>
    <row r="2" spans="1:2">
      <c r="B2" s="2" t="s">
        <v>2</v>
      </c>
    </row>
    <row r="3" spans="1:2">
      <c r="A3" s="4" t="s">
        <v>306</v>
      </c>
      <c r="B3" s="4" t="s">
        <v>30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08</v>
      </c>
      <c r="B1" s="2" t="s">
        <v>1</v>
      </c>
    </row>
    <row r="2" spans="1:2">
      <c r="B2" s="2" t="s">
        <v>2</v>
      </c>
    </row>
    <row r="3" spans="1:2">
      <c r="A3" s="4" t="s">
        <v>309</v>
      </c>
      <c r="B3" s="4" t="s">
        <v>310</v>
      </c>
    </row>
    <row r="4" spans="1:2">
      <c r="A4" s="4" t="s">
        <v>311</v>
      </c>
      <c r="B4" s="4" t="s">
        <v>31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3"/>
    <col customWidth="1" max="2" min="2" width="80"/>
  </cols>
  <sheetData>
    <row r="1" spans="1:2">
      <c r="A1" s="1" t="s">
        <v>313</v>
      </c>
      <c r="B1" s="2" t="s">
        <v>1</v>
      </c>
    </row>
    <row r="2" spans="1:2">
      <c r="B2" s="2" t="s">
        <v>2</v>
      </c>
    </row>
    <row r="3" spans="1:2">
      <c r="A3" s="4" t="s">
        <v>314</v>
      </c>
      <c r="B3" s="4" t="s">
        <v>31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8"/>
    <col customWidth="1" max="2" min="2" width="80"/>
  </cols>
  <sheetData>
    <row r="1" spans="1:2">
      <c r="A1" s="1" t="s">
        <v>316</v>
      </c>
      <c r="B1" s="2" t="s">
        <v>1</v>
      </c>
    </row>
    <row r="2" spans="1:2">
      <c r="B2" s="2" t="s">
        <v>2</v>
      </c>
    </row>
    <row r="3" spans="1:2">
      <c r="A3" s="4" t="s">
        <v>317</v>
      </c>
      <c r="B3" s="4" t="s">
        <v>318</v>
      </c>
    </row>
    <row r="4" spans="1:2">
      <c r="A4" s="4" t="s">
        <v>319</v>
      </c>
      <c r="B4" s="4" t="s">
        <v>320</v>
      </c>
    </row>
    <row r="5" spans="1:2">
      <c r="A5" s="4" t="s">
        <v>321</v>
      </c>
      <c r="B5" s="4" t="s">
        <v>322</v>
      </c>
    </row>
    <row r="6" spans="1:2">
      <c r="A6" s="4" t="s">
        <v>323</v>
      </c>
      <c r="B6" s="4" t="s">
        <v>324</v>
      </c>
    </row>
    <row r="7" spans="1:2">
      <c r="A7" s="4" t="s">
        <v>325</v>
      </c>
      <c r="B7" s="4" t="s">
        <v>326</v>
      </c>
    </row>
    <row r="8" spans="1:2">
      <c r="A8" s="4" t="s">
        <v>327</v>
      </c>
      <c r="B8" s="4" t="s">
        <v>328</v>
      </c>
    </row>
    <row r="9" spans="1:2">
      <c r="A9" s="4" t="s">
        <v>329</v>
      </c>
    </row>
    <row r="10" spans="1:2">
      <c r="A10" s="4" t="s">
        <v>330</v>
      </c>
      <c r="B10" s="4" t="s">
        <v>33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 customWidth="1" max="7" min="7" width="14"/>
  </cols>
  <sheetData>
    <row r="1" spans="1:7">
      <c r="A1" s="1" t="s">
        <v>80</v>
      </c>
      <c r="C1" s="2" t="s">
        <v>1</v>
      </c>
    </row>
    <row r="2" spans="1:7">
      <c r="C2" s="2" t="s">
        <v>2</v>
      </c>
      <c r="E2" s="2" t="s">
        <v>32</v>
      </c>
      <c r="G2" s="2" t="s">
        <v>81</v>
      </c>
    </row>
    <row r="3" spans="1:7">
      <c r="A3" s="4" t="s">
        <v>82</v>
      </c>
      <c r="B3" s="4" t="s">
        <v>83</v>
      </c>
      <c r="C3" s="6" t="n">
        <v>923828</v>
      </c>
      <c r="E3" s="6" t="n">
        <v>966550</v>
      </c>
      <c r="G3" s="6" t="n">
        <v>968612</v>
      </c>
    </row>
    <row r="4" spans="1:7">
      <c r="A4" s="4" t="s">
        <v>84</v>
      </c>
      <c r="C4" s="5" t="n">
        <v>572789</v>
      </c>
      <c r="E4" s="5" t="n">
        <v>595725</v>
      </c>
      <c r="G4" s="5" t="n">
        <v>584611</v>
      </c>
    </row>
    <row r="5" spans="1:7">
      <c r="A5" s="4" t="s">
        <v>85</v>
      </c>
      <c r="C5" s="5" t="n">
        <v>351039</v>
      </c>
      <c r="E5" s="5" t="n">
        <v>370825</v>
      </c>
      <c r="G5" s="5" t="n">
        <v>384001</v>
      </c>
    </row>
    <row r="6" spans="1:7">
      <c r="A6" s="4" t="s">
        <v>86</v>
      </c>
      <c r="C6" s="5" t="n">
        <v>115323</v>
      </c>
      <c r="E6" s="5" t="n">
        <v>108528</v>
      </c>
      <c r="G6" s="5" t="n">
        <v>100256</v>
      </c>
    </row>
    <row r="7" spans="1:7">
      <c r="A7" s="4" t="s">
        <v>87</v>
      </c>
      <c r="C7" s="5" t="n">
        <v>235716</v>
      </c>
      <c r="E7" s="5" t="n">
        <v>262297</v>
      </c>
      <c r="G7" s="5" t="n">
        <v>283745</v>
      </c>
    </row>
    <row r="8" spans="1:7">
      <c r="A8" s="3" t="s">
        <v>88</v>
      </c>
    </row>
    <row r="9" spans="1:7">
      <c r="A9" s="4" t="s">
        <v>89</v>
      </c>
      <c r="C9" s="5" t="n">
        <v>-12627</v>
      </c>
      <c r="E9" s="5" t="n">
        <v>-4707</v>
      </c>
      <c r="G9" s="5" t="n">
        <v>-2220</v>
      </c>
    </row>
    <row r="10" spans="1:7">
      <c r="A10" s="4" t="s">
        <v>90</v>
      </c>
      <c r="C10" s="5" t="n">
        <v>2396</v>
      </c>
      <c r="E10" s="5" t="n">
        <v>15795</v>
      </c>
      <c r="G10" s="5" t="n">
        <v>45676</v>
      </c>
    </row>
    <row r="11" spans="1:7">
      <c r="A11" s="4" t="s">
        <v>91</v>
      </c>
      <c r="C11" s="5" t="n">
        <v>-10231</v>
      </c>
      <c r="E11" s="5" t="n">
        <v>11088</v>
      </c>
      <c r="G11" s="5" t="n">
        <v>43456</v>
      </c>
    </row>
    <row r="12" spans="1:7">
      <c r="A12" s="4" t="s">
        <v>92</v>
      </c>
      <c r="C12" s="5" t="n">
        <v>225485</v>
      </c>
      <c r="E12" s="5" t="n">
        <v>273385</v>
      </c>
      <c r="G12" s="5" t="n">
        <v>327201</v>
      </c>
    </row>
    <row r="13" spans="1:7">
      <c r="A13" s="4" t="s">
        <v>93</v>
      </c>
      <c r="C13" s="5" t="n">
        <v>59217</v>
      </c>
      <c r="E13" s="5" t="n">
        <v>330775</v>
      </c>
      <c r="G13" s="5" t="n">
        <v>74675</v>
      </c>
    </row>
    <row r="14" spans="1:7">
      <c r="A14" s="4" t="s">
        <v>94</v>
      </c>
      <c r="C14" s="5" t="n">
        <v>166268</v>
      </c>
      <c r="E14" s="5" t="n">
        <v>-57390</v>
      </c>
      <c r="G14" s="5" t="n">
        <v>252526</v>
      </c>
    </row>
    <row r="15" spans="1:7">
      <c r="A15" s="3" t="s">
        <v>95</v>
      </c>
    </row>
    <row r="16" spans="1:7">
      <c r="A16" s="4" t="s">
        <v>96</v>
      </c>
      <c r="C16" s="5" t="n">
        <v>9814</v>
      </c>
      <c r="E16" s="5" t="n">
        <v>-19018</v>
      </c>
      <c r="G16" s="5" t="n">
        <v>-45428</v>
      </c>
    </row>
    <row r="17" spans="1:7">
      <c r="A17" s="3" t="s">
        <v>97</v>
      </c>
    </row>
    <row r="18" spans="1:7">
      <c r="A18" s="4" t="s">
        <v>98</v>
      </c>
      <c r="C18" s="5" t="n">
        <v>2774</v>
      </c>
      <c r="E18" s="5" t="n">
        <v>533</v>
      </c>
    </row>
    <row r="19" spans="1:7">
      <c r="A19" s="3" t="s">
        <v>99</v>
      </c>
    </row>
    <row r="20" spans="1:7">
      <c r="A20" s="4" t="s">
        <v>100</v>
      </c>
      <c r="C20" s="5" t="n">
        <v>387</v>
      </c>
      <c r="E20" s="5" t="n">
        <v>242</v>
      </c>
      <c r="G20" s="5" t="n">
        <v>116</v>
      </c>
    </row>
    <row r="21" spans="1:7">
      <c r="A21" s="4" t="s">
        <v>101</v>
      </c>
      <c r="C21" s="5" t="n">
        <v>-115</v>
      </c>
      <c r="E21" s="5" t="n">
        <v>-248</v>
      </c>
      <c r="G21" s="5" t="n">
        <v>-6580</v>
      </c>
    </row>
    <row r="22" spans="1:7">
      <c r="A22" s="4" t="s">
        <v>102</v>
      </c>
      <c r="C22" s="5" t="n">
        <v>272</v>
      </c>
      <c r="E22" s="5" t="n">
        <v>-6</v>
      </c>
      <c r="G22" s="5" t="n">
        <v>-6464</v>
      </c>
    </row>
    <row r="23" spans="1:7">
      <c r="A23" s="3" t="s">
        <v>103</v>
      </c>
    </row>
    <row r="24" spans="1:7">
      <c r="A24" s="4" t="s">
        <v>104</v>
      </c>
      <c r="C24" s="5" t="n">
        <v>1684</v>
      </c>
      <c r="E24" s="5" t="n">
        <v>-802</v>
      </c>
      <c r="G24" s="5" t="n">
        <v>802</v>
      </c>
    </row>
    <row r="25" spans="1:7">
      <c r="A25" s="4" t="s">
        <v>105</v>
      </c>
      <c r="C25" s="5" t="n">
        <v>76</v>
      </c>
      <c r="E25" s="5" t="n">
        <v>-35</v>
      </c>
      <c r="G25" s="5" t="n">
        <v>149</v>
      </c>
    </row>
    <row r="26" spans="1:7">
      <c r="A26" s="4" t="s">
        <v>106</v>
      </c>
      <c r="C26" s="5" t="n">
        <v>1760</v>
      </c>
      <c r="E26" s="5" t="n">
        <v>-837</v>
      </c>
      <c r="G26" s="5" t="n">
        <v>951</v>
      </c>
    </row>
    <row r="27" spans="1:7">
      <c r="A27" s="4" t="s">
        <v>107</v>
      </c>
      <c r="C27" s="5" t="n">
        <v>14620</v>
      </c>
      <c r="E27" s="5" t="n">
        <v>-19328</v>
      </c>
      <c r="G27" s="5" t="n">
        <v>-50941</v>
      </c>
    </row>
    <row r="28" spans="1:7">
      <c r="A28" s="4" t="s">
        <v>108</v>
      </c>
      <c r="C28" s="5" t="n">
        <v>-1356</v>
      </c>
      <c r="E28" s="5" t="n">
        <v>32</v>
      </c>
      <c r="G28" s="5" t="n">
        <v>1576</v>
      </c>
    </row>
    <row r="29" spans="1:7">
      <c r="A29" s="4" t="s">
        <v>109</v>
      </c>
      <c r="C29" s="5" t="n">
        <v>13264</v>
      </c>
      <c r="E29" s="5" t="n">
        <v>-19296</v>
      </c>
      <c r="G29" s="5" t="n">
        <v>-49365</v>
      </c>
    </row>
    <row r="30" spans="1:7">
      <c r="A30" s="4" t="s">
        <v>110</v>
      </c>
      <c r="C30" s="6" t="n">
        <v>179532</v>
      </c>
      <c r="E30" s="6" t="n">
        <v>-76686</v>
      </c>
      <c r="G30" s="6" t="n">
        <v>203161</v>
      </c>
    </row>
    <row r="31" spans="1:7">
      <c r="A31" s="4" t="s">
        <v>111</v>
      </c>
      <c r="C31" s="6" t="n">
        <v>0</v>
      </c>
      <c r="E31" s="6" t="n">
        <v>15</v>
      </c>
      <c r="G31" s="6" t="n">
        <v>0</v>
      </c>
    </row>
    <row r="32" spans="1:7">
      <c r="A32" s="3" t="s">
        <v>112</v>
      </c>
    </row>
    <row r="33" spans="1:7">
      <c r="A33" s="4" t="s">
        <v>113</v>
      </c>
      <c r="C33" s="7" t="n">
        <v>1.99</v>
      </c>
      <c r="E33" s="7" t="n">
        <v>-0.68</v>
      </c>
      <c r="G33" s="7" t="n">
        <v>3.01</v>
      </c>
    </row>
    <row r="34" spans="1:7">
      <c r="A34" s="4" t="s">
        <v>114</v>
      </c>
      <c r="C34" s="8" t="n">
        <v>1.99</v>
      </c>
      <c r="D34" s="4" t="s">
        <v>115</v>
      </c>
      <c r="E34" s="8" t="n">
        <v>-0.68</v>
      </c>
      <c r="F34" s="4" t="s">
        <v>115</v>
      </c>
      <c r="G34" s="6" t="n">
        <v>3</v>
      </c>
    </row>
    <row r="35" spans="1:7">
      <c r="A35" s="3" t="s">
        <v>116</v>
      </c>
    </row>
    <row r="36" spans="1:7">
      <c r="A36" s="4" t="s">
        <v>113</v>
      </c>
      <c r="C36" s="5" t="n">
        <v>83537</v>
      </c>
      <c r="E36" s="5" t="n">
        <v>84146</v>
      </c>
      <c r="G36" s="5" t="n">
        <v>83982</v>
      </c>
    </row>
    <row r="37" spans="1:7">
      <c r="A37" s="4" t="s">
        <v>114</v>
      </c>
      <c r="C37" s="5" t="n">
        <v>83618</v>
      </c>
      <c r="E37" s="5" t="n">
        <v>84146</v>
      </c>
      <c r="G37" s="5" t="n">
        <v>84149</v>
      </c>
    </row>
    <row r="38" spans="1:7"/>
    <row r="39" spans="1:7">
      <c r="A39" s="4" t="s">
        <v>83</v>
      </c>
      <c r="B39" s="4" t="s">
        <v>117</v>
      </c>
    </row>
    <row r="40" spans="1:7">
      <c r="A40" s="4" t="s">
        <v>115</v>
      </c>
      <c r="B40" s="4" t="s">
        <v>118</v>
      </c>
    </row>
  </sheetData>
  <mergeCells count="7">
    <mergeCell ref="A1:B2"/>
    <mergeCell ref="C1:G1"/>
    <mergeCell ref="C2:D2"/>
    <mergeCell ref="E2:F2"/>
    <mergeCell ref="A38:F38"/>
    <mergeCell ref="B39:F39"/>
    <mergeCell ref="B40:F40"/>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4"/>
    <col customWidth="1" max="2" min="2" width="80"/>
  </cols>
  <sheetData>
    <row r="1" spans="1:2">
      <c r="A1" s="1" t="s">
        <v>332</v>
      </c>
      <c r="B1" s="2" t="s">
        <v>1</v>
      </c>
    </row>
    <row r="2" spans="1:2">
      <c r="B2" s="2" t="s">
        <v>2</v>
      </c>
    </row>
    <row r="3" spans="1:2">
      <c r="A3" s="4" t="s">
        <v>333</v>
      </c>
      <c r="B3" s="4" t="s">
        <v>33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35</v>
      </c>
      <c r="B1" s="2" t="s">
        <v>1</v>
      </c>
    </row>
    <row r="2" spans="1:2">
      <c r="B2" s="2" t="s">
        <v>2</v>
      </c>
    </row>
    <row r="3" spans="1:2">
      <c r="A3" s="4" t="s">
        <v>336</v>
      </c>
      <c r="B3" s="4" t="s">
        <v>337</v>
      </c>
    </row>
    <row r="4" spans="1:2">
      <c r="A4" s="4" t="s">
        <v>338</v>
      </c>
      <c r="B4" s="4" t="s">
        <v>33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80"/>
  </cols>
  <sheetData>
    <row r="1" spans="1:2">
      <c r="A1" s="1" t="s">
        <v>340</v>
      </c>
      <c r="B1" s="2" t="s">
        <v>1</v>
      </c>
    </row>
    <row r="2" spans="1:2">
      <c r="B2" s="2" t="s">
        <v>2</v>
      </c>
    </row>
    <row r="3" spans="1:2">
      <c r="A3" s="4" t="s">
        <v>341</v>
      </c>
      <c r="B3" s="4" t="s">
        <v>342</v>
      </c>
    </row>
    <row r="4" spans="1:2">
      <c r="A4" s="4" t="s">
        <v>343</v>
      </c>
      <c r="B4" s="4" t="s">
        <v>344</v>
      </c>
    </row>
    <row r="5" spans="1:2">
      <c r="A5" s="4" t="s">
        <v>345</v>
      </c>
      <c r="B5" s="4" t="s">
        <v>346</v>
      </c>
    </row>
    <row r="6" spans="1:2">
      <c r="A6" s="4" t="s">
        <v>347</v>
      </c>
      <c r="B6" s="4" t="s">
        <v>34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0"/>
    <col customWidth="1" max="2" min="2" width="80"/>
  </cols>
  <sheetData>
    <row r="1" spans="1:2">
      <c r="A1" s="1" t="s">
        <v>349</v>
      </c>
      <c r="B1" s="2" t="s">
        <v>1</v>
      </c>
    </row>
    <row r="2" spans="1:2">
      <c r="B2" s="2" t="s">
        <v>2</v>
      </c>
    </row>
    <row r="3" spans="1:2">
      <c r="A3" s="4" t="s">
        <v>350</v>
      </c>
      <c r="B3" s="4" t="s">
        <v>35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4"/>
    <col customWidth="1" max="2" min="2" width="80"/>
  </cols>
  <sheetData>
    <row r="1" spans="1:2">
      <c r="A1" s="1" t="s">
        <v>352</v>
      </c>
      <c r="B1" s="2" t="s">
        <v>1</v>
      </c>
    </row>
    <row r="2" spans="1:2">
      <c r="B2" s="2" t="s">
        <v>2</v>
      </c>
    </row>
    <row r="3" spans="1:2">
      <c r="A3" s="4" t="s">
        <v>353</v>
      </c>
      <c r="B3" s="4" t="s">
        <v>35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3"/>
    <col customWidth="1" max="2" min="2" width="80"/>
  </cols>
  <sheetData>
    <row r="1" spans="1:2">
      <c r="A1" s="1" t="s">
        <v>355</v>
      </c>
      <c r="B1" s="2" t="s">
        <v>1</v>
      </c>
    </row>
    <row r="2" spans="1:2">
      <c r="B2" s="2" t="s">
        <v>2</v>
      </c>
    </row>
    <row r="3" spans="1:2">
      <c r="A3" s="4" t="s">
        <v>356</v>
      </c>
      <c r="B3" s="4" t="s">
        <v>35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9"/>
    <col customWidth="1" max="2" min="2" width="80"/>
  </cols>
  <sheetData>
    <row r="1" spans="1:2">
      <c r="A1" s="1" t="s">
        <v>358</v>
      </c>
      <c r="B1" s="2" t="s">
        <v>1</v>
      </c>
    </row>
    <row r="2" spans="1:2">
      <c r="B2" s="2" t="s">
        <v>2</v>
      </c>
    </row>
    <row r="3" spans="1:2">
      <c r="A3" s="4" t="s">
        <v>359</v>
      </c>
      <c r="B3" s="4" t="s">
        <v>36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5"/>
    <col customWidth="1" max="2" min="2" width="80"/>
  </cols>
  <sheetData>
    <row r="1" spans="1:2">
      <c r="A1" s="1" t="s">
        <v>361</v>
      </c>
      <c r="B1" s="2" t="s">
        <v>1</v>
      </c>
    </row>
    <row r="2" spans="1:2">
      <c r="B2" s="2" t="s">
        <v>2</v>
      </c>
    </row>
    <row r="3" spans="1:2">
      <c r="A3" s="4" t="s">
        <v>362</v>
      </c>
      <c r="B3" s="4" t="s">
        <v>36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2"/>
    <col customWidth="1" max="2" min="2" width="80"/>
  </cols>
  <sheetData>
    <row r="1" spans="1:2">
      <c r="A1" s="1" t="s">
        <v>364</v>
      </c>
      <c r="B1" s="2" t="s">
        <v>1</v>
      </c>
    </row>
    <row r="2" spans="1:2">
      <c r="B2" s="2" t="s">
        <v>2</v>
      </c>
    </row>
    <row r="3" spans="1:2">
      <c r="A3" s="4" t="s">
        <v>365</v>
      </c>
      <c r="B3" s="4" t="s">
        <v>36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79"/>
    <col customWidth="1" max="2" min="2" width="31"/>
    <col customWidth="1" max="3" min="3" width="31"/>
    <col customWidth="1" max="4" min="4" width="21"/>
    <col customWidth="1" max="5" min="5" width="21"/>
    <col customWidth="1" max="6" min="6" width="21"/>
  </cols>
  <sheetData>
    <row r="1" spans="1:6">
      <c r="A1" s="1" t="s">
        <v>367</v>
      </c>
      <c r="B1" s="2" t="s">
        <v>1</v>
      </c>
    </row>
    <row r="2" spans="1:6">
      <c r="B2" s="2" t="s">
        <v>368</v>
      </c>
      <c r="C2" s="2" t="s">
        <v>369</v>
      </c>
      <c r="D2" s="2" t="s">
        <v>370</v>
      </c>
      <c r="E2" s="2" t="s">
        <v>371</v>
      </c>
      <c r="F2" s="2" t="s">
        <v>372</v>
      </c>
    </row>
    <row r="3" spans="1:6">
      <c r="A3" s="3" t="s">
        <v>373</v>
      </c>
    </row>
    <row r="4" spans="1:6">
      <c r="A4" s="4" t="s">
        <v>374</v>
      </c>
      <c r="B4" s="6" t="n">
        <v>13264000</v>
      </c>
      <c r="C4" s="6" t="n">
        <v>-19296000</v>
      </c>
      <c r="D4" s="6" t="n">
        <v>-49365000</v>
      </c>
    </row>
    <row r="5" spans="1:6">
      <c r="A5" s="4" t="s">
        <v>375</v>
      </c>
      <c r="B5" s="5" t="n">
        <v>9800000</v>
      </c>
      <c r="C5" s="5" t="n">
        <v>-19000000</v>
      </c>
      <c r="D5" s="5" t="n">
        <v>-45400000</v>
      </c>
    </row>
    <row r="6" spans="1:6">
      <c r="A6" s="4" t="s">
        <v>34</v>
      </c>
      <c r="B6" s="5" t="n">
        <v>95994000</v>
      </c>
      <c r="C6" s="5" t="n">
        <v>78332000</v>
      </c>
      <c r="D6" s="5" t="n">
        <v>500499000</v>
      </c>
      <c r="F6" s="6" t="n">
        <v>197708000</v>
      </c>
    </row>
    <row r="7" spans="1:6">
      <c r="A7" s="4" t="s">
        <v>376</v>
      </c>
      <c r="B7" s="5" t="n">
        <v>800000</v>
      </c>
      <c r="C7" s="5" t="n">
        <v>6600000</v>
      </c>
    </row>
    <row r="8" spans="1:6">
      <c r="A8" s="4" t="s">
        <v>377</v>
      </c>
      <c r="B8" s="5" t="n">
        <v>396000</v>
      </c>
      <c r="C8" s="5" t="n">
        <v>225000</v>
      </c>
    </row>
    <row r="9" spans="1:6">
      <c r="A9" s="4" t="s">
        <v>378</v>
      </c>
      <c r="B9" s="5" t="n">
        <v>13900000</v>
      </c>
      <c r="C9" s="5" t="n">
        <v>14700000</v>
      </c>
      <c r="D9" s="5" t="n">
        <v>15600000</v>
      </c>
    </row>
    <row r="10" spans="1:6">
      <c r="A10" s="4" t="s">
        <v>379</v>
      </c>
      <c r="B10" s="5" t="n">
        <v>1700000</v>
      </c>
      <c r="C10" s="5" t="n">
        <v>8300000</v>
      </c>
      <c r="D10" s="5" t="n">
        <v>18100000</v>
      </c>
    </row>
    <row r="11" spans="1:6">
      <c r="A11" s="4" t="s">
        <v>380</v>
      </c>
      <c r="B11" s="5" t="n">
        <v>-2200000</v>
      </c>
      <c r="C11" s="5" t="n">
        <v>3400000</v>
      </c>
      <c r="D11" s="6" t="n">
        <v>5300000</v>
      </c>
    </row>
    <row r="12" spans="1:6">
      <c r="A12" s="4" t="s">
        <v>381</v>
      </c>
      <c r="B12" s="6" t="n">
        <v>16200000</v>
      </c>
      <c r="C12" s="6" t="n">
        <v>23100000</v>
      </c>
    </row>
    <row r="13" spans="1:6">
      <c r="A13" s="4" t="s">
        <v>382</v>
      </c>
    </row>
    <row r="14" spans="1:6">
      <c r="A14" s="3" t="s">
        <v>373</v>
      </c>
    </row>
    <row r="15" spans="1:6">
      <c r="A15" s="4" t="s">
        <v>383</v>
      </c>
      <c r="B15" s="5" t="n">
        <v>0</v>
      </c>
      <c r="C15" s="5" t="n">
        <v>0</v>
      </c>
    </row>
    <row r="16" spans="1:6">
      <c r="A16" s="4" t="s">
        <v>384</v>
      </c>
    </row>
    <row r="17" spans="1:6">
      <c r="A17" s="3" t="s">
        <v>373</v>
      </c>
    </row>
    <row r="18" spans="1:6">
      <c r="A18" s="4" t="s">
        <v>376</v>
      </c>
      <c r="B18" s="6" t="n">
        <v>540000</v>
      </c>
      <c r="C18" s="6" t="n">
        <v>440000</v>
      </c>
    </row>
    <row r="19" spans="1:6">
      <c r="A19" s="4" t="s">
        <v>385</v>
      </c>
    </row>
    <row r="20" spans="1:6">
      <c r="A20" s="3" t="s">
        <v>373</v>
      </c>
    </row>
    <row r="21" spans="1:6">
      <c r="A21" s="4" t="s">
        <v>386</v>
      </c>
      <c r="B21" s="6" t="n">
        <v>279400000</v>
      </c>
      <c r="E21" s="6" t="n">
        <v>300000000</v>
      </c>
    </row>
    <row r="22" spans="1:6">
      <c r="A22" s="4" t="s">
        <v>387</v>
      </c>
      <c r="E22" s="4" t="s">
        <v>388</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15"/>
    <col customWidth="1" max="5" min="5" width="27"/>
    <col customWidth="1" max="6" min="6" width="29"/>
    <col customWidth="1" max="7" min="7" width="37"/>
    <col customWidth="1" max="8" min="8" width="17"/>
  </cols>
  <sheetData>
    <row r="1" spans="1:8">
      <c r="A1" s="1" t="s">
        <v>119</v>
      </c>
      <c r="B1" s="2" t="s">
        <v>120</v>
      </c>
      <c r="C1" s="2" t="s">
        <v>121</v>
      </c>
      <c r="D1" s="2" t="s">
        <v>122</v>
      </c>
      <c r="E1" s="2" t="s">
        <v>123</v>
      </c>
      <c r="F1" s="2" t="s">
        <v>124</v>
      </c>
      <c r="G1" s="2" t="s">
        <v>125</v>
      </c>
      <c r="H1" s="2" t="s">
        <v>79</v>
      </c>
    </row>
    <row r="2" spans="1:8">
      <c r="A2" s="4" t="s">
        <v>126</v>
      </c>
      <c r="B2" s="6" t="n">
        <v>947830</v>
      </c>
      <c r="C2" s="6" t="n">
        <v>1</v>
      </c>
      <c r="E2" s="6" t="n">
        <v>67422</v>
      </c>
      <c r="F2" s="6" t="n">
        <v>1035716</v>
      </c>
      <c r="G2" s="6" t="n">
        <v>-186244</v>
      </c>
      <c r="H2" s="6" t="n">
        <v>30935</v>
      </c>
    </row>
    <row r="3" spans="1:8">
      <c r="A3" s="4" t="s">
        <v>127</v>
      </c>
      <c r="C3" s="5" t="n">
        <v>83742000</v>
      </c>
      <c r="H3" s="5" t="n">
        <v>564000</v>
      </c>
    </row>
    <row r="4" spans="1:8">
      <c r="A4" s="4" t="s">
        <v>128</v>
      </c>
      <c r="B4" s="5" t="n">
        <v>252526</v>
      </c>
      <c r="F4" s="5" t="n">
        <v>252526</v>
      </c>
    </row>
    <row r="5" spans="1:8">
      <c r="A5" s="4" t="s">
        <v>129</v>
      </c>
      <c r="B5" s="5" t="n">
        <v>-49365</v>
      </c>
      <c r="G5" s="5" t="n">
        <v>-49365</v>
      </c>
    </row>
    <row r="6" spans="1:8">
      <c r="A6" s="4" t="s">
        <v>130</v>
      </c>
      <c r="B6" s="5" t="n">
        <v>257</v>
      </c>
      <c r="H6" s="6" t="n">
        <v>257</v>
      </c>
    </row>
    <row r="7" spans="1:8">
      <c r="A7" s="4" t="s">
        <v>131</v>
      </c>
      <c r="B7" s="5" t="n">
        <v>7197</v>
      </c>
      <c r="H7" s="6" t="n">
        <v>7197</v>
      </c>
    </row>
    <row r="8" spans="1:8">
      <c r="A8" s="4" t="s">
        <v>132</v>
      </c>
      <c r="C8" s="5" t="n">
        <v>205000</v>
      </c>
      <c r="H8" s="5" t="n">
        <v>-99000</v>
      </c>
    </row>
    <row r="9" spans="1:8">
      <c r="A9" s="4" t="s">
        <v>132</v>
      </c>
      <c r="C9" s="5" t="n">
        <v>205000</v>
      </c>
      <c r="H9" s="5" t="n">
        <v>-99000</v>
      </c>
    </row>
    <row r="10" spans="1:8">
      <c r="A10" s="4" t="s">
        <v>133</v>
      </c>
      <c r="B10" s="5" t="n">
        <v>1158445</v>
      </c>
      <c r="C10" s="6" t="n">
        <v>1</v>
      </c>
      <c r="E10" s="5" t="n">
        <v>67422</v>
      </c>
      <c r="F10" s="5" t="n">
        <v>1288242</v>
      </c>
      <c r="G10" s="5" t="n">
        <v>-235609</v>
      </c>
      <c r="H10" s="6" t="n">
        <v>38389</v>
      </c>
    </row>
    <row r="11" spans="1:8">
      <c r="A11" s="4" t="s">
        <v>134</v>
      </c>
      <c r="C11" s="5" t="n">
        <v>83947000</v>
      </c>
      <c r="H11" s="5" t="n">
        <v>465000</v>
      </c>
    </row>
    <row r="12" spans="1:8">
      <c r="A12" s="4" t="s">
        <v>128</v>
      </c>
      <c r="B12" s="5" t="n">
        <v>-57390</v>
      </c>
      <c r="F12" s="5" t="n">
        <v>-57390</v>
      </c>
    </row>
    <row r="13" spans="1:8">
      <c r="A13" s="4" t="s">
        <v>129</v>
      </c>
      <c r="B13" s="5" t="n">
        <v>-19296</v>
      </c>
      <c r="G13" s="5" t="n">
        <v>-19296</v>
      </c>
    </row>
    <row r="14" spans="1:8">
      <c r="A14" s="4" t="s">
        <v>130</v>
      </c>
      <c r="B14" s="5" t="n">
        <v>-7</v>
      </c>
      <c r="H14" s="6" t="n">
        <v>-7</v>
      </c>
    </row>
    <row r="15" spans="1:8">
      <c r="A15" s="4" t="s">
        <v>131</v>
      </c>
      <c r="B15" s="5" t="n">
        <v>6651</v>
      </c>
      <c r="H15" s="6" t="n">
        <v>6651</v>
      </c>
    </row>
    <row r="16" spans="1:8">
      <c r="A16" s="4" t="s">
        <v>132</v>
      </c>
      <c r="C16" s="5" t="n">
        <v>199000</v>
      </c>
      <c r="H16" s="5" t="n">
        <v>205000</v>
      </c>
    </row>
    <row r="17" spans="1:8">
      <c r="A17" s="4" t="s">
        <v>132</v>
      </c>
      <c r="C17" s="5" t="n">
        <v>199000</v>
      </c>
      <c r="H17" s="5" t="n">
        <v>205000</v>
      </c>
    </row>
    <row r="18" spans="1:8">
      <c r="A18" s="4" t="s">
        <v>135</v>
      </c>
      <c r="B18" s="5" t="n">
        <v>-1261500</v>
      </c>
      <c r="F18" s="5" t="n">
        <v>-1261500</v>
      </c>
    </row>
    <row r="19" spans="1:8">
      <c r="A19" s="4" t="s">
        <v>136</v>
      </c>
      <c r="B19" s="5" t="n">
        <v>-9990</v>
      </c>
      <c r="D19" s="6" t="n">
        <v>-9990</v>
      </c>
    </row>
    <row r="20" spans="1:8">
      <c r="A20" s="4" t="s">
        <v>137</v>
      </c>
      <c r="C20" s="5" t="n">
        <v>-511000</v>
      </c>
    </row>
    <row r="21" spans="1:8">
      <c r="A21" s="4" t="s">
        <v>138</v>
      </c>
      <c r="B21" s="5" t="n">
        <v>-183087</v>
      </c>
      <c r="C21" s="6" t="n">
        <v>1</v>
      </c>
      <c r="D21" s="5" t="n">
        <v>-9990</v>
      </c>
      <c r="E21" s="5" t="n">
        <v>67422</v>
      </c>
      <c r="F21" s="5" t="n">
        <v>-30648</v>
      </c>
      <c r="G21" s="5" t="n">
        <v>-254905</v>
      </c>
      <c r="H21" s="6" t="n">
        <v>45033</v>
      </c>
    </row>
    <row r="22" spans="1:8">
      <c r="A22" s="4" t="s">
        <v>139</v>
      </c>
      <c r="C22" s="5" t="n">
        <v>83635000</v>
      </c>
      <c r="H22" s="5" t="n">
        <v>670000</v>
      </c>
    </row>
    <row r="23" spans="1:8">
      <c r="A23" s="4" t="s">
        <v>128</v>
      </c>
      <c r="B23" s="5" t="n">
        <v>166268</v>
      </c>
      <c r="F23" s="5" t="n">
        <v>166268</v>
      </c>
    </row>
    <row r="24" spans="1:8">
      <c r="A24" s="4" t="s">
        <v>129</v>
      </c>
      <c r="B24" s="5" t="n">
        <v>13264</v>
      </c>
      <c r="G24" s="5" t="n">
        <v>13264</v>
      </c>
    </row>
    <row r="25" spans="1:8">
      <c r="A25" s="4" t="s">
        <v>131</v>
      </c>
      <c r="B25" s="5" t="n">
        <v>6806</v>
      </c>
      <c r="H25" s="6" t="n">
        <v>6806</v>
      </c>
    </row>
    <row r="26" spans="1:8">
      <c r="A26" s="4" t="s">
        <v>132</v>
      </c>
      <c r="C26" s="5" t="n">
        <v>210000</v>
      </c>
      <c r="H26" s="5" t="n">
        <v>22000</v>
      </c>
    </row>
    <row r="27" spans="1:8">
      <c r="A27" s="4" t="s">
        <v>132</v>
      </c>
      <c r="C27" s="5" t="n">
        <v>210000</v>
      </c>
      <c r="H27" s="5" t="n">
        <v>22000</v>
      </c>
    </row>
    <row r="28" spans="1:8">
      <c r="A28" s="4" t="s">
        <v>136</v>
      </c>
      <c r="B28" s="6" t="n">
        <v>-16173</v>
      </c>
      <c r="D28" s="5" t="n">
        <v>-16173</v>
      </c>
    </row>
    <row r="29" spans="1:8">
      <c r="A29" s="4" t="s">
        <v>137</v>
      </c>
      <c r="B29" s="5" t="n">
        <v>880435</v>
      </c>
      <c r="C29" s="5" t="n">
        <v>881000</v>
      </c>
    </row>
    <row r="30" spans="1:8">
      <c r="A30" s="4" t="s">
        <v>140</v>
      </c>
      <c r="B30" s="6" t="n">
        <v>-12922</v>
      </c>
      <c r="C30" s="6" t="n">
        <v>1</v>
      </c>
      <c r="D30" s="6" t="n">
        <v>-26163</v>
      </c>
      <c r="E30" s="6" t="n">
        <v>67422</v>
      </c>
      <c r="F30" s="6" t="n">
        <v>135620</v>
      </c>
      <c r="G30" s="6" t="n">
        <v>-241641</v>
      </c>
      <c r="H30" s="6" t="n">
        <v>51839</v>
      </c>
    </row>
    <row r="31" spans="1:8">
      <c r="A31" s="4" t="s">
        <v>141</v>
      </c>
      <c r="C31" s="5" t="n">
        <v>82964000</v>
      </c>
      <c r="H31" s="5" t="n">
        <v>692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389</v>
      </c>
      <c r="B1" s="2" t="s">
        <v>1</v>
      </c>
    </row>
    <row r="2" spans="1:5">
      <c r="B2" s="2" t="s">
        <v>2</v>
      </c>
      <c r="C2" s="2" t="s">
        <v>32</v>
      </c>
      <c r="D2" s="2" t="s">
        <v>81</v>
      </c>
      <c r="E2" s="2" t="s">
        <v>390</v>
      </c>
    </row>
    <row r="3" spans="1:5">
      <c r="A3" s="3" t="s">
        <v>391</v>
      </c>
    </row>
    <row r="4" spans="1:5">
      <c r="A4" s="4" t="s">
        <v>392</v>
      </c>
      <c r="B4" s="6" t="n">
        <v>2774000</v>
      </c>
      <c r="C4" s="6" t="n">
        <v>533000</v>
      </c>
      <c r="D4" s="6" t="n">
        <v>0</v>
      </c>
    </row>
    <row r="5" spans="1:5">
      <c r="A5" s="4" t="s">
        <v>385</v>
      </c>
    </row>
    <row r="6" spans="1:5">
      <c r="A6" s="3" t="s">
        <v>391</v>
      </c>
    </row>
    <row r="7" spans="1:5">
      <c r="A7" s="4" t="s">
        <v>393</v>
      </c>
      <c r="B7" s="5" t="n">
        <v>279400000</v>
      </c>
      <c r="E7" s="6" t="n">
        <v>300000000</v>
      </c>
    </row>
    <row r="8" spans="1:5">
      <c r="A8" s="4" t="s">
        <v>392</v>
      </c>
      <c r="B8" s="5" t="n">
        <v>2774000</v>
      </c>
    </row>
    <row r="9" spans="1:5">
      <c r="A9" s="4" t="s">
        <v>394</v>
      </c>
      <c r="B9" s="5" t="n">
        <v>0</v>
      </c>
    </row>
    <row r="10" spans="1:5">
      <c r="A10" s="4" t="s">
        <v>395</v>
      </c>
    </row>
    <row r="11" spans="1:5">
      <c r="A11" s="3" t="s">
        <v>391</v>
      </c>
    </row>
    <row r="12" spans="1:5">
      <c r="A12" s="4" t="s">
        <v>396</v>
      </c>
      <c r="B12" s="5" t="n">
        <v>3019000</v>
      </c>
    </row>
    <row r="13" spans="1:5">
      <c r="A13" s="4" t="s">
        <v>397</v>
      </c>
    </row>
    <row r="14" spans="1:5">
      <c r="A14" s="3" t="s">
        <v>391</v>
      </c>
    </row>
    <row r="15" spans="1:5">
      <c r="A15" s="4" t="s">
        <v>396</v>
      </c>
      <c r="B15" s="6" t="n">
        <v>28800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8</v>
      </c>
      <c r="B1" s="2" t="s">
        <v>1</v>
      </c>
    </row>
    <row r="2" spans="1:4">
      <c r="B2" s="2" t="s">
        <v>2</v>
      </c>
      <c r="C2" s="2" t="s">
        <v>32</v>
      </c>
      <c r="D2" s="2" t="s">
        <v>81</v>
      </c>
    </row>
    <row r="3" spans="1:4">
      <c r="A3" s="3" t="s">
        <v>399</v>
      </c>
    </row>
    <row r="4" spans="1:4">
      <c r="A4" s="4" t="s">
        <v>400</v>
      </c>
      <c r="B4" s="6" t="n">
        <v>2774</v>
      </c>
      <c r="C4" s="6" t="n">
        <v>533</v>
      </c>
      <c r="D4" s="6" t="n">
        <v>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1</v>
      </c>
      <c r="B1" s="2" t="s">
        <v>1</v>
      </c>
    </row>
    <row r="2" spans="1:4">
      <c r="B2" s="2" t="s">
        <v>2</v>
      </c>
      <c r="C2" s="2" t="s">
        <v>32</v>
      </c>
      <c r="D2" s="2" t="s">
        <v>81</v>
      </c>
    </row>
    <row r="3" spans="1:4">
      <c r="A3" s="3" t="s">
        <v>402</v>
      </c>
    </row>
    <row r="4" spans="1:4">
      <c r="A4" s="4" t="s">
        <v>403</v>
      </c>
      <c r="B4" s="6" t="n">
        <v>-183087</v>
      </c>
      <c r="C4" s="6" t="n">
        <v>1158445</v>
      </c>
      <c r="D4" s="6" t="n">
        <v>947830</v>
      </c>
    </row>
    <row r="5" spans="1:4">
      <c r="A5" s="4" t="s">
        <v>404</v>
      </c>
      <c r="B5" s="5" t="n">
        <v>13296</v>
      </c>
      <c r="C5" s="5" t="n">
        <v>-19106</v>
      </c>
      <c r="D5" s="5" t="n">
        <v>-45162</v>
      </c>
    </row>
    <row r="6" spans="1:4">
      <c r="A6" s="4" t="s">
        <v>405</v>
      </c>
      <c r="B6" s="5" t="n">
        <v>-32</v>
      </c>
      <c r="C6" s="5" t="n">
        <v>-190</v>
      </c>
      <c r="D6" s="5" t="n">
        <v>-4203</v>
      </c>
    </row>
    <row r="7" spans="1:4">
      <c r="A7" s="4" t="s">
        <v>109</v>
      </c>
      <c r="B7" s="5" t="n">
        <v>13264</v>
      </c>
      <c r="C7" s="5" t="n">
        <v>-19296</v>
      </c>
      <c r="D7" s="5" t="n">
        <v>-49365</v>
      </c>
    </row>
    <row r="8" spans="1:4">
      <c r="A8" s="4" t="s">
        <v>406</v>
      </c>
      <c r="B8" s="5" t="n">
        <v>-12922</v>
      </c>
      <c r="C8" s="5" t="n">
        <v>-183087</v>
      </c>
      <c r="D8" s="5" t="n">
        <v>1158445</v>
      </c>
    </row>
    <row r="9" spans="1:4">
      <c r="A9" s="4" t="s">
        <v>407</v>
      </c>
    </row>
    <row r="10" spans="1:4">
      <c r="A10" s="3" t="s">
        <v>402</v>
      </c>
    </row>
    <row r="11" spans="1:4">
      <c r="A11" s="4" t="s">
        <v>403</v>
      </c>
      <c r="B11" s="5" t="n">
        <v>-254210</v>
      </c>
      <c r="C11" s="5" t="n">
        <v>-235146</v>
      </c>
      <c r="D11" s="5" t="n">
        <v>-189410</v>
      </c>
    </row>
    <row r="12" spans="1:4">
      <c r="A12" s="4" t="s">
        <v>404</v>
      </c>
      <c r="B12" s="5" t="n">
        <v>9814</v>
      </c>
      <c r="C12" s="5" t="n">
        <v>-19064</v>
      </c>
      <c r="D12" s="5" t="n">
        <v>-45736</v>
      </c>
    </row>
    <row r="13" spans="1:4">
      <c r="A13" s="4" t="s">
        <v>109</v>
      </c>
      <c r="B13" s="5" t="n">
        <v>9814</v>
      </c>
      <c r="C13" s="5" t="n">
        <v>-19064</v>
      </c>
      <c r="D13" s="5" t="n">
        <v>-45736</v>
      </c>
    </row>
    <row r="14" spans="1:4">
      <c r="A14" s="4" t="s">
        <v>406</v>
      </c>
      <c r="B14" s="5" t="n">
        <v>-244396</v>
      </c>
      <c r="C14" s="5" t="n">
        <v>-254210</v>
      </c>
      <c r="D14" s="5" t="n">
        <v>-235146</v>
      </c>
    </row>
    <row r="15" spans="1:4">
      <c r="A15" s="4" t="s">
        <v>408</v>
      </c>
    </row>
    <row r="16" spans="1:4">
      <c r="A16" s="3" t="s">
        <v>402</v>
      </c>
    </row>
    <row r="17" spans="1:4">
      <c r="A17" s="4" t="s">
        <v>403</v>
      </c>
      <c r="B17" s="5" t="n">
        <v>328</v>
      </c>
      <c r="C17" s="5" t="n">
        <v>332</v>
      </c>
      <c r="D17" s="5" t="n">
        <v>4600</v>
      </c>
    </row>
    <row r="18" spans="1:4">
      <c r="A18" s="4" t="s">
        <v>404</v>
      </c>
      <c r="B18" s="5" t="n">
        <v>274</v>
      </c>
      <c r="C18" s="5" t="n">
        <v>161</v>
      </c>
      <c r="D18" s="5" t="n">
        <v>50</v>
      </c>
    </row>
    <row r="19" spans="1:4">
      <c r="A19" s="4" t="s">
        <v>405</v>
      </c>
      <c r="B19" s="5" t="n">
        <v>-87</v>
      </c>
      <c r="C19" s="5" t="n">
        <v>-165</v>
      </c>
      <c r="D19" s="5" t="n">
        <v>-4318</v>
      </c>
    </row>
    <row r="20" spans="1:4">
      <c r="A20" s="4" t="s">
        <v>109</v>
      </c>
      <c r="B20" s="5" t="n">
        <v>187</v>
      </c>
      <c r="C20" s="5" t="n">
        <v>-4</v>
      </c>
      <c r="D20" s="5" t="n">
        <v>-4268</v>
      </c>
    </row>
    <row r="21" spans="1:4">
      <c r="A21" s="4" t="s">
        <v>406</v>
      </c>
      <c r="B21" s="5" t="n">
        <v>515</v>
      </c>
      <c r="C21" s="5" t="n">
        <v>328</v>
      </c>
      <c r="D21" s="5" t="n">
        <v>332</v>
      </c>
    </row>
    <row r="22" spans="1:4">
      <c r="A22" s="4" t="s">
        <v>409</v>
      </c>
    </row>
    <row r="23" spans="1:4">
      <c r="A23" s="3" t="s">
        <v>402</v>
      </c>
    </row>
    <row r="24" spans="1:4">
      <c r="A24" s="4" t="s">
        <v>403</v>
      </c>
      <c r="B24" s="5" t="n">
        <v>-1345</v>
      </c>
      <c r="C24" s="5" t="n">
        <v>-795</v>
      </c>
      <c r="D24" s="5" t="n">
        <v>-1434</v>
      </c>
    </row>
    <row r="25" spans="1:4">
      <c r="A25" s="4" t="s">
        <v>404</v>
      </c>
      <c r="B25" s="5" t="n">
        <v>1100</v>
      </c>
      <c r="C25" s="5" t="n">
        <v>-525</v>
      </c>
      <c r="D25" s="5" t="n">
        <v>524</v>
      </c>
    </row>
    <row r="26" spans="1:4">
      <c r="A26" s="4" t="s">
        <v>405</v>
      </c>
      <c r="B26" s="5" t="n">
        <v>55</v>
      </c>
      <c r="C26" s="5" t="n">
        <v>-25</v>
      </c>
      <c r="D26" s="5" t="n">
        <v>115</v>
      </c>
    </row>
    <row r="27" spans="1:4">
      <c r="A27" s="4" t="s">
        <v>109</v>
      </c>
      <c r="B27" s="5" t="n">
        <v>1155</v>
      </c>
      <c r="C27" s="5" t="n">
        <v>-550</v>
      </c>
      <c r="D27" s="5" t="n">
        <v>639</v>
      </c>
    </row>
    <row r="28" spans="1:4">
      <c r="A28" s="4" t="s">
        <v>406</v>
      </c>
      <c r="B28" s="5" t="n">
        <v>-190</v>
      </c>
      <c r="C28" s="5" t="n">
        <v>-1345</v>
      </c>
      <c r="D28" s="5" t="n">
        <v>-795</v>
      </c>
    </row>
    <row r="29" spans="1:4">
      <c r="A29" s="4" t="s">
        <v>125</v>
      </c>
    </row>
    <row r="30" spans="1:4">
      <c r="A30" s="3" t="s">
        <v>402</v>
      </c>
    </row>
    <row r="31" spans="1:4">
      <c r="A31" s="4" t="s">
        <v>403</v>
      </c>
      <c r="B31" s="5" t="n">
        <v>-254905</v>
      </c>
      <c r="C31" s="5" t="n">
        <v>-235609</v>
      </c>
      <c r="D31" s="5" t="n">
        <v>-186244</v>
      </c>
    </row>
    <row r="32" spans="1:4">
      <c r="A32" s="4" t="s">
        <v>109</v>
      </c>
      <c r="B32" s="5" t="n">
        <v>13264</v>
      </c>
      <c r="C32" s="5" t="n">
        <v>-19296</v>
      </c>
      <c r="D32" s="5" t="n">
        <v>-49365</v>
      </c>
    </row>
    <row r="33" spans="1:4">
      <c r="A33" s="4" t="s">
        <v>406</v>
      </c>
      <c r="B33" s="5" t="n">
        <v>-241641</v>
      </c>
      <c r="C33" s="5" t="n">
        <v>-254905</v>
      </c>
      <c r="D33" s="6" t="n">
        <v>-235609</v>
      </c>
    </row>
    <row r="34" spans="1:4">
      <c r="A34" s="4" t="s">
        <v>410</v>
      </c>
    </row>
    <row r="35" spans="1:4">
      <c r="A35" s="3" t="s">
        <v>402</v>
      </c>
    </row>
    <row r="36" spans="1:4">
      <c r="A36" s="4" t="s">
        <v>403</v>
      </c>
      <c r="B36" s="5" t="n">
        <v>322</v>
      </c>
    </row>
    <row r="37" spans="1:4">
      <c r="A37" s="4" t="s">
        <v>404</v>
      </c>
      <c r="B37" s="5" t="n">
        <v>2108</v>
      </c>
      <c r="C37" s="5" t="n">
        <v>322</v>
      </c>
    </row>
    <row r="38" spans="1:4">
      <c r="A38" s="4" t="s">
        <v>109</v>
      </c>
      <c r="B38" s="5" t="n">
        <v>2108</v>
      </c>
      <c r="C38" s="5" t="n">
        <v>322</v>
      </c>
    </row>
    <row r="39" spans="1:4">
      <c r="A39" s="4" t="s">
        <v>406</v>
      </c>
      <c r="B39" s="6" t="n">
        <v>2430</v>
      </c>
      <c r="C39" s="6" t="n">
        <v>322</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1</v>
      </c>
      <c r="B1" s="2" t="s">
        <v>1</v>
      </c>
    </row>
    <row r="2" spans="1:4">
      <c r="B2" s="2" t="s">
        <v>2</v>
      </c>
      <c r="C2" s="2" t="s">
        <v>32</v>
      </c>
      <c r="D2" s="2" t="s">
        <v>81</v>
      </c>
    </row>
    <row r="3" spans="1:4">
      <c r="A3" s="3" t="s">
        <v>402</v>
      </c>
    </row>
    <row r="4" spans="1:4">
      <c r="A4" s="4" t="s">
        <v>412</v>
      </c>
      <c r="B4" s="6" t="n">
        <v>-32</v>
      </c>
      <c r="C4" s="6" t="n">
        <v>-190</v>
      </c>
      <c r="D4" s="6" t="n">
        <v>-4203</v>
      </c>
    </row>
    <row r="5" spans="1:4">
      <c r="A5" s="4" t="s">
        <v>408</v>
      </c>
    </row>
    <row r="6" spans="1:4">
      <c r="A6" s="3" t="s">
        <v>402</v>
      </c>
    </row>
    <row r="7" spans="1:4">
      <c r="A7" s="4" t="s">
        <v>413</v>
      </c>
      <c r="B7" s="5" t="n">
        <v>-115</v>
      </c>
      <c r="C7" s="5" t="n">
        <v>-248</v>
      </c>
      <c r="D7" s="5" t="n">
        <v>-6580</v>
      </c>
    </row>
    <row r="8" spans="1:4">
      <c r="A8" s="4" t="s">
        <v>414</v>
      </c>
      <c r="B8" s="5" t="n">
        <v>28</v>
      </c>
      <c r="C8" s="5" t="n">
        <v>83</v>
      </c>
      <c r="D8" s="5" t="n">
        <v>2262</v>
      </c>
    </row>
    <row r="9" spans="1:4">
      <c r="A9" s="4" t="s">
        <v>412</v>
      </c>
      <c r="B9" s="5" t="n">
        <v>-87</v>
      </c>
      <c r="C9" s="5" t="n">
        <v>-165</v>
      </c>
      <c r="D9" s="5" t="n">
        <v>-4318</v>
      </c>
    </row>
    <row r="10" spans="1:4">
      <c r="A10" s="4" t="s">
        <v>409</v>
      </c>
    </row>
    <row r="11" spans="1:4">
      <c r="A11" s="3" t="s">
        <v>402</v>
      </c>
    </row>
    <row r="12" spans="1:4">
      <c r="A12" s="4" t="s">
        <v>413</v>
      </c>
      <c r="B12" s="5" t="n">
        <v>76</v>
      </c>
      <c r="C12" s="5" t="n">
        <v>-35</v>
      </c>
      <c r="D12" s="5" t="n">
        <v>149</v>
      </c>
    </row>
    <row r="13" spans="1:4">
      <c r="A13" s="4" t="s">
        <v>414</v>
      </c>
      <c r="B13" s="5" t="n">
        <v>-21</v>
      </c>
      <c r="C13" s="5" t="n">
        <v>10</v>
      </c>
      <c r="D13" s="5" t="n">
        <v>-34</v>
      </c>
    </row>
    <row r="14" spans="1:4">
      <c r="A14" s="4" t="s">
        <v>412</v>
      </c>
      <c r="B14" s="6" t="n">
        <v>55</v>
      </c>
      <c r="C14" s="6" t="n">
        <v>-25</v>
      </c>
      <c r="D14" s="6" t="n">
        <v>115</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5</v>
      </c>
      <c r="B1" s="2" t="s">
        <v>1</v>
      </c>
    </row>
    <row r="2" spans="1:4">
      <c r="B2" s="2" t="s">
        <v>2</v>
      </c>
      <c r="C2" s="2" t="s">
        <v>32</v>
      </c>
      <c r="D2" s="2" t="s">
        <v>81</v>
      </c>
    </row>
    <row r="3" spans="1:4">
      <c r="A3" s="3" t="s">
        <v>416</v>
      </c>
    </row>
    <row r="4" spans="1:4">
      <c r="A4" s="4" t="s">
        <v>417</v>
      </c>
      <c r="C4" s="6" t="n">
        <v>-46</v>
      </c>
      <c r="D4" s="6" t="n">
        <v>-308</v>
      </c>
    </row>
    <row r="5" spans="1:4">
      <c r="A5" s="4" t="s">
        <v>418</v>
      </c>
      <c r="B5" s="6" t="n">
        <v>-85</v>
      </c>
      <c r="C5" s="5" t="n">
        <v>2</v>
      </c>
      <c r="D5" s="5" t="n">
        <v>2196</v>
      </c>
    </row>
    <row r="6" spans="1:4">
      <c r="A6" s="4" t="s">
        <v>419</v>
      </c>
      <c r="B6" s="5" t="n">
        <v>-605</v>
      </c>
      <c r="C6" s="5" t="n">
        <v>287</v>
      </c>
      <c r="D6" s="5" t="n">
        <v>-312</v>
      </c>
    </row>
    <row r="7" spans="1:4">
      <c r="A7" s="4" t="s">
        <v>420</v>
      </c>
      <c r="B7" s="5" t="n">
        <v>-666</v>
      </c>
      <c r="C7" s="5" t="n">
        <v>-211</v>
      </c>
    </row>
    <row r="8" spans="1:4">
      <c r="A8" s="4" t="s">
        <v>421</v>
      </c>
      <c r="B8" s="6" t="n">
        <v>-1356</v>
      </c>
      <c r="C8" s="6" t="n">
        <v>32</v>
      </c>
      <c r="D8" s="6" t="n">
        <v>1576</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50"/>
    <col customWidth="1" max="2" min="2" width="42"/>
  </cols>
  <sheetData>
    <row r="1" spans="1:2">
      <c r="A1" s="1" t="s">
        <v>422</v>
      </c>
      <c r="B1" s="2" t="s">
        <v>1</v>
      </c>
    </row>
    <row r="2" spans="1:2">
      <c r="B2" s="2" t="s">
        <v>2</v>
      </c>
    </row>
    <row r="3" spans="1:2">
      <c r="A3" s="4" t="s">
        <v>423</v>
      </c>
    </row>
    <row r="4" spans="1:2">
      <c r="A4" s="3" t="s">
        <v>424</v>
      </c>
    </row>
    <row r="5" spans="1:2">
      <c r="A5" s="4" t="s">
        <v>425</v>
      </c>
      <c r="B5" s="4" t="s">
        <v>426</v>
      </c>
    </row>
    <row r="6" spans="1:2">
      <c r="A6" s="4" t="s">
        <v>427</v>
      </c>
    </row>
    <row r="7" spans="1:2">
      <c r="A7" s="3" t="s">
        <v>424</v>
      </c>
    </row>
    <row r="8" spans="1:2">
      <c r="A8" s="4" t="s">
        <v>425</v>
      </c>
      <c r="B8" s="4" t="s">
        <v>428</v>
      </c>
    </row>
    <row r="9" spans="1:2">
      <c r="A9" s="4" t="s">
        <v>429</v>
      </c>
    </row>
    <row r="10" spans="1:2">
      <c r="A10" s="3" t="s">
        <v>424</v>
      </c>
    </row>
    <row r="11" spans="1:2">
      <c r="A11" s="4" t="s">
        <v>425</v>
      </c>
      <c r="B11" s="4" t="s">
        <v>430</v>
      </c>
    </row>
    <row r="12" spans="1:2">
      <c r="A12" s="4" t="s">
        <v>431</v>
      </c>
    </row>
    <row r="13" spans="1:2">
      <c r="A13" s="3" t="s">
        <v>424</v>
      </c>
    </row>
    <row r="14" spans="1:2">
      <c r="A14" s="4" t="s">
        <v>425</v>
      </c>
      <c r="B14" s="4" t="s">
        <v>432</v>
      </c>
    </row>
    <row r="15" spans="1:2">
      <c r="A15" s="4" t="s">
        <v>433</v>
      </c>
    </row>
    <row r="16" spans="1:2">
      <c r="A16" s="3" t="s">
        <v>424</v>
      </c>
    </row>
    <row r="17" spans="1:2">
      <c r="A17" s="4" t="s">
        <v>425</v>
      </c>
      <c r="B17" s="4" t="s">
        <v>434</v>
      </c>
    </row>
    <row r="18" spans="1:2">
      <c r="A18" s="4" t="s">
        <v>435</v>
      </c>
    </row>
    <row r="19" spans="1:2">
      <c r="A19" s="3" t="s">
        <v>424</v>
      </c>
    </row>
    <row r="20" spans="1:2">
      <c r="A20" s="4" t="s">
        <v>425</v>
      </c>
      <c r="B20" s="4" t="s">
        <v>430</v>
      </c>
    </row>
    <row r="21" spans="1:2">
      <c r="A21" s="4" t="s">
        <v>436</v>
      </c>
    </row>
    <row r="22" spans="1:2">
      <c r="A22" s="3" t="s">
        <v>424</v>
      </c>
    </row>
    <row r="23" spans="1:2">
      <c r="A23" s="4" t="s">
        <v>425</v>
      </c>
      <c r="B23" s="4" t="s">
        <v>432</v>
      </c>
    </row>
    <row r="24" spans="1:2">
      <c r="A24" s="4" t="s">
        <v>437</v>
      </c>
    </row>
    <row r="25" spans="1:2">
      <c r="A25" s="3" t="s">
        <v>424</v>
      </c>
    </row>
    <row r="26" spans="1:2">
      <c r="A26" s="4" t="s">
        <v>425</v>
      </c>
      <c r="B26" s="4" t="s">
        <v>438</v>
      </c>
    </row>
    <row r="27" spans="1:2">
      <c r="A27" s="4" t="s">
        <v>439</v>
      </c>
    </row>
    <row r="28" spans="1:2">
      <c r="A28" s="3" t="s">
        <v>424</v>
      </c>
    </row>
    <row r="29" spans="1:2">
      <c r="A29" s="4" t="s">
        <v>425</v>
      </c>
      <c r="B29" s="4" t="s">
        <v>438</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s>
  <sheetData>
    <row r="1" spans="1:4">
      <c r="A1" s="1" t="s">
        <v>440</v>
      </c>
      <c r="B1" s="2" t="s">
        <v>2</v>
      </c>
      <c r="C1" s="2" t="s">
        <v>32</v>
      </c>
      <c r="D1" s="2" t="s">
        <v>81</v>
      </c>
    </row>
    <row r="2" spans="1:4">
      <c r="A2" s="3" t="s">
        <v>441</v>
      </c>
    </row>
    <row r="3" spans="1:4">
      <c r="A3" s="4" t="s">
        <v>442</v>
      </c>
      <c r="B3" s="6" t="n">
        <v>25719</v>
      </c>
      <c r="C3" s="6" t="n">
        <v>15016</v>
      </c>
      <c r="D3" s="6" t="n">
        <v>126479</v>
      </c>
    </row>
    <row r="4" spans="1:4">
      <c r="A4" s="4" t="s">
        <v>443</v>
      </c>
      <c r="B4" s="5" t="n">
        <v>782</v>
      </c>
      <c r="C4" s="5" t="n">
        <v>6598</v>
      </c>
      <c r="D4" s="6" t="n">
        <v>413566</v>
      </c>
    </row>
    <row r="5" spans="1:4">
      <c r="A5" s="4" t="s">
        <v>120</v>
      </c>
      <c r="B5" s="6" t="n">
        <v>26501</v>
      </c>
      <c r="C5" s="6" t="n">
        <v>21614</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444</v>
      </c>
      <c r="B1" s="2" t="s">
        <v>1</v>
      </c>
    </row>
    <row r="2" spans="1:4">
      <c r="B2" s="2" t="s">
        <v>2</v>
      </c>
      <c r="C2" s="2" t="s">
        <v>32</v>
      </c>
      <c r="D2" s="2" t="s">
        <v>81</v>
      </c>
    </row>
    <row r="3" spans="1:4">
      <c r="A3" s="3" t="s">
        <v>441</v>
      </c>
    </row>
    <row r="4" spans="1:4">
      <c r="A4" s="4" t="s">
        <v>445</v>
      </c>
      <c r="B4" s="6" t="n">
        <v>25314</v>
      </c>
      <c r="C4" s="6" t="n">
        <v>14882</v>
      </c>
      <c r="D4" s="6" t="n">
        <v>126243</v>
      </c>
    </row>
    <row r="5" spans="1:4">
      <c r="A5" s="4" t="s">
        <v>446</v>
      </c>
      <c r="B5" s="5" t="n">
        <v>405</v>
      </c>
      <c r="C5" s="5" t="n">
        <v>134</v>
      </c>
      <c r="D5" s="5" t="n">
        <v>236</v>
      </c>
    </row>
    <row r="6" spans="1:4">
      <c r="A6" s="4" t="s">
        <v>447</v>
      </c>
      <c r="B6" s="5" t="n">
        <v>25719</v>
      </c>
      <c r="C6" s="5" t="n">
        <v>15016</v>
      </c>
      <c r="D6" s="5" t="n">
        <v>126479</v>
      </c>
    </row>
    <row r="7" spans="1:4">
      <c r="A7" s="4" t="s">
        <v>448</v>
      </c>
      <c r="B7" s="5" t="n">
        <v>1494</v>
      </c>
      <c r="C7" s="5" t="n">
        <v>5790</v>
      </c>
      <c r="D7" s="5" t="n">
        <v>18796</v>
      </c>
    </row>
    <row r="8" spans="1:4">
      <c r="A8" s="4" t="s">
        <v>449</v>
      </c>
      <c r="B8" s="5" t="n">
        <v>239019</v>
      </c>
      <c r="C8" s="5" t="n">
        <v>299208</v>
      </c>
      <c r="D8" s="5" t="n">
        <v>304083</v>
      </c>
    </row>
    <row r="9" spans="1:4">
      <c r="A9" s="4" t="s">
        <v>166</v>
      </c>
      <c r="B9" s="6" t="n">
        <v>246660</v>
      </c>
      <c r="C9" s="6" t="n">
        <v>184692</v>
      </c>
      <c r="D9" s="6" t="n">
        <v>221097</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450</v>
      </c>
      <c r="B1" s="2" t="s">
        <v>1</v>
      </c>
    </row>
    <row r="2" spans="1:4">
      <c r="B2" s="2" t="s">
        <v>2</v>
      </c>
      <c r="C2" s="2" t="s">
        <v>32</v>
      </c>
      <c r="D2" s="2" t="s">
        <v>81</v>
      </c>
    </row>
    <row r="3" spans="1:4">
      <c r="A3" s="3" t="s">
        <v>441</v>
      </c>
    </row>
    <row r="4" spans="1:4">
      <c r="A4" s="4" t="s">
        <v>445</v>
      </c>
      <c r="B4" s="6" t="n">
        <v>782</v>
      </c>
      <c r="C4" s="6" t="n">
        <v>6598</v>
      </c>
      <c r="D4" s="6" t="n">
        <v>413566</v>
      </c>
    </row>
    <row r="5" spans="1:4">
      <c r="A5" s="4" t="s">
        <v>451</v>
      </c>
      <c r="B5" s="5" t="n">
        <v>7644</v>
      </c>
      <c r="C5" s="5" t="n">
        <v>621824</v>
      </c>
      <c r="D5" s="5" t="n">
        <v>486651</v>
      </c>
    </row>
    <row r="6" spans="1:4">
      <c r="A6" s="4" t="s">
        <v>452</v>
      </c>
      <c r="B6" s="6" t="n">
        <v>1616</v>
      </c>
      <c r="C6" s="6" t="n">
        <v>223904</v>
      </c>
      <c r="D6" s="6" t="n">
        <v>446768</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3</v>
      </c>
      <c r="B1" s="2" t="s">
        <v>2</v>
      </c>
      <c r="C1" s="2" t="s">
        <v>32</v>
      </c>
    </row>
    <row r="2" spans="1:3">
      <c r="A2" s="3" t="s">
        <v>454</v>
      </c>
    </row>
    <row r="3" spans="1:3">
      <c r="A3" s="4" t="s">
        <v>37</v>
      </c>
      <c r="B3" s="6" t="n">
        <v>24995</v>
      </c>
      <c r="C3" s="6" t="n">
        <v>25039</v>
      </c>
    </row>
    <row r="4" spans="1:3">
      <c r="A4" s="4" t="s">
        <v>455</v>
      </c>
    </row>
    <row r="5" spans="1:3">
      <c r="A5" s="3" t="s">
        <v>454</v>
      </c>
    </row>
    <row r="6" spans="1:3">
      <c r="A6" s="4" t="s">
        <v>37</v>
      </c>
      <c r="B6" s="5" t="n">
        <v>23999</v>
      </c>
      <c r="C6" s="5" t="n">
        <v>20828</v>
      </c>
    </row>
    <row r="7" spans="1:3">
      <c r="A7" s="4" t="s">
        <v>456</v>
      </c>
    </row>
    <row r="8" spans="1:3">
      <c r="A8" s="3" t="s">
        <v>454</v>
      </c>
    </row>
    <row r="9" spans="1:3">
      <c r="A9" s="4" t="s">
        <v>37</v>
      </c>
      <c r="B9" s="6" t="n">
        <v>996</v>
      </c>
      <c r="C9" s="6" t="n">
        <v>421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42</v>
      </c>
      <c r="B1" s="2" t="s">
        <v>143</v>
      </c>
      <c r="C1" s="2" t="s">
        <v>1</v>
      </c>
    </row>
    <row r="2" spans="1:5">
      <c r="B2" s="2" t="s">
        <v>144</v>
      </c>
      <c r="C2" s="2" t="s">
        <v>2</v>
      </c>
      <c r="D2" s="2" t="s">
        <v>32</v>
      </c>
      <c r="E2" s="2" t="s">
        <v>81</v>
      </c>
    </row>
    <row r="3" spans="1:5">
      <c r="A3" s="4" t="s">
        <v>145</v>
      </c>
      <c r="B3" s="6" t="n">
        <v>15</v>
      </c>
      <c r="C3" s="6" t="n">
        <v>0</v>
      </c>
      <c r="D3" s="6" t="n">
        <v>0</v>
      </c>
      <c r="E3" s="6" t="n">
        <v>0</v>
      </c>
    </row>
  </sheetData>
  <mergeCells count="2">
    <mergeCell ref="A1:A2"/>
    <mergeCell ref="C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457</v>
      </c>
      <c r="B1" s="2" t="s">
        <v>2</v>
      </c>
      <c r="C1" s="2" t="s">
        <v>32</v>
      </c>
    </row>
    <row r="2" spans="1:3">
      <c r="A2" s="3" t="s">
        <v>458</v>
      </c>
    </row>
    <row r="3" spans="1:3">
      <c r="A3" s="4" t="s">
        <v>52</v>
      </c>
      <c r="B3" s="6" t="n">
        <v>3240</v>
      </c>
      <c r="C3" s="6" t="n">
        <v>7973</v>
      </c>
    </row>
    <row r="4" spans="1:3">
      <c r="A4" s="4" t="s">
        <v>456</v>
      </c>
    </row>
    <row r="5" spans="1:3">
      <c r="A5" s="3" t="s">
        <v>458</v>
      </c>
    </row>
    <row r="6" spans="1:3">
      <c r="A6" s="4" t="s">
        <v>52</v>
      </c>
      <c r="B6" s="5" t="n">
        <v>2346</v>
      </c>
      <c r="C6" s="5" t="n">
        <v>5216</v>
      </c>
    </row>
    <row r="7" spans="1:3">
      <c r="A7" s="4" t="s">
        <v>459</v>
      </c>
    </row>
    <row r="8" spans="1:3">
      <c r="A8" s="3" t="s">
        <v>458</v>
      </c>
    </row>
    <row r="9" spans="1:3">
      <c r="A9" s="4" t="s">
        <v>52</v>
      </c>
      <c r="B9" s="6" t="n">
        <v>894</v>
      </c>
      <c r="C9" s="6" t="n">
        <v>2757</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460</v>
      </c>
      <c r="B1" s="2" t="s">
        <v>1</v>
      </c>
    </row>
    <row r="2" spans="1:4">
      <c r="B2" s="2" t="s">
        <v>2</v>
      </c>
      <c r="C2" s="2" t="s">
        <v>32</v>
      </c>
      <c r="D2" s="2" t="s">
        <v>81</v>
      </c>
    </row>
    <row r="3" spans="1:4">
      <c r="A3" s="3" t="s">
        <v>461</v>
      </c>
    </row>
    <row r="4" spans="1:4">
      <c r="A4" s="4" t="s">
        <v>462</v>
      </c>
      <c r="B4" s="6" t="n">
        <v>801</v>
      </c>
      <c r="C4" s="6" t="n">
        <v>622</v>
      </c>
      <c r="D4" s="6" t="n">
        <v>703</v>
      </c>
    </row>
    <row r="5" spans="1:4">
      <c r="A5" s="4" t="s">
        <v>463</v>
      </c>
      <c r="B5" s="5" t="n">
        <v>1345</v>
      </c>
      <c r="C5" s="5" t="n">
        <v>190</v>
      </c>
    </row>
    <row r="6" spans="1:4">
      <c r="A6" s="4" t="s">
        <v>464</v>
      </c>
      <c r="B6" s="6" t="n">
        <v>-2146</v>
      </c>
      <c r="C6" s="5" t="n">
        <v>-11</v>
      </c>
      <c r="D6" s="5" t="n">
        <v>-81</v>
      </c>
    </row>
    <row r="7" spans="1:4">
      <c r="A7" s="4" t="s">
        <v>465</v>
      </c>
      <c r="C7" s="6" t="n">
        <v>801</v>
      </c>
      <c r="D7" s="6" t="n">
        <v>622</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466</v>
      </c>
      <c r="B1" s="2" t="s">
        <v>2</v>
      </c>
      <c r="C1" s="2" t="s">
        <v>32</v>
      </c>
    </row>
    <row r="2" spans="1:3">
      <c r="A2" s="3" t="s">
        <v>424</v>
      </c>
    </row>
    <row r="3" spans="1:3">
      <c r="A3" s="4" t="s">
        <v>40</v>
      </c>
      <c r="B3" s="6" t="n">
        <v>240948</v>
      </c>
      <c r="C3" s="6" t="n">
        <v>227056</v>
      </c>
    </row>
    <row r="4" spans="1:3">
      <c r="A4" s="4" t="s">
        <v>41</v>
      </c>
      <c r="B4" s="5" t="n">
        <v>134650</v>
      </c>
      <c r="C4" s="5" t="n">
        <v>120580</v>
      </c>
    </row>
    <row r="5" spans="1:3">
      <c r="A5" s="4" t="s">
        <v>42</v>
      </c>
      <c r="B5" s="5" t="n">
        <v>106298</v>
      </c>
      <c r="C5" s="5" t="n">
        <v>106476</v>
      </c>
    </row>
    <row r="6" spans="1:3">
      <c r="A6" s="4" t="s">
        <v>423</v>
      </c>
    </row>
    <row r="7" spans="1:3">
      <c r="A7" s="3" t="s">
        <v>424</v>
      </c>
    </row>
    <row r="8" spans="1:3">
      <c r="A8" s="4" t="s">
        <v>40</v>
      </c>
      <c r="B8" s="5" t="n">
        <v>57452</v>
      </c>
      <c r="C8" s="5" t="n">
        <v>54125</v>
      </c>
    </row>
    <row r="9" spans="1:3">
      <c r="A9" s="4" t="s">
        <v>429</v>
      </c>
    </row>
    <row r="10" spans="1:3">
      <c r="A10" s="3" t="s">
        <v>424</v>
      </c>
    </row>
    <row r="11" spans="1:3">
      <c r="A11" s="4" t="s">
        <v>40</v>
      </c>
      <c r="B11" s="5" t="n">
        <v>58012</v>
      </c>
      <c r="C11" s="5" t="n">
        <v>55614</v>
      </c>
    </row>
    <row r="12" spans="1:3">
      <c r="A12" s="4" t="s">
        <v>467</v>
      </c>
    </row>
    <row r="13" spans="1:3">
      <c r="A13" s="3" t="s">
        <v>424</v>
      </c>
    </row>
    <row r="14" spans="1:3">
      <c r="A14" s="4" t="s">
        <v>40</v>
      </c>
      <c r="B14" s="5" t="n">
        <v>77966</v>
      </c>
      <c r="C14" s="5" t="n">
        <v>72264</v>
      </c>
    </row>
    <row r="15" spans="1:3">
      <c r="A15" s="4" t="s">
        <v>468</v>
      </c>
    </row>
    <row r="16" spans="1:3">
      <c r="A16" s="3" t="s">
        <v>424</v>
      </c>
    </row>
    <row r="17" spans="1:3">
      <c r="A17" s="4" t="s">
        <v>40</v>
      </c>
      <c r="B17" s="5" t="n">
        <v>2110</v>
      </c>
      <c r="C17" s="5" t="n">
        <v>2058</v>
      </c>
    </row>
    <row r="18" spans="1:3">
      <c r="A18" s="4" t="s">
        <v>437</v>
      </c>
    </row>
    <row r="19" spans="1:3">
      <c r="A19" s="3" t="s">
        <v>424</v>
      </c>
    </row>
    <row r="20" spans="1:3">
      <c r="A20" s="4" t="s">
        <v>40</v>
      </c>
      <c r="B20" s="5" t="n">
        <v>6725</v>
      </c>
      <c r="C20" s="5" t="n">
        <v>7536</v>
      </c>
    </row>
    <row r="21" spans="1:3">
      <c r="A21" s="4" t="s">
        <v>439</v>
      </c>
    </row>
    <row r="22" spans="1:3">
      <c r="A22" s="3" t="s">
        <v>424</v>
      </c>
    </row>
    <row r="23" spans="1:3">
      <c r="A23" s="4" t="s">
        <v>40</v>
      </c>
      <c r="B23" s="5" t="n">
        <v>4929</v>
      </c>
      <c r="C23" s="5" t="n">
        <v>4680</v>
      </c>
    </row>
    <row r="24" spans="1:3">
      <c r="A24" s="4" t="s">
        <v>427</v>
      </c>
    </row>
    <row r="25" spans="1:3">
      <c r="A25" s="3" t="s">
        <v>424</v>
      </c>
    </row>
    <row r="26" spans="1:3">
      <c r="A26" s="4" t="s">
        <v>40</v>
      </c>
      <c r="B26" s="5" t="n">
        <v>1700</v>
      </c>
      <c r="C26" s="5" t="n">
        <v>1602</v>
      </c>
    </row>
    <row r="27" spans="1:3">
      <c r="A27" s="4" t="s">
        <v>469</v>
      </c>
    </row>
    <row r="28" spans="1:3">
      <c r="A28" s="3" t="s">
        <v>424</v>
      </c>
    </row>
    <row r="29" spans="1:3">
      <c r="A29" s="4" t="s">
        <v>40</v>
      </c>
      <c r="B29" s="6" t="n">
        <v>32054</v>
      </c>
      <c r="C29" s="6" t="n">
        <v>29177</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H1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5"/>
    <col customWidth="1" max="5" min="5" width="80"/>
    <col customWidth="1" max="6" min="6" width="14"/>
    <col customWidth="1" max="7" min="7" width="14"/>
    <col customWidth="1" max="8" min="8" width="14"/>
  </cols>
  <sheetData>
    <row r="1" spans="1:8">
      <c r="A1" s="1" t="s">
        <v>470</v>
      </c>
      <c r="B1" s="2" t="s">
        <v>471</v>
      </c>
      <c r="C1" s="2" t="s">
        <v>472</v>
      </c>
      <c r="D1" s="2" t="s">
        <v>473</v>
      </c>
      <c r="E1" s="2" t="s">
        <v>2</v>
      </c>
      <c r="F1" s="2" t="s">
        <v>32</v>
      </c>
      <c r="G1" s="2" t="s">
        <v>81</v>
      </c>
      <c r="H1" s="2" t="s">
        <v>474</v>
      </c>
    </row>
    <row r="2" spans="1:8">
      <c r="A2" s="3" t="s">
        <v>475</v>
      </c>
    </row>
    <row r="3" spans="1:8">
      <c r="A3" s="4" t="s">
        <v>476</v>
      </c>
      <c r="E3" s="6" t="n">
        <v>2774000</v>
      </c>
      <c r="F3" s="6" t="n">
        <v>533000</v>
      </c>
      <c r="G3" s="6" t="n">
        <v>0</v>
      </c>
    </row>
    <row r="4" spans="1:8">
      <c r="A4" s="4" t="s">
        <v>477</v>
      </c>
    </row>
    <row r="5" spans="1:8">
      <c r="A5" s="3" t="s">
        <v>475</v>
      </c>
    </row>
    <row r="6" spans="1:8">
      <c r="A6" s="4" t="s">
        <v>478</v>
      </c>
      <c r="E6" s="6" t="n">
        <v>300000000</v>
      </c>
    </row>
    <row r="7" spans="1:8">
      <c r="A7" s="4" t="s">
        <v>479</v>
      </c>
      <c r="E7" s="4" t="s">
        <v>388</v>
      </c>
    </row>
    <row r="8" spans="1:8">
      <c r="A8" s="4" t="s">
        <v>480</v>
      </c>
    </row>
    <row r="9" spans="1:8">
      <c r="A9" s="3" t="s">
        <v>475</v>
      </c>
    </row>
    <row r="10" spans="1:8">
      <c r="A10" s="4" t="s">
        <v>481</v>
      </c>
      <c r="E10" s="6" t="n">
        <v>120000000</v>
      </c>
    </row>
    <row r="11" spans="1:8">
      <c r="A11" s="4" t="s">
        <v>482</v>
      </c>
    </row>
    <row r="12" spans="1:8">
      <c r="A12" s="3" t="s">
        <v>475</v>
      </c>
    </row>
    <row r="13" spans="1:8">
      <c r="A13" s="4" t="s">
        <v>476</v>
      </c>
      <c r="E13" s="6" t="n">
        <v>2800000</v>
      </c>
      <c r="F13" s="5" t="n">
        <v>500000</v>
      </c>
    </row>
    <row r="14" spans="1:8">
      <c r="A14" s="4" t="s">
        <v>483</v>
      </c>
    </row>
    <row r="15" spans="1:8">
      <c r="A15" s="3" t="s">
        <v>475</v>
      </c>
    </row>
    <row r="16" spans="1:8">
      <c r="A16" s="4" t="s">
        <v>484</v>
      </c>
      <c r="E16" s="4" t="s">
        <v>485</v>
      </c>
    </row>
    <row r="17" spans="1:8">
      <c r="A17" s="4" t="s">
        <v>481</v>
      </c>
      <c r="E17" s="6" t="n">
        <v>20625000</v>
      </c>
    </row>
    <row r="18" spans="1:8">
      <c r="A18" s="4" t="s">
        <v>486</v>
      </c>
    </row>
    <row r="19" spans="1:8">
      <c r="A19" s="3" t="s">
        <v>475</v>
      </c>
    </row>
    <row r="20" spans="1:8">
      <c r="A20" s="4" t="s">
        <v>487</v>
      </c>
      <c r="B20" s="4" t="s">
        <v>488</v>
      </c>
    </row>
    <row r="21" spans="1:8">
      <c r="A21" s="4" t="s">
        <v>489</v>
      </c>
    </row>
    <row r="22" spans="1:8">
      <c r="A22" s="3" t="s">
        <v>475</v>
      </c>
    </row>
    <row r="23" spans="1:8">
      <c r="A23" s="4" t="s">
        <v>487</v>
      </c>
      <c r="B23" s="4" t="s">
        <v>490</v>
      </c>
    </row>
    <row r="24" spans="1:8">
      <c r="A24" s="4" t="s">
        <v>491</v>
      </c>
    </row>
    <row r="25" spans="1:8">
      <c r="A25" s="3" t="s">
        <v>475</v>
      </c>
    </row>
    <row r="26" spans="1:8">
      <c r="A26" s="4" t="s">
        <v>487</v>
      </c>
      <c r="B26" s="4" t="s">
        <v>492</v>
      </c>
    </row>
    <row r="27" spans="1:8">
      <c r="A27" s="4" t="s">
        <v>493</v>
      </c>
    </row>
    <row r="28" spans="1:8">
      <c r="A28" s="3" t="s">
        <v>475</v>
      </c>
    </row>
    <row r="29" spans="1:8">
      <c r="A29" s="4" t="s">
        <v>487</v>
      </c>
      <c r="B29" s="4" t="s">
        <v>488</v>
      </c>
    </row>
    <row r="30" spans="1:8">
      <c r="A30" s="4" t="s">
        <v>494</v>
      </c>
    </row>
    <row r="31" spans="1:8">
      <c r="A31" s="3" t="s">
        <v>475</v>
      </c>
    </row>
    <row r="32" spans="1:8">
      <c r="A32" s="4" t="s">
        <v>495</v>
      </c>
      <c r="E32" s="4" t="s">
        <v>496</v>
      </c>
    </row>
    <row r="33" spans="1:8">
      <c r="A33" s="4" t="s">
        <v>497</v>
      </c>
    </row>
    <row r="34" spans="1:8">
      <c r="A34" s="3" t="s">
        <v>475</v>
      </c>
    </row>
    <row r="35" spans="1:8">
      <c r="A35" s="4" t="s">
        <v>498</v>
      </c>
      <c r="E35" s="6" t="n">
        <v>160000000</v>
      </c>
    </row>
    <row r="36" spans="1:8">
      <c r="A36" s="4" t="s">
        <v>495</v>
      </c>
      <c r="E36" s="4" t="s">
        <v>496</v>
      </c>
    </row>
    <row r="37" spans="1:8">
      <c r="A37" s="4" t="s">
        <v>499</v>
      </c>
    </row>
    <row r="38" spans="1:8">
      <c r="A38" s="3" t="s">
        <v>475</v>
      </c>
    </row>
    <row r="39" spans="1:8">
      <c r="A39" s="4" t="s">
        <v>498</v>
      </c>
      <c r="E39" s="6" t="n">
        <v>40000000</v>
      </c>
    </row>
    <row r="40" spans="1:8">
      <c r="A40" s="4" t="s">
        <v>495</v>
      </c>
      <c r="E40" s="4" t="s">
        <v>500</v>
      </c>
    </row>
    <row r="41" spans="1:8">
      <c r="A41" s="4" t="s">
        <v>501</v>
      </c>
    </row>
    <row r="42" spans="1:8">
      <c r="A42" s="3" t="s">
        <v>475</v>
      </c>
    </row>
    <row r="43" spans="1:8">
      <c r="A43" s="4" t="s">
        <v>502</v>
      </c>
      <c r="E43" s="6" t="n">
        <v>700000</v>
      </c>
      <c r="F43" s="5" t="n">
        <v>900000</v>
      </c>
    </row>
    <row r="44" spans="1:8">
      <c r="A44" s="4" t="s">
        <v>503</v>
      </c>
    </row>
    <row r="45" spans="1:8">
      <c r="A45" s="3" t="s">
        <v>475</v>
      </c>
    </row>
    <row r="46" spans="1:8">
      <c r="A46" s="4" t="s">
        <v>504</v>
      </c>
      <c r="E46" s="5" t="n">
        <v>278900000</v>
      </c>
      <c r="F46" s="5" t="n">
        <v>299900000</v>
      </c>
    </row>
    <row r="47" spans="1:8">
      <c r="A47" s="4" t="s">
        <v>505</v>
      </c>
    </row>
    <row r="48" spans="1:8">
      <c r="A48" s="3" t="s">
        <v>475</v>
      </c>
    </row>
    <row r="49" spans="1:8">
      <c r="A49" s="4" t="s">
        <v>504</v>
      </c>
      <c r="E49" s="6" t="n">
        <v>79800000</v>
      </c>
      <c r="F49" s="5" t="n">
        <v>199900000</v>
      </c>
    </row>
    <row r="50" spans="1:8">
      <c r="A50" s="4" t="s">
        <v>506</v>
      </c>
    </row>
    <row r="51" spans="1:8">
      <c r="A51" s="3" t="s">
        <v>475</v>
      </c>
    </row>
    <row r="52" spans="1:8">
      <c r="A52" s="4" t="s">
        <v>484</v>
      </c>
      <c r="E52" s="4" t="s">
        <v>507</v>
      </c>
    </row>
    <row r="53" spans="1:8">
      <c r="A53" s="4" t="s">
        <v>508</v>
      </c>
    </row>
    <row r="54" spans="1:8">
      <c r="A54" s="3" t="s">
        <v>475</v>
      </c>
    </row>
    <row r="55" spans="1:8">
      <c r="A55" s="4" t="s">
        <v>487</v>
      </c>
      <c r="C55" s="4" t="s">
        <v>490</v>
      </c>
    </row>
    <row r="56" spans="1:8">
      <c r="A56" s="4" t="s">
        <v>509</v>
      </c>
    </row>
    <row r="57" spans="1:8">
      <c r="A57" s="3" t="s">
        <v>475</v>
      </c>
    </row>
    <row r="58" spans="1:8">
      <c r="A58" s="4" t="s">
        <v>487</v>
      </c>
      <c r="C58" s="4" t="s">
        <v>510</v>
      </c>
    </row>
    <row r="59" spans="1:8">
      <c r="A59" s="4" t="s">
        <v>511</v>
      </c>
    </row>
    <row r="60" spans="1:8">
      <c r="A60" s="3" t="s">
        <v>475</v>
      </c>
    </row>
    <row r="61" spans="1:8">
      <c r="A61" s="4" t="s">
        <v>487</v>
      </c>
      <c r="C61" s="4" t="s">
        <v>512</v>
      </c>
    </row>
    <row r="62" spans="1:8">
      <c r="A62" s="4" t="s">
        <v>513</v>
      </c>
    </row>
    <row r="63" spans="1:8">
      <c r="A63" s="3" t="s">
        <v>475</v>
      </c>
    </row>
    <row r="64" spans="1:8">
      <c r="A64" s="4" t="s">
        <v>487</v>
      </c>
      <c r="C64" s="4" t="s">
        <v>488</v>
      </c>
    </row>
    <row r="65" spans="1:8">
      <c r="A65" s="4" t="s">
        <v>514</v>
      </c>
    </row>
    <row r="66" spans="1:8">
      <c r="A66" s="3" t="s">
        <v>475</v>
      </c>
    </row>
    <row r="67" spans="1:8">
      <c r="A67" s="4" t="s">
        <v>487</v>
      </c>
      <c r="C67" s="4" t="s">
        <v>515</v>
      </c>
    </row>
    <row r="68" spans="1:8">
      <c r="A68" s="4" t="s">
        <v>516</v>
      </c>
    </row>
    <row r="69" spans="1:8">
      <c r="A69" s="3" t="s">
        <v>475</v>
      </c>
    </row>
    <row r="70" spans="1:8">
      <c r="A70" s="4" t="s">
        <v>487</v>
      </c>
      <c r="C70" s="4" t="s">
        <v>517</v>
      </c>
    </row>
    <row r="71" spans="1:8">
      <c r="A71" s="4" t="s">
        <v>518</v>
      </c>
    </row>
    <row r="72" spans="1:8">
      <c r="A72" s="3" t="s">
        <v>475</v>
      </c>
    </row>
    <row r="73" spans="1:8">
      <c r="A73" s="4" t="s">
        <v>487</v>
      </c>
      <c r="B73" s="4" t="s">
        <v>488</v>
      </c>
    </row>
    <row r="74" spans="1:8">
      <c r="A74" s="4" t="s">
        <v>519</v>
      </c>
    </row>
    <row r="75" spans="1:8">
      <c r="A75" s="3" t="s">
        <v>475</v>
      </c>
    </row>
    <row r="76" spans="1:8">
      <c r="A76" s="4" t="s">
        <v>487</v>
      </c>
      <c r="B76" s="4" t="s">
        <v>520</v>
      </c>
    </row>
    <row r="77" spans="1:8">
      <c r="A77" s="4" t="s">
        <v>521</v>
      </c>
    </row>
    <row r="78" spans="1:8">
      <c r="A78" s="3" t="s">
        <v>475</v>
      </c>
    </row>
    <row r="79" spans="1:8">
      <c r="A79" s="4" t="s">
        <v>498</v>
      </c>
      <c r="B79" s="6" t="n">
        <v>500000000</v>
      </c>
    </row>
    <row r="80" spans="1:8">
      <c r="A80" s="4" t="s">
        <v>522</v>
      </c>
    </row>
    <row r="81" spans="1:8">
      <c r="A81" s="3" t="s">
        <v>475</v>
      </c>
    </row>
    <row r="82" spans="1:8">
      <c r="A82" s="4" t="s">
        <v>523</v>
      </c>
      <c r="H82" s="6" t="n">
        <v>50000000</v>
      </c>
    </row>
    <row r="83" spans="1:8">
      <c r="A83" s="4" t="s">
        <v>524</v>
      </c>
    </row>
    <row r="84" spans="1:8">
      <c r="A84" s="3" t="s">
        <v>475</v>
      </c>
    </row>
    <row r="85" spans="1:8">
      <c r="A85" s="4" t="s">
        <v>525</v>
      </c>
      <c r="B85" s="4" t="s">
        <v>526</v>
      </c>
    </row>
    <row r="86" spans="1:8">
      <c r="A86" s="4" t="s">
        <v>527</v>
      </c>
    </row>
    <row r="87" spans="1:8">
      <c r="A87" s="3" t="s">
        <v>475</v>
      </c>
    </row>
    <row r="88" spans="1:8">
      <c r="A88" s="4" t="s">
        <v>498</v>
      </c>
      <c r="B88" s="6" t="n">
        <v>300000000</v>
      </c>
    </row>
    <row r="89" spans="1:8">
      <c r="A89" s="4" t="s">
        <v>528</v>
      </c>
      <c r="B89" s="4" t="s">
        <v>432</v>
      </c>
    </row>
    <row r="90" spans="1:8">
      <c r="A90" s="4" t="s">
        <v>529</v>
      </c>
      <c r="B90" s="4" t="s">
        <v>530</v>
      </c>
    </row>
    <row r="91" spans="1:8">
      <c r="A91" s="4" t="s">
        <v>531</v>
      </c>
    </row>
    <row r="92" spans="1:8">
      <c r="A92" s="3" t="s">
        <v>475</v>
      </c>
    </row>
    <row r="93" spans="1:8">
      <c r="A93" s="4" t="s">
        <v>498</v>
      </c>
      <c r="B93" s="6" t="n">
        <v>200000000</v>
      </c>
    </row>
    <row r="94" spans="1:8">
      <c r="A94" s="4" t="s">
        <v>528</v>
      </c>
      <c r="B94" s="4" t="s">
        <v>432</v>
      </c>
    </row>
    <row r="95" spans="1:8">
      <c r="A95" s="4" t="s">
        <v>529</v>
      </c>
      <c r="B95" s="4" t="s">
        <v>530</v>
      </c>
    </row>
    <row r="96" spans="1:8">
      <c r="A96" s="4" t="s">
        <v>532</v>
      </c>
    </row>
    <row r="97" spans="1:8">
      <c r="A97" s="3" t="s">
        <v>475</v>
      </c>
    </row>
    <row r="98" spans="1:8">
      <c r="A98" s="4" t="s">
        <v>498</v>
      </c>
      <c r="D98" s="6" t="n">
        <v>150000000</v>
      </c>
    </row>
    <row r="99" spans="1:8">
      <c r="A99" s="4" t="s">
        <v>533</v>
      </c>
    </row>
    <row r="100" spans="1:8">
      <c r="A100" s="3" t="s">
        <v>475</v>
      </c>
    </row>
    <row r="101" spans="1:8">
      <c r="A101" s="4" t="s">
        <v>498</v>
      </c>
      <c r="D101" s="6" t="n">
        <v>60000000</v>
      </c>
    </row>
    <row r="102" spans="1:8">
      <c r="A102" s="4" t="s">
        <v>528</v>
      </c>
      <c r="D102" s="4" t="s">
        <v>430</v>
      </c>
    </row>
    <row r="103" spans="1:8">
      <c r="A103" s="4" t="s">
        <v>529</v>
      </c>
      <c r="D103" s="4" t="s">
        <v>534</v>
      </c>
    </row>
    <row r="104" spans="1:8">
      <c r="A104" s="4" t="s">
        <v>535</v>
      </c>
      <c r="F104" s="6" t="n">
        <v>190000000</v>
      </c>
    </row>
    <row r="105" spans="1:8">
      <c r="A105" s="4" t="s">
        <v>536</v>
      </c>
    </row>
    <row r="106" spans="1:8">
      <c r="A106" s="3" t="s">
        <v>475</v>
      </c>
    </row>
    <row r="107" spans="1:8">
      <c r="A107" s="4" t="s">
        <v>498</v>
      </c>
      <c r="D107" s="6" t="n">
        <v>90000000</v>
      </c>
    </row>
    <row r="108" spans="1:8">
      <c r="A108" s="4" t="s">
        <v>528</v>
      </c>
      <c r="D108" s="4" t="s">
        <v>430</v>
      </c>
    </row>
    <row r="109" spans="1:8">
      <c r="A109" s="4" t="s">
        <v>529</v>
      </c>
      <c r="D109" s="4" t="s">
        <v>534</v>
      </c>
    </row>
    <row r="110" spans="1:8">
      <c r="A110" s="4" t="s">
        <v>537</v>
      </c>
    </row>
    <row r="111" spans="1:8">
      <c r="A111" s="3" t="s">
        <v>475</v>
      </c>
    </row>
    <row r="112" spans="1:8">
      <c r="A112" s="4" t="s">
        <v>498</v>
      </c>
      <c r="C112" s="6" t="n">
        <v>200000000</v>
      </c>
    </row>
    <row r="113" spans="1:8">
      <c r="A113" s="4" t="s">
        <v>538</v>
      </c>
    </row>
    <row r="114" spans="1:8">
      <c r="A114" s="3" t="s">
        <v>475</v>
      </c>
    </row>
    <row r="115" spans="1:8">
      <c r="A115" s="4" t="s">
        <v>525</v>
      </c>
      <c r="C115" s="4" t="s">
        <v>526</v>
      </c>
    </row>
    <row r="116" spans="1:8">
      <c r="A116" s="4" t="s">
        <v>539</v>
      </c>
    </row>
    <row r="117" spans="1:8">
      <c r="A117" s="3" t="s">
        <v>475</v>
      </c>
    </row>
    <row r="118" spans="1:8">
      <c r="A118" s="4" t="s">
        <v>498</v>
      </c>
      <c r="C118" s="6" t="n">
        <v>100000000</v>
      </c>
    </row>
    <row r="119" spans="1:8">
      <c r="A119" s="4" t="s">
        <v>529</v>
      </c>
      <c r="C119" s="4" t="s">
        <v>540</v>
      </c>
    </row>
    <row r="120" spans="1:8">
      <c r="A120" s="4" t="s">
        <v>541</v>
      </c>
      <c r="C120" s="6" t="n">
        <v>40000000</v>
      </c>
    </row>
    <row r="121" spans="1:8">
      <c r="A121" s="4" t="s">
        <v>542</v>
      </c>
    </row>
    <row r="122" spans="1:8">
      <c r="A122" s="3" t="s">
        <v>475</v>
      </c>
    </row>
    <row r="123" spans="1:8">
      <c r="A123" s="4" t="s">
        <v>498</v>
      </c>
      <c r="C123" s="6" t="n">
        <v>100000000</v>
      </c>
    </row>
    <row r="124" spans="1:8">
      <c r="A124" s="4" t="s">
        <v>529</v>
      </c>
      <c r="C124" s="4" t="s">
        <v>540</v>
      </c>
    </row>
    <row r="125" spans="1:8">
      <c r="A125" s="4" t="s">
        <v>541</v>
      </c>
      <c r="C125" s="6" t="n">
        <v>10000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543</v>
      </c>
      <c r="B1" s="2" t="s">
        <v>1</v>
      </c>
    </row>
    <row r="2" spans="1:2">
      <c r="B2" s="2" t="s">
        <v>544</v>
      </c>
    </row>
    <row r="3" spans="1:2">
      <c r="A3" s="3" t="s">
        <v>475</v>
      </c>
    </row>
    <row r="4" spans="1:2">
      <c r="A4" s="4" t="s">
        <v>545</v>
      </c>
      <c r="B4" s="6" t="n">
        <v>20625</v>
      </c>
    </row>
    <row r="5" spans="1:2">
      <c r="A5" s="4" t="s">
        <v>546</v>
      </c>
    </row>
    <row r="6" spans="1:2">
      <c r="A6" s="3" t="s">
        <v>475</v>
      </c>
    </row>
    <row r="7" spans="1:2">
      <c r="A7" s="4" t="s">
        <v>547</v>
      </c>
      <c r="B7" s="4" t="s">
        <v>548</v>
      </c>
    </row>
    <row r="8" spans="1:2">
      <c r="A8" s="4" t="s">
        <v>549</v>
      </c>
      <c r="B8" s="4" t="s">
        <v>550</v>
      </c>
    </row>
    <row r="9" spans="1:2">
      <c r="A9" s="4" t="s">
        <v>545</v>
      </c>
      <c r="B9" s="6" t="n">
        <v>5625</v>
      </c>
    </row>
    <row r="10" spans="1:2">
      <c r="A10" s="4" t="s">
        <v>551</v>
      </c>
    </row>
    <row r="11" spans="1:2">
      <c r="A11" s="3" t="s">
        <v>475</v>
      </c>
    </row>
    <row r="12" spans="1:2">
      <c r="A12" s="4" t="s">
        <v>547</v>
      </c>
      <c r="B12" s="4" t="s">
        <v>552</v>
      </c>
    </row>
    <row r="13" spans="1:2">
      <c r="A13" s="4" t="s">
        <v>549</v>
      </c>
      <c r="B13" s="4" t="s">
        <v>553</v>
      </c>
    </row>
    <row r="14" spans="1:2">
      <c r="A14" s="4" t="s">
        <v>545</v>
      </c>
      <c r="B14" s="6" t="n">
        <v>750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6"/>
    <col customWidth="1" max="2" min="2" width="21"/>
  </cols>
  <sheetData>
    <row r="1" spans="1:2">
      <c r="A1" s="1" t="s">
        <v>554</v>
      </c>
      <c r="B1" s="2" t="s">
        <v>544</v>
      </c>
    </row>
    <row r="2" spans="1:2">
      <c r="A2" s="4" t="s">
        <v>555</v>
      </c>
    </row>
    <row r="3" spans="1:2">
      <c r="A3" s="3" t="s">
        <v>556</v>
      </c>
    </row>
    <row r="4" spans="1:2">
      <c r="A4" s="4" t="s">
        <v>557</v>
      </c>
      <c r="B4" s="6" t="n">
        <v>24375</v>
      </c>
    </row>
    <row r="5" spans="1:2">
      <c r="A5" s="4" t="s">
        <v>558</v>
      </c>
      <c r="B5" s="5" t="n">
        <v>30000</v>
      </c>
    </row>
    <row r="6" spans="1:2">
      <c r="A6" s="4" t="s">
        <v>559</v>
      </c>
      <c r="B6" s="5" t="n">
        <v>30000</v>
      </c>
    </row>
    <row r="7" spans="1:2">
      <c r="A7" s="4" t="s">
        <v>560</v>
      </c>
      <c r="B7" s="5" t="n">
        <v>195000</v>
      </c>
    </row>
    <row r="8" spans="1:2">
      <c r="A8" s="4" t="s">
        <v>480</v>
      </c>
    </row>
    <row r="9" spans="1:2">
      <c r="A9" s="3" t="s">
        <v>556</v>
      </c>
    </row>
    <row r="10" spans="1:2">
      <c r="A10" s="4" t="s">
        <v>560</v>
      </c>
      <c r="B10" s="6" t="n">
        <v>800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61</v>
      </c>
      <c r="B1" s="2" t="s">
        <v>544</v>
      </c>
    </row>
    <row r="2" spans="1:2">
      <c r="A2" s="3" t="s">
        <v>562</v>
      </c>
    </row>
    <row r="3" spans="1:2">
      <c r="A3" s="5" t="n">
        <v>2018</v>
      </c>
      <c r="B3" s="6" t="n">
        <v>6524</v>
      </c>
    </row>
    <row r="4" spans="1:2">
      <c r="A4" s="5" t="n">
        <v>2019</v>
      </c>
      <c r="B4" s="5" t="n">
        <v>3653</v>
      </c>
    </row>
    <row r="5" spans="1:2">
      <c r="A5" s="5" t="n">
        <v>2020</v>
      </c>
      <c r="B5" s="5" t="n">
        <v>2377</v>
      </c>
    </row>
    <row r="6" spans="1:2">
      <c r="A6" s="5" t="n">
        <v>2021</v>
      </c>
      <c r="B6" s="5" t="n">
        <v>1873</v>
      </c>
    </row>
    <row r="7" spans="1:2">
      <c r="A7" s="5" t="n">
        <v>2022</v>
      </c>
      <c r="B7" s="5" t="n">
        <v>379</v>
      </c>
    </row>
    <row r="8" spans="1:2">
      <c r="A8" s="4" t="s">
        <v>563</v>
      </c>
      <c r="B8" s="5" t="n">
        <v>0</v>
      </c>
    </row>
    <row r="9" spans="1:2">
      <c r="A9" s="4" t="s">
        <v>120</v>
      </c>
      <c r="B9" s="6" t="n">
        <v>14806</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564</v>
      </c>
      <c r="B1" s="2" t="s">
        <v>1</v>
      </c>
    </row>
    <row r="2" spans="1:4">
      <c r="B2" s="2" t="s">
        <v>2</v>
      </c>
      <c r="C2" s="2" t="s">
        <v>32</v>
      </c>
      <c r="D2" s="2" t="s">
        <v>81</v>
      </c>
    </row>
    <row r="3" spans="1:4">
      <c r="A3" s="3" t="s">
        <v>565</v>
      </c>
    </row>
    <row r="4" spans="1:4">
      <c r="A4" s="4" t="s">
        <v>566</v>
      </c>
      <c r="B4" s="6" t="n">
        <v>10</v>
      </c>
      <c r="C4" s="9" t="n">
        <v>10.7</v>
      </c>
      <c r="D4" s="9" t="n">
        <v>11.3</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67</v>
      </c>
      <c r="B1" s="2" t="s">
        <v>143</v>
      </c>
      <c r="J1" s="2" t="s">
        <v>1</v>
      </c>
    </row>
    <row r="2" spans="1:12">
      <c r="B2" s="2" t="s">
        <v>2</v>
      </c>
      <c r="C2" s="2" t="s">
        <v>568</v>
      </c>
      <c r="D2" s="2" t="s">
        <v>4</v>
      </c>
      <c r="E2" s="2" t="s">
        <v>569</v>
      </c>
      <c r="F2" s="2" t="s">
        <v>32</v>
      </c>
      <c r="G2" s="2" t="s">
        <v>144</v>
      </c>
      <c r="H2" s="2" t="s">
        <v>570</v>
      </c>
      <c r="I2" s="2" t="s">
        <v>571</v>
      </c>
      <c r="J2" s="2" t="s">
        <v>2</v>
      </c>
      <c r="K2" s="2" t="s">
        <v>32</v>
      </c>
      <c r="L2" s="2" t="s">
        <v>81</v>
      </c>
    </row>
    <row r="3" spans="1:12">
      <c r="A3" s="3" t="s">
        <v>572</v>
      </c>
    </row>
    <row r="4" spans="1:12">
      <c r="A4" s="4" t="s">
        <v>573</v>
      </c>
      <c r="J4" s="6" t="n">
        <v>64947</v>
      </c>
      <c r="K4" s="6" t="n">
        <v>52742</v>
      </c>
      <c r="L4" s="6" t="n">
        <v>42342</v>
      </c>
    </row>
    <row r="5" spans="1:12">
      <c r="A5" s="4" t="s">
        <v>574</v>
      </c>
      <c r="J5" s="5" t="n">
        <v>160538</v>
      </c>
      <c r="K5" s="5" t="n">
        <v>220643</v>
      </c>
      <c r="L5" s="5" t="n">
        <v>284859</v>
      </c>
    </row>
    <row r="6" spans="1:12">
      <c r="A6" s="4" t="s">
        <v>575</v>
      </c>
      <c r="B6" s="6" t="n">
        <v>67787</v>
      </c>
      <c r="C6" s="6" t="n">
        <v>58440</v>
      </c>
      <c r="D6" s="6" t="n">
        <v>50007</v>
      </c>
      <c r="E6" s="6" t="n">
        <v>49251</v>
      </c>
      <c r="F6" s="6" t="n">
        <v>62363</v>
      </c>
      <c r="G6" s="6" t="n">
        <v>69284</v>
      </c>
      <c r="H6" s="6" t="n">
        <v>77595</v>
      </c>
      <c r="I6" s="6" t="n">
        <v>64143</v>
      </c>
      <c r="J6" s="6" t="n">
        <v>225485</v>
      </c>
      <c r="K6" s="6" t="n">
        <v>273385</v>
      </c>
      <c r="L6" s="6" t="n">
        <v>327201</v>
      </c>
    </row>
  </sheetData>
  <mergeCells count="3">
    <mergeCell ref="A1:A2"/>
    <mergeCell ref="B1:I1"/>
    <mergeCell ref="J1:L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76</v>
      </c>
      <c r="B1" s="2" t="s">
        <v>143</v>
      </c>
      <c r="J1" s="2" t="s">
        <v>1</v>
      </c>
    </row>
    <row r="2" spans="1:12">
      <c r="B2" s="2" t="s">
        <v>2</v>
      </c>
      <c r="C2" s="2" t="s">
        <v>568</v>
      </c>
      <c r="D2" s="2" t="s">
        <v>4</v>
      </c>
      <c r="E2" s="2" t="s">
        <v>569</v>
      </c>
      <c r="F2" s="2" t="s">
        <v>32</v>
      </c>
      <c r="G2" s="2" t="s">
        <v>144</v>
      </c>
      <c r="H2" s="2" t="s">
        <v>570</v>
      </c>
      <c r="I2" s="2" t="s">
        <v>571</v>
      </c>
      <c r="J2" s="2" t="s">
        <v>2</v>
      </c>
      <c r="K2" s="2" t="s">
        <v>32</v>
      </c>
      <c r="L2" s="2" t="s">
        <v>81</v>
      </c>
    </row>
    <row r="3" spans="1:12">
      <c r="A3" s="3" t="s">
        <v>577</v>
      </c>
    </row>
    <row r="4" spans="1:12">
      <c r="A4" s="4" t="s">
        <v>578</v>
      </c>
      <c r="J4" s="6" t="n">
        <v>20777</v>
      </c>
      <c r="K4" s="6" t="n">
        <v>65636</v>
      </c>
      <c r="L4" s="6" t="n">
        <v>14521</v>
      </c>
    </row>
    <row r="5" spans="1:12">
      <c r="A5" s="4" t="s">
        <v>579</v>
      </c>
      <c r="E5" s="6" t="n">
        <v>900</v>
      </c>
      <c r="J5" s="5" t="n">
        <v>4066</v>
      </c>
      <c r="K5" s="5" t="n">
        <v>3192</v>
      </c>
      <c r="L5" s="5" t="n">
        <v>2639</v>
      </c>
    </row>
    <row r="6" spans="1:12">
      <c r="A6" s="4" t="s">
        <v>580</v>
      </c>
      <c r="J6" s="5" t="n">
        <v>678</v>
      </c>
      <c r="K6" s="5" t="n">
        <v>533</v>
      </c>
      <c r="L6" s="5" t="n">
        <v>439</v>
      </c>
    </row>
    <row r="7" spans="1:12">
      <c r="A7" s="4" t="s">
        <v>581</v>
      </c>
      <c r="J7" s="5" t="n">
        <v>40011</v>
      </c>
      <c r="K7" s="5" t="n">
        <v>256117</v>
      </c>
      <c r="L7" s="5" t="n">
        <v>61393</v>
      </c>
    </row>
    <row r="8" spans="1:12">
      <c r="A8" s="4" t="s">
        <v>582</v>
      </c>
      <c r="J8" s="5" t="n">
        <v>65532</v>
      </c>
      <c r="K8" s="5" t="n">
        <v>325478</v>
      </c>
      <c r="L8" s="5" t="n">
        <v>78992</v>
      </c>
    </row>
    <row r="9" spans="1:12">
      <c r="A9" s="4" t="s">
        <v>583</v>
      </c>
      <c r="J9" s="5" t="n">
        <v>-915</v>
      </c>
      <c r="K9" s="5" t="n">
        <v>-150</v>
      </c>
      <c r="L9" s="5" t="n">
        <v>-537</v>
      </c>
    </row>
    <row r="10" spans="1:12">
      <c r="A10" s="4" t="s">
        <v>584</v>
      </c>
      <c r="J10" s="5" t="n">
        <v>-170</v>
      </c>
      <c r="K10" s="5" t="n">
        <v>-28</v>
      </c>
      <c r="L10" s="5" t="n">
        <v>-99</v>
      </c>
    </row>
    <row r="11" spans="1:12">
      <c r="A11" s="4" t="s">
        <v>585</v>
      </c>
      <c r="J11" s="5" t="n">
        <v>-28</v>
      </c>
      <c r="K11" s="5" t="n">
        <v>-5</v>
      </c>
      <c r="L11" s="5" t="n">
        <v>-16</v>
      </c>
    </row>
    <row r="12" spans="1:12">
      <c r="A12" s="4" t="s">
        <v>586</v>
      </c>
      <c r="J12" s="5" t="n">
        <v>-5202</v>
      </c>
      <c r="K12" s="5" t="n">
        <v>5480</v>
      </c>
      <c r="L12" s="5" t="n">
        <v>-3665</v>
      </c>
    </row>
    <row r="13" spans="1:12">
      <c r="A13" s="4" t="s">
        <v>587</v>
      </c>
      <c r="J13" s="5" t="n">
        <v>-6315</v>
      </c>
      <c r="K13" s="5" t="n">
        <v>5297</v>
      </c>
      <c r="L13" s="5" t="n">
        <v>-4317</v>
      </c>
    </row>
    <row r="14" spans="1:12">
      <c r="A14" s="4" t="s">
        <v>588</v>
      </c>
      <c r="B14" s="6" t="n">
        <v>25384</v>
      </c>
      <c r="C14" s="6" t="n">
        <v>9607</v>
      </c>
      <c r="D14" s="6" t="n">
        <v>13355</v>
      </c>
      <c r="E14" s="6" t="n">
        <v>10871</v>
      </c>
      <c r="F14" s="6" t="n">
        <v>14372</v>
      </c>
      <c r="G14" s="6" t="n">
        <v>286513</v>
      </c>
      <c r="H14" s="6" t="n">
        <v>18804</v>
      </c>
      <c r="I14" s="6" t="n">
        <v>11086</v>
      </c>
      <c r="J14" s="6" t="n">
        <v>59217</v>
      </c>
      <c r="K14" s="6" t="n">
        <v>330775</v>
      </c>
      <c r="L14" s="6" t="n">
        <v>74675</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6</v>
      </c>
      <c r="B1" s="2" t="s">
        <v>1</v>
      </c>
    </row>
    <row r="2" spans="1:4">
      <c r="B2" s="2" t="s">
        <v>2</v>
      </c>
      <c r="C2" s="2" t="s">
        <v>32</v>
      </c>
      <c r="D2" s="2" t="s">
        <v>81</v>
      </c>
    </row>
    <row r="3" spans="1:4">
      <c r="A3" s="3" t="s">
        <v>147</v>
      </c>
    </row>
    <row r="4" spans="1:4">
      <c r="A4" s="4" t="s">
        <v>148</v>
      </c>
      <c r="B4" s="6" t="n">
        <v>166268</v>
      </c>
      <c r="C4" s="6" t="n">
        <v>-57390</v>
      </c>
      <c r="D4" s="6" t="n">
        <v>252526</v>
      </c>
    </row>
    <row r="5" spans="1:4">
      <c r="A5" s="3" t="s">
        <v>149</v>
      </c>
    </row>
    <row r="6" spans="1:4">
      <c r="A6" s="4" t="s">
        <v>150</v>
      </c>
      <c r="B6" s="5" t="n">
        <v>14127</v>
      </c>
      <c r="C6" s="5" t="n">
        <v>14917</v>
      </c>
      <c r="D6" s="5" t="n">
        <v>15567</v>
      </c>
    </row>
    <row r="7" spans="1:4">
      <c r="A7" s="4" t="s">
        <v>151</v>
      </c>
      <c r="B7" s="5" t="n">
        <v>33</v>
      </c>
      <c r="C7" s="5" t="n">
        <v>316</v>
      </c>
      <c r="D7" s="5" t="n">
        <v>494</v>
      </c>
    </row>
    <row r="8" spans="1:4">
      <c r="A8" s="4" t="s">
        <v>152</v>
      </c>
      <c r="B8" s="5" t="n">
        <v>-1494</v>
      </c>
      <c r="C8" s="5" t="n">
        <v>-5790</v>
      </c>
      <c r="D8" s="5" t="n">
        <v>-18796</v>
      </c>
    </row>
    <row r="9" spans="1:4">
      <c r="A9" s="4" t="s">
        <v>153</v>
      </c>
      <c r="B9" s="5" t="n">
        <v>1620</v>
      </c>
    </row>
    <row r="10" spans="1:4">
      <c r="A10" s="4" t="s">
        <v>154</v>
      </c>
      <c r="B10" s="5" t="n">
        <v>-9730</v>
      </c>
      <c r="C10" s="5" t="n">
        <v>5510</v>
      </c>
      <c r="D10" s="5" t="n">
        <v>-4083</v>
      </c>
    </row>
    <row r="11" spans="1:4">
      <c r="A11" s="4" t="s">
        <v>155</v>
      </c>
      <c r="B11" s="5" t="n">
        <v>8591</v>
      </c>
      <c r="C11" s="5" t="n">
        <v>8148</v>
      </c>
      <c r="D11" s="5" t="n">
        <v>7197</v>
      </c>
    </row>
    <row r="12" spans="1:4">
      <c r="A12" s="4" t="s">
        <v>156</v>
      </c>
      <c r="B12" s="5" t="n">
        <v>-607</v>
      </c>
      <c r="C12" s="5" t="n">
        <v>713</v>
      </c>
      <c r="D12" s="5" t="n">
        <v>-207</v>
      </c>
    </row>
    <row r="13" spans="1:4">
      <c r="A13" s="4" t="s">
        <v>157</v>
      </c>
      <c r="B13" s="5" t="n">
        <v>-106</v>
      </c>
      <c r="C13" s="5" t="n">
        <v>-231</v>
      </c>
      <c r="D13" s="5" t="n">
        <v>-25</v>
      </c>
    </row>
    <row r="14" spans="1:4">
      <c r="A14" s="3" t="s">
        <v>158</v>
      </c>
    </row>
    <row r="15" spans="1:4">
      <c r="A15" s="4" t="s">
        <v>159</v>
      </c>
      <c r="B15" s="5" t="n">
        <v>3240</v>
      </c>
      <c r="C15" s="5" t="n">
        <v>18963</v>
      </c>
      <c r="D15" s="5" t="n">
        <v>-39470</v>
      </c>
    </row>
    <row r="16" spans="1:4">
      <c r="A16" s="4" t="s">
        <v>38</v>
      </c>
      <c r="B16" s="5" t="n">
        <v>3509</v>
      </c>
      <c r="C16" s="5" t="n">
        <v>4153</v>
      </c>
      <c r="D16" s="5" t="n">
        <v>-2422</v>
      </c>
    </row>
    <row r="17" spans="1:4">
      <c r="A17" s="4" t="s">
        <v>160</v>
      </c>
      <c r="B17" s="5" t="n">
        <v>798</v>
      </c>
      <c r="C17" s="5" t="n">
        <v>-1162</v>
      </c>
      <c r="D17" s="5" t="n">
        <v>8198</v>
      </c>
    </row>
    <row r="18" spans="1:4">
      <c r="A18" s="4" t="s">
        <v>161</v>
      </c>
      <c r="B18" s="5" t="n">
        <v>-4734</v>
      </c>
      <c r="C18" s="5" t="n">
        <v>203</v>
      </c>
      <c r="D18" s="5" t="n">
        <v>4542</v>
      </c>
    </row>
    <row r="19" spans="1:4">
      <c r="A19" s="4" t="s">
        <v>162</v>
      </c>
      <c r="B19" s="5" t="n">
        <v>181515</v>
      </c>
      <c r="C19" s="5" t="n">
        <v>-11650</v>
      </c>
      <c r="D19" s="5" t="n">
        <v>223521</v>
      </c>
    </row>
    <row r="20" spans="1:4">
      <c r="A20" s="3" t="s">
        <v>163</v>
      </c>
    </row>
    <row r="21" spans="1:4">
      <c r="A21" s="4" t="s">
        <v>164</v>
      </c>
      <c r="B21" s="5" t="n">
        <v>-8610</v>
      </c>
      <c r="C21" s="5" t="n">
        <v>-17513</v>
      </c>
      <c r="D21" s="5" t="n">
        <v>-17013</v>
      </c>
    </row>
    <row r="22" spans="1:4">
      <c r="A22" s="4" t="s">
        <v>165</v>
      </c>
      <c r="B22" s="5" t="n">
        <v>273</v>
      </c>
      <c r="C22" s="5" t="n">
        <v>345</v>
      </c>
      <c r="D22" s="5" t="n">
        <v>191</v>
      </c>
    </row>
    <row r="23" spans="1:4">
      <c r="A23" s="4" t="s">
        <v>166</v>
      </c>
      <c r="B23" s="5" t="n">
        <v>-246660</v>
      </c>
      <c r="C23" s="5" t="n">
        <v>-184692</v>
      </c>
      <c r="D23" s="5" t="n">
        <v>-221097</v>
      </c>
    </row>
    <row r="24" spans="1:4">
      <c r="A24" s="4" t="s">
        <v>167</v>
      </c>
      <c r="B24" s="5" t="n">
        <v>-1616</v>
      </c>
      <c r="C24" s="5" t="n">
        <v>-223904</v>
      </c>
      <c r="D24" s="5" t="n">
        <v>-446768</v>
      </c>
    </row>
    <row r="25" spans="1:4">
      <c r="A25" s="4" t="s">
        <v>168</v>
      </c>
      <c r="B25" s="5" t="n">
        <v>239019</v>
      </c>
      <c r="C25" s="5" t="n">
        <v>299208</v>
      </c>
      <c r="D25" s="5" t="n">
        <v>304083</v>
      </c>
    </row>
    <row r="26" spans="1:4">
      <c r="A26" s="4" t="s">
        <v>169</v>
      </c>
      <c r="B26" s="5" t="n">
        <v>7644</v>
      </c>
      <c r="C26" s="5" t="n">
        <v>621824</v>
      </c>
      <c r="D26" s="5" t="n">
        <v>486651</v>
      </c>
    </row>
    <row r="27" spans="1:4">
      <c r="A27" s="4" t="s">
        <v>170</v>
      </c>
      <c r="B27" s="5" t="n">
        <v>-9950</v>
      </c>
      <c r="C27" s="5" t="n">
        <v>495268</v>
      </c>
      <c r="D27" s="5" t="n">
        <v>106047</v>
      </c>
    </row>
    <row r="28" spans="1:4">
      <c r="A28" s="3" t="s">
        <v>171</v>
      </c>
    </row>
    <row r="29" spans="1:4">
      <c r="A29" s="4" t="s">
        <v>172</v>
      </c>
      <c r="C29" s="5" t="n">
        <v>-7</v>
      </c>
      <c r="D29" s="5" t="n">
        <v>257</v>
      </c>
    </row>
    <row r="30" spans="1:4">
      <c r="A30" s="4" t="s">
        <v>173</v>
      </c>
      <c r="B30" s="5" t="n">
        <v>-140625</v>
      </c>
      <c r="C30" s="5" t="n">
        <v>-210000</v>
      </c>
      <c r="D30" s="5" t="n">
        <v>-8625</v>
      </c>
    </row>
    <row r="31" spans="1:4">
      <c r="A31" s="4" t="s">
        <v>174</v>
      </c>
      <c r="C31" s="5" t="n">
        <v>580250</v>
      </c>
    </row>
    <row r="32" spans="1:4">
      <c r="A32" s="4" t="s">
        <v>175</v>
      </c>
      <c r="C32" s="5" t="n">
        <v>-1026</v>
      </c>
    </row>
    <row r="33" spans="1:4">
      <c r="A33" s="4" t="s">
        <v>136</v>
      </c>
      <c r="B33" s="5" t="n">
        <v>-16173</v>
      </c>
      <c r="C33" s="5" t="n">
        <v>-9990</v>
      </c>
    </row>
    <row r="34" spans="1:4">
      <c r="A34" s="4" t="s">
        <v>176</v>
      </c>
      <c r="C34" s="5" t="n">
        <v>-1261500</v>
      </c>
    </row>
    <row r="35" spans="1:4">
      <c r="A35" s="4" t="s">
        <v>177</v>
      </c>
      <c r="B35" s="5" t="n">
        <v>-156798</v>
      </c>
      <c r="C35" s="5" t="n">
        <v>-902273</v>
      </c>
      <c r="D35" s="5" t="n">
        <v>-8368</v>
      </c>
    </row>
    <row r="36" spans="1:4">
      <c r="A36" s="4" t="s">
        <v>178</v>
      </c>
      <c r="B36" s="5" t="n">
        <v>2895</v>
      </c>
      <c r="C36" s="5" t="n">
        <v>-3512</v>
      </c>
      <c r="D36" s="5" t="n">
        <v>-18409</v>
      </c>
    </row>
    <row r="37" spans="1:4">
      <c r="A37" s="4" t="s">
        <v>179</v>
      </c>
      <c r="B37" s="5" t="n">
        <v>17662</v>
      </c>
      <c r="C37" s="5" t="n">
        <v>-422167</v>
      </c>
      <c r="D37" s="5" t="n">
        <v>302791</v>
      </c>
    </row>
    <row r="38" spans="1:4">
      <c r="A38" s="4" t="s">
        <v>180</v>
      </c>
      <c r="B38" s="5" t="n">
        <v>78332</v>
      </c>
      <c r="C38" s="5" t="n">
        <v>500499</v>
      </c>
      <c r="D38" s="5" t="n">
        <v>197708</v>
      </c>
    </row>
    <row r="39" spans="1:4">
      <c r="A39" s="4" t="s">
        <v>181</v>
      </c>
      <c r="B39" s="5" t="n">
        <v>95994</v>
      </c>
      <c r="C39" s="5" t="n">
        <v>78332</v>
      </c>
      <c r="D39" s="5" t="n">
        <v>500499</v>
      </c>
    </row>
    <row r="40" spans="1:4">
      <c r="A40" s="3" t="s">
        <v>182</v>
      </c>
    </row>
    <row r="41" spans="1:4">
      <c r="A41" s="4" t="s">
        <v>183</v>
      </c>
      <c r="B41" s="5" t="n">
        <v>57581</v>
      </c>
      <c r="C41" s="5" t="n">
        <v>329830</v>
      </c>
      <c r="D41" s="5" t="n">
        <v>77794</v>
      </c>
    </row>
    <row r="42" spans="1:4">
      <c r="A42" s="4" t="s">
        <v>184</v>
      </c>
      <c r="B42" s="5" t="n">
        <v>13373</v>
      </c>
      <c r="C42" s="5" t="n">
        <v>3328</v>
      </c>
      <c r="D42" s="5" t="n">
        <v>2215</v>
      </c>
    </row>
    <row r="43" spans="1:4">
      <c r="A43" s="4" t="s">
        <v>185</v>
      </c>
      <c r="B43" s="6" t="n">
        <v>793</v>
      </c>
      <c r="C43" s="6" t="n">
        <v>9564</v>
      </c>
      <c r="D43" s="6" t="n">
        <v>25956</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9</v>
      </c>
      <c r="B1" s="2" t="s">
        <v>2</v>
      </c>
      <c r="C1" s="2" t="s">
        <v>32</v>
      </c>
    </row>
    <row r="2" spans="1:3">
      <c r="A2" s="3" t="s">
        <v>590</v>
      </c>
    </row>
    <row r="3" spans="1:3">
      <c r="A3" s="4" t="s">
        <v>591</v>
      </c>
      <c r="C3" s="6" t="n">
        <v>7</v>
      </c>
    </row>
    <row r="4" spans="1:3">
      <c r="A4" s="4" t="s">
        <v>592</v>
      </c>
      <c r="B4" s="6" t="n">
        <v>46938</v>
      </c>
      <c r="C4" s="5" t="n">
        <v>35979</v>
      </c>
    </row>
    <row r="5" spans="1:3">
      <c r="A5" s="4" t="s">
        <v>593</v>
      </c>
      <c r="B5" s="5" t="n">
        <v>686</v>
      </c>
      <c r="C5" s="5" t="n">
        <v>198</v>
      </c>
    </row>
    <row r="6" spans="1:3">
      <c r="A6" s="4" t="s">
        <v>594</v>
      </c>
      <c r="B6" s="5" t="n">
        <v>13420</v>
      </c>
      <c r="C6" s="5" t="n">
        <v>15055</v>
      </c>
    </row>
    <row r="7" spans="1:3">
      <c r="A7" s="4" t="s">
        <v>595</v>
      </c>
      <c r="B7" s="5" t="n">
        <v>-6122</v>
      </c>
      <c r="C7" s="5" t="n">
        <v>-9167</v>
      </c>
    </row>
    <row r="8" spans="1:3">
      <c r="A8" s="4" t="s">
        <v>596</v>
      </c>
      <c r="B8" s="5" t="n">
        <v>54922</v>
      </c>
      <c r="C8" s="5" t="n">
        <v>42072</v>
      </c>
    </row>
    <row r="9" spans="1:3">
      <c r="A9" s="4" t="s">
        <v>597</v>
      </c>
      <c r="B9" s="5" t="n">
        <v>-9972</v>
      </c>
      <c r="C9" s="5" t="n">
        <v>-9782</v>
      </c>
    </row>
    <row r="10" spans="1:3">
      <c r="A10" s="4" t="s">
        <v>598</v>
      </c>
      <c r="B10" s="5" t="n">
        <v>-59</v>
      </c>
      <c r="C10" s="5" t="n">
        <v>-33</v>
      </c>
    </row>
    <row r="11" spans="1:3">
      <c r="A11" s="4" t="s">
        <v>599</v>
      </c>
      <c r="B11" s="5" t="n">
        <v>-1114</v>
      </c>
      <c r="C11" s="5" t="n">
        <v>-258</v>
      </c>
    </row>
    <row r="12" spans="1:3">
      <c r="A12" s="4" t="s">
        <v>600</v>
      </c>
      <c r="B12" s="5" t="n">
        <v>-11145</v>
      </c>
      <c r="C12" s="5" t="n">
        <v>-10073</v>
      </c>
    </row>
    <row r="13" spans="1:3">
      <c r="A13" s="4" t="s">
        <v>601</v>
      </c>
      <c r="B13" s="6" t="n">
        <v>43777</v>
      </c>
      <c r="C13" s="6" t="n">
        <v>31999</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2</v>
      </c>
      <c r="B1" s="2" t="s">
        <v>2</v>
      </c>
      <c r="C1" s="2" t="s">
        <v>32</v>
      </c>
    </row>
    <row r="2" spans="1:3">
      <c r="A2" s="3" t="s">
        <v>603</v>
      </c>
    </row>
    <row r="3" spans="1:3">
      <c r="A3" s="4" t="s">
        <v>604</v>
      </c>
      <c r="B3" s="6" t="n">
        <v>54922</v>
      </c>
      <c r="C3" s="6" t="n">
        <v>42072</v>
      </c>
    </row>
    <row r="4" spans="1:3">
      <c r="A4" s="4" t="s">
        <v>605</v>
      </c>
      <c r="B4" s="5" t="n">
        <v>-11145</v>
      </c>
      <c r="C4" s="5" t="n">
        <v>-10073</v>
      </c>
    </row>
    <row r="5" spans="1:3">
      <c r="A5" s="4" t="s">
        <v>601</v>
      </c>
      <c r="B5" s="6" t="n">
        <v>43777</v>
      </c>
      <c r="C5" s="6" t="n">
        <v>31999</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N91"/>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14"/>
    <col customWidth="1" max="6" min="6" width="21"/>
    <col customWidth="1" max="7" min="7" width="21"/>
    <col customWidth="1" max="8" min="8" width="31"/>
    <col customWidth="1" max="9" min="9" width="14"/>
    <col customWidth="1" max="10" min="10" width="14"/>
    <col customWidth="1" max="11" min="11" width="14"/>
    <col customWidth="1" max="12" min="12" width="31"/>
    <col customWidth="1" max="13" min="13" width="31"/>
    <col customWidth="1" max="14" min="14" width="31"/>
  </cols>
  <sheetData>
    <row r="1" spans="1:14">
      <c r="A1" s="1" t="s">
        <v>606</v>
      </c>
      <c r="C1" s="2" t="s">
        <v>607</v>
      </c>
      <c r="D1" s="2" t="s">
        <v>608</v>
      </c>
      <c r="E1" s="2" t="s">
        <v>3</v>
      </c>
      <c r="F1" s="2" t="s">
        <v>609</v>
      </c>
      <c r="G1" s="2" t="s">
        <v>610</v>
      </c>
      <c r="H1" s="2" t="s">
        <v>611</v>
      </c>
      <c r="I1" s="2" t="s">
        <v>571</v>
      </c>
      <c r="J1" s="2" t="s">
        <v>612</v>
      </c>
      <c r="K1" s="2" t="s">
        <v>613</v>
      </c>
      <c r="L1" s="2" t="s">
        <v>614</v>
      </c>
      <c r="M1" s="2" t="s">
        <v>615</v>
      </c>
      <c r="N1" s="2" t="s">
        <v>616</v>
      </c>
    </row>
    <row r="2" spans="1:14">
      <c r="A2" s="3" t="s">
        <v>617</v>
      </c>
    </row>
    <row r="3" spans="1:14">
      <c r="A3" s="4" t="s">
        <v>618</v>
      </c>
      <c r="L3" s="4" t="s">
        <v>619</v>
      </c>
    </row>
    <row r="4" spans="1:14">
      <c r="A4" s="4" t="s">
        <v>620</v>
      </c>
      <c r="L4" s="4" t="s">
        <v>621</v>
      </c>
    </row>
    <row r="5" spans="1:14">
      <c r="A5" s="4" t="s">
        <v>622</v>
      </c>
      <c r="L5" s="6" t="n">
        <v>28590</v>
      </c>
      <c r="M5" s="6" t="n">
        <v>38970</v>
      </c>
      <c r="N5" s="6" t="n">
        <v>45600</v>
      </c>
    </row>
    <row r="6" spans="1:14">
      <c r="A6" s="4" t="s">
        <v>623</v>
      </c>
      <c r="L6" s="5" t="n">
        <v>8160</v>
      </c>
    </row>
    <row r="7" spans="1:14">
      <c r="A7" s="4" t="s">
        <v>624</v>
      </c>
      <c r="L7" s="5" t="n">
        <v>900</v>
      </c>
    </row>
    <row r="8" spans="1:14">
      <c r="A8" s="4" t="s">
        <v>625</v>
      </c>
      <c r="L8" s="6" t="n">
        <v>7260</v>
      </c>
    </row>
    <row r="9" spans="1:14">
      <c r="A9" s="4" t="s">
        <v>626</v>
      </c>
      <c r="H9" s="6" t="n">
        <v>270600</v>
      </c>
    </row>
    <row r="10" spans="1:14">
      <c r="A10" s="4" t="s">
        <v>627</v>
      </c>
      <c r="H10" s="6" t="n">
        <v>15</v>
      </c>
      <c r="L10" s="6" t="n">
        <v>0</v>
      </c>
      <c r="M10" s="6" t="n">
        <v>0</v>
      </c>
      <c r="N10" s="6" t="n">
        <v>0</v>
      </c>
    </row>
    <row r="11" spans="1:14">
      <c r="A11" s="4" t="s">
        <v>628</v>
      </c>
      <c r="H11" s="6" t="n">
        <v>210000</v>
      </c>
    </row>
    <row r="12" spans="1:14">
      <c r="A12" s="4" t="s">
        <v>629</v>
      </c>
      <c r="H12" s="6" t="n">
        <v>1030000</v>
      </c>
    </row>
    <row r="13" spans="1:14">
      <c r="A13" s="4" t="s">
        <v>630</v>
      </c>
      <c r="G13" s="6" t="n">
        <v>900</v>
      </c>
      <c r="L13" s="6" t="n">
        <v>4066</v>
      </c>
      <c r="M13" s="6" t="n">
        <v>3192</v>
      </c>
      <c r="N13" s="6" t="n">
        <v>2639</v>
      </c>
    </row>
    <row r="14" spans="1:14">
      <c r="A14" s="4" t="s">
        <v>631</v>
      </c>
      <c r="L14" s="6" t="n">
        <v>30000</v>
      </c>
    </row>
    <row r="15" spans="1:14">
      <c r="A15" s="4" t="s">
        <v>632</v>
      </c>
      <c r="L15" s="4" t="s">
        <v>633</v>
      </c>
      <c r="M15" s="4" t="s">
        <v>634</v>
      </c>
      <c r="N15" s="4" t="s">
        <v>635</v>
      </c>
    </row>
    <row r="16" spans="1:14">
      <c r="A16" s="4" t="s">
        <v>636</v>
      </c>
      <c r="M16" s="6" t="n">
        <v>3080</v>
      </c>
    </row>
    <row r="17" spans="1:14">
      <c r="A17" s="4" t="s">
        <v>595</v>
      </c>
      <c r="L17" s="6" t="n">
        <v>6122</v>
      </c>
      <c r="M17" s="6" t="n">
        <v>9167</v>
      </c>
    </row>
    <row r="18" spans="1:14">
      <c r="A18" s="4" t="s">
        <v>637</v>
      </c>
      <c r="N18" s="4" t="s">
        <v>638</v>
      </c>
    </row>
    <row r="19" spans="1:14">
      <c r="A19" s="4" t="s">
        <v>639</v>
      </c>
      <c r="L19" s="4" t="s">
        <v>640</v>
      </c>
      <c r="M19" s="4" t="s">
        <v>640</v>
      </c>
      <c r="N19" s="4" t="s">
        <v>640</v>
      </c>
    </row>
    <row r="20" spans="1:14">
      <c r="A20" s="4" t="s">
        <v>641</v>
      </c>
      <c r="L20" s="6" t="n">
        <v>44030</v>
      </c>
      <c r="M20" s="6" t="n">
        <v>41410</v>
      </c>
    </row>
    <row r="21" spans="1:14">
      <c r="A21" s="4" t="s">
        <v>642</v>
      </c>
      <c r="L21" s="5" t="n">
        <v>77940</v>
      </c>
      <c r="M21" s="5" t="n">
        <v>68510</v>
      </c>
      <c r="N21" s="6" t="n">
        <v>50240</v>
      </c>
    </row>
    <row r="22" spans="1:14">
      <c r="A22" s="4" t="s">
        <v>643</v>
      </c>
      <c r="L22" s="5" t="n">
        <v>760</v>
      </c>
      <c r="M22" s="5" t="n">
        <v>150</v>
      </c>
    </row>
    <row r="23" spans="1:14">
      <c r="A23" s="4" t="s">
        <v>644</v>
      </c>
      <c r="L23" s="5" t="n">
        <v>2210</v>
      </c>
      <c r="M23" s="5" t="n">
        <v>1450</v>
      </c>
    </row>
    <row r="24" spans="1:14">
      <c r="A24" s="4" t="s">
        <v>645</v>
      </c>
      <c r="L24" s="5" t="n">
        <v>1710</v>
      </c>
    </row>
    <row r="25" spans="1:14">
      <c r="A25" s="4" t="s">
        <v>646</v>
      </c>
      <c r="L25" s="5" t="n">
        <v>-3870</v>
      </c>
    </row>
    <row r="26" spans="1:14">
      <c r="A26" s="4" t="s">
        <v>647</v>
      </c>
      <c r="L26" s="5" t="n">
        <v>400</v>
      </c>
      <c r="M26" s="5" t="n">
        <v>400</v>
      </c>
    </row>
    <row r="27" spans="1:14">
      <c r="A27" s="4" t="s">
        <v>648</v>
      </c>
      <c r="L27" s="5" t="n">
        <v>300</v>
      </c>
      <c r="M27" s="5" t="n">
        <v>300</v>
      </c>
    </row>
    <row r="28" spans="1:14">
      <c r="A28" s="4" t="s">
        <v>649</v>
      </c>
      <c r="L28" s="6" t="n">
        <v>43777</v>
      </c>
      <c r="M28" s="6" t="n">
        <v>31999</v>
      </c>
    </row>
    <row r="29" spans="1:14">
      <c r="A29" s="4" t="s">
        <v>650</v>
      </c>
      <c r="B29" s="4" t="s">
        <v>83</v>
      </c>
      <c r="L29" s="4" t="s">
        <v>651</v>
      </c>
      <c r="M29" s="4" t="s">
        <v>652</v>
      </c>
      <c r="N29" s="4" t="s">
        <v>653</v>
      </c>
    </row>
    <row r="30" spans="1:14">
      <c r="A30" s="4" t="s">
        <v>329</v>
      </c>
    </row>
    <row r="31" spans="1:14">
      <c r="A31" s="3" t="s">
        <v>617</v>
      </c>
    </row>
    <row r="32" spans="1:14">
      <c r="A32" s="4" t="s">
        <v>595</v>
      </c>
      <c r="N32" s="6" t="n">
        <v>840</v>
      </c>
    </row>
    <row r="33" spans="1:14">
      <c r="A33" s="4" t="s">
        <v>654</v>
      </c>
    </row>
    <row r="34" spans="1:14">
      <c r="A34" s="3" t="s">
        <v>617</v>
      </c>
    </row>
    <row r="35" spans="1:14">
      <c r="A35" s="4" t="s">
        <v>650</v>
      </c>
      <c r="K35" s="4" t="s">
        <v>655</v>
      </c>
    </row>
    <row r="36" spans="1:14">
      <c r="A36" s="4" t="s">
        <v>656</v>
      </c>
      <c r="K36" s="4" t="s">
        <v>657</v>
      </c>
    </row>
    <row r="37" spans="1:14">
      <c r="A37" s="4" t="s">
        <v>658</v>
      </c>
    </row>
    <row r="38" spans="1:14">
      <c r="A38" s="3" t="s">
        <v>617</v>
      </c>
    </row>
    <row r="39" spans="1:14">
      <c r="A39" s="4" t="s">
        <v>659</v>
      </c>
      <c r="F39" s="6" t="n">
        <v>6260</v>
      </c>
    </row>
    <row r="40" spans="1:14">
      <c r="A40" s="4" t="s">
        <v>660</v>
      </c>
    </row>
    <row r="41" spans="1:14">
      <c r="A41" s="3" t="s">
        <v>617</v>
      </c>
    </row>
    <row r="42" spans="1:14">
      <c r="A42" s="4" t="s">
        <v>659</v>
      </c>
      <c r="N42" s="5" t="n">
        <v>1100</v>
      </c>
    </row>
    <row r="43" spans="1:14">
      <c r="A43" s="4" t="s">
        <v>661</v>
      </c>
    </row>
    <row r="44" spans="1:14">
      <c r="A44" s="3" t="s">
        <v>617</v>
      </c>
    </row>
    <row r="45" spans="1:14">
      <c r="A45" s="4" t="s">
        <v>659</v>
      </c>
      <c r="N45" s="6" t="n">
        <v>1200</v>
      </c>
    </row>
    <row r="46" spans="1:14">
      <c r="A46" s="4" t="s">
        <v>662</v>
      </c>
    </row>
    <row r="47" spans="1:14">
      <c r="A47" s="3" t="s">
        <v>617</v>
      </c>
    </row>
    <row r="48" spans="1:14">
      <c r="A48" s="4" t="s">
        <v>650</v>
      </c>
      <c r="E48" s="4" t="s">
        <v>663</v>
      </c>
    </row>
    <row r="49" spans="1:14">
      <c r="A49" s="4" t="s">
        <v>656</v>
      </c>
      <c r="E49" s="4" t="s">
        <v>664</v>
      </c>
    </row>
    <row r="50" spans="1:14">
      <c r="A50" s="4" t="s">
        <v>329</v>
      </c>
    </row>
    <row r="51" spans="1:14">
      <c r="A51" s="3" t="s">
        <v>617</v>
      </c>
    </row>
    <row r="52" spans="1:14">
      <c r="A52" s="4" t="s">
        <v>665</v>
      </c>
      <c r="L52" s="6" t="n">
        <v>2920</v>
      </c>
    </row>
    <row r="53" spans="1:14">
      <c r="A53" s="4" t="s">
        <v>595</v>
      </c>
      <c r="L53" s="6" t="n">
        <v>2620</v>
      </c>
    </row>
    <row r="54" spans="1:14">
      <c r="A54" s="4" t="s">
        <v>666</v>
      </c>
      <c r="L54" s="4" t="s">
        <v>621</v>
      </c>
      <c r="M54" s="4" t="s">
        <v>619</v>
      </c>
    </row>
    <row r="55" spans="1:14">
      <c r="A55" s="4" t="s">
        <v>649</v>
      </c>
      <c r="L55" s="6" t="n">
        <v>44630</v>
      </c>
    </row>
    <row r="56" spans="1:14">
      <c r="A56" s="4" t="s">
        <v>667</v>
      </c>
    </row>
    <row r="57" spans="1:14">
      <c r="A57" s="3" t="s">
        <v>617</v>
      </c>
    </row>
    <row r="58" spans="1:14">
      <c r="A58" s="4" t="s">
        <v>668</v>
      </c>
      <c r="C58" s="4" t="s">
        <v>669</v>
      </c>
      <c r="D58" s="4" t="s">
        <v>669</v>
      </c>
    </row>
    <row r="59" spans="1:14">
      <c r="A59" s="4" t="s">
        <v>670</v>
      </c>
      <c r="C59" s="4" t="s">
        <v>671</v>
      </c>
      <c r="D59" s="4" t="s">
        <v>671</v>
      </c>
    </row>
    <row r="60" spans="1:14">
      <c r="A60" s="4" t="s">
        <v>672</v>
      </c>
      <c r="C60" s="6" t="n">
        <v>39500</v>
      </c>
      <c r="D60" s="10" t="n">
        <v>2500</v>
      </c>
    </row>
    <row r="61" spans="1:14">
      <c r="A61" s="4" t="s">
        <v>673</v>
      </c>
      <c r="C61" s="6" t="n">
        <v>100</v>
      </c>
    </row>
    <row r="62" spans="1:14">
      <c r="A62" s="4" t="s">
        <v>674</v>
      </c>
    </row>
    <row r="63" spans="1:14">
      <c r="A63" s="3" t="s">
        <v>617</v>
      </c>
    </row>
    <row r="64" spans="1:14">
      <c r="A64" s="4" t="s">
        <v>675</v>
      </c>
      <c r="L64" s="4" t="s">
        <v>676</v>
      </c>
    </row>
    <row r="65" spans="1:14">
      <c r="A65" s="4" t="s">
        <v>677</v>
      </c>
    </row>
    <row r="66" spans="1:14">
      <c r="A66" s="3" t="s">
        <v>617</v>
      </c>
    </row>
    <row r="67" spans="1:14">
      <c r="A67" s="4" t="s">
        <v>675</v>
      </c>
      <c r="L67" s="4" t="s">
        <v>678</v>
      </c>
    </row>
    <row r="68" spans="1:14">
      <c r="A68" s="4" t="s">
        <v>679</v>
      </c>
    </row>
    <row r="69" spans="1:14">
      <c r="A69" s="3" t="s">
        <v>617</v>
      </c>
    </row>
    <row r="70" spans="1:14">
      <c r="A70" s="4" t="s">
        <v>675</v>
      </c>
      <c r="L70" s="4" t="s">
        <v>678</v>
      </c>
    </row>
    <row r="71" spans="1:14">
      <c r="A71" s="4" t="s">
        <v>680</v>
      </c>
    </row>
    <row r="72" spans="1:14">
      <c r="A72" s="3" t="s">
        <v>617</v>
      </c>
    </row>
    <row r="73" spans="1:14">
      <c r="A73" s="4" t="s">
        <v>675</v>
      </c>
      <c r="L73" s="4" t="s">
        <v>676</v>
      </c>
    </row>
    <row r="74" spans="1:14">
      <c r="A74" s="4" t="s">
        <v>681</v>
      </c>
    </row>
    <row r="75" spans="1:14">
      <c r="A75" s="3" t="s">
        <v>617</v>
      </c>
    </row>
    <row r="76" spans="1:14">
      <c r="A76" s="4" t="s">
        <v>675</v>
      </c>
      <c r="L76" s="4" t="s">
        <v>678</v>
      </c>
    </row>
    <row r="77" spans="1:14">
      <c r="A77" s="4" t="s">
        <v>682</v>
      </c>
    </row>
    <row r="78" spans="1:14">
      <c r="A78" s="3" t="s">
        <v>617</v>
      </c>
    </row>
    <row r="79" spans="1:14">
      <c r="A79" s="4" t="s">
        <v>675</v>
      </c>
      <c r="L79" s="4" t="s">
        <v>678</v>
      </c>
    </row>
    <row r="80" spans="1:14">
      <c r="A80" s="4" t="s">
        <v>683</v>
      </c>
    </row>
    <row r="81" spans="1:14">
      <c r="A81" s="3" t="s">
        <v>617</v>
      </c>
    </row>
    <row r="82" spans="1:14">
      <c r="A82" s="4" t="s">
        <v>675</v>
      </c>
      <c r="I82" s="4" t="s">
        <v>676</v>
      </c>
      <c r="J82" s="4" t="s">
        <v>676</v>
      </c>
    </row>
    <row r="83" spans="1:14">
      <c r="A83" s="4" t="s">
        <v>684</v>
      </c>
    </row>
    <row r="84" spans="1:14">
      <c r="A84" s="3" t="s">
        <v>617</v>
      </c>
    </row>
    <row r="85" spans="1:14">
      <c r="A85" s="4" t="s">
        <v>642</v>
      </c>
      <c r="L85" s="6" t="n">
        <v>54610</v>
      </c>
    </row>
    <row r="86" spans="1:14">
      <c r="A86" s="4" t="s">
        <v>685</v>
      </c>
      <c r="L86" s="6" t="n">
        <v>15910</v>
      </c>
    </row>
    <row r="87" spans="1:14">
      <c r="A87" s="4" t="s">
        <v>686</v>
      </c>
    </row>
    <row r="88" spans="1:14">
      <c r="A88" s="3" t="s">
        <v>617</v>
      </c>
    </row>
    <row r="89" spans="1:14">
      <c r="A89" s="4" t="s">
        <v>632</v>
      </c>
      <c r="M89" s="4" t="s">
        <v>687</v>
      </c>
    </row>
    <row r="90" spans="1:14"/>
    <row r="91" spans="1:14">
      <c r="A91" s="4" t="s">
        <v>83</v>
      </c>
      <c r="B91" s="4" t="s">
        <v>688</v>
      </c>
    </row>
  </sheetData>
  <mergeCells count="3">
    <mergeCell ref="A1:B1"/>
    <mergeCell ref="A90:M90"/>
    <mergeCell ref="B91:M9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689</v>
      </c>
      <c r="C1" s="2" t="s">
        <v>1</v>
      </c>
    </row>
    <row r="2" spans="1:5">
      <c r="C2" s="2" t="s">
        <v>2</v>
      </c>
      <c r="D2" s="2" t="s">
        <v>32</v>
      </c>
      <c r="E2" s="2" t="s">
        <v>81</v>
      </c>
    </row>
    <row r="3" spans="1:5">
      <c r="A3" s="3" t="s">
        <v>690</v>
      </c>
    </row>
    <row r="4" spans="1:5">
      <c r="A4" s="4" t="s">
        <v>691</v>
      </c>
      <c r="C4" s="4" t="s">
        <v>640</v>
      </c>
      <c r="D4" s="4" t="s">
        <v>640</v>
      </c>
      <c r="E4" s="4" t="s">
        <v>640</v>
      </c>
    </row>
    <row r="5" spans="1:5">
      <c r="A5" s="4" t="s">
        <v>692</v>
      </c>
      <c r="C5" s="4" t="s">
        <v>693</v>
      </c>
      <c r="D5" s="4" t="s">
        <v>492</v>
      </c>
      <c r="E5" s="4" t="s">
        <v>694</v>
      </c>
    </row>
    <row r="6" spans="1:5">
      <c r="A6" s="4" t="s">
        <v>695</v>
      </c>
      <c r="C6" s="4" t="s">
        <v>696</v>
      </c>
      <c r="D6" s="4" t="s">
        <v>520</v>
      </c>
      <c r="E6" s="4" t="s">
        <v>520</v>
      </c>
    </row>
    <row r="7" spans="1:5">
      <c r="A7" s="4" t="s">
        <v>697</v>
      </c>
      <c r="B7" s="4" t="s">
        <v>83</v>
      </c>
      <c r="C7" s="4" t="s">
        <v>651</v>
      </c>
      <c r="D7" s="4" t="s">
        <v>652</v>
      </c>
      <c r="E7" s="4" t="s">
        <v>653</v>
      </c>
    </row>
    <row r="8" spans="1:5">
      <c r="A8" s="4" t="s">
        <v>698</v>
      </c>
      <c r="C8" s="4" t="s">
        <v>699</v>
      </c>
      <c r="D8" s="4" t="s">
        <v>700</v>
      </c>
      <c r="E8" s="4" t="s">
        <v>520</v>
      </c>
    </row>
    <row r="9" spans="1:5">
      <c r="A9" s="4" t="s">
        <v>701</v>
      </c>
      <c r="E9" s="4" t="s">
        <v>702</v>
      </c>
    </row>
    <row r="10" spans="1:5">
      <c r="A10" s="4" t="s">
        <v>703</v>
      </c>
      <c r="C10" s="4" t="s">
        <v>704</v>
      </c>
    </row>
    <row r="11" spans="1:5">
      <c r="A11" s="4" t="s">
        <v>705</v>
      </c>
      <c r="C11" s="4" t="s">
        <v>706</v>
      </c>
      <c r="E11" s="4" t="s">
        <v>696</v>
      </c>
    </row>
    <row r="12" spans="1:5">
      <c r="A12" s="4" t="s">
        <v>707</v>
      </c>
      <c r="D12" s="4" t="s">
        <v>708</v>
      </c>
    </row>
    <row r="13" spans="1:5">
      <c r="A13" s="4" t="s">
        <v>632</v>
      </c>
      <c r="C13" s="4" t="s">
        <v>633</v>
      </c>
      <c r="D13" s="4" t="s">
        <v>634</v>
      </c>
      <c r="E13" s="4" t="s">
        <v>635</v>
      </c>
    </row>
    <row r="14" spans="1:5"/>
    <row r="15" spans="1:5">
      <c r="A15" s="4" t="s">
        <v>83</v>
      </c>
      <c r="B15" s="4" t="s">
        <v>688</v>
      </c>
    </row>
  </sheetData>
  <mergeCells count="4">
    <mergeCell ref="A1:B2"/>
    <mergeCell ref="C1:E1"/>
    <mergeCell ref="A14:D14"/>
    <mergeCell ref="B15:D15"/>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09</v>
      </c>
      <c r="B1" s="2" t="s">
        <v>1</v>
      </c>
    </row>
    <row r="2" spans="1:3">
      <c r="B2" s="2" t="s">
        <v>2</v>
      </c>
      <c r="C2" s="2" t="s">
        <v>32</v>
      </c>
    </row>
    <row r="3" spans="1:3">
      <c r="A3" s="3" t="s">
        <v>710</v>
      </c>
    </row>
    <row r="4" spans="1:3">
      <c r="A4" s="4" t="s">
        <v>711</v>
      </c>
      <c r="B4" s="6" t="n">
        <v>68510</v>
      </c>
      <c r="C4" s="6" t="n">
        <v>50240</v>
      </c>
    </row>
    <row r="5" spans="1:3">
      <c r="A5" s="4" t="s">
        <v>712</v>
      </c>
      <c r="B5" s="5" t="n">
        <v>20</v>
      </c>
      <c r="C5" s="5" t="n">
        <v>22480</v>
      </c>
    </row>
    <row r="6" spans="1:3">
      <c r="A6" s="4" t="s">
        <v>713</v>
      </c>
      <c r="B6" s="5" t="n">
        <v>6790</v>
      </c>
      <c r="C6" s="5" t="n">
        <v>0</v>
      </c>
    </row>
    <row r="7" spans="1:3">
      <c r="A7" s="4" t="s">
        <v>714</v>
      </c>
      <c r="B7" s="5" t="n">
        <v>-420</v>
      </c>
      <c r="C7" s="5" t="n">
        <v>-3080</v>
      </c>
    </row>
    <row r="8" spans="1:3">
      <c r="A8" s="4" t="s">
        <v>715</v>
      </c>
      <c r="B8" s="5" t="n">
        <v>3040</v>
      </c>
      <c r="C8" s="5" t="n">
        <v>-1130</v>
      </c>
    </row>
    <row r="9" spans="1:3">
      <c r="A9" s="4" t="s">
        <v>406</v>
      </c>
      <c r="B9" s="5" t="n">
        <v>77940</v>
      </c>
      <c r="C9" s="5" t="n">
        <v>68510</v>
      </c>
    </row>
    <row r="10" spans="1:3">
      <c r="A10" s="4" t="s">
        <v>716</v>
      </c>
      <c r="B10" s="5" t="n">
        <v>-44030</v>
      </c>
      <c r="C10" s="5" t="n">
        <v>-41410</v>
      </c>
    </row>
    <row r="11" spans="1:3">
      <c r="A11" s="4" t="s">
        <v>717</v>
      </c>
      <c r="B11" s="6" t="n">
        <v>33910</v>
      </c>
      <c r="C11" s="6" t="n">
        <v>27100</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8</v>
      </c>
      <c r="B1" s="2" t="s">
        <v>2</v>
      </c>
      <c r="C1" s="2" t="s">
        <v>32</v>
      </c>
    </row>
    <row r="2" spans="1:3">
      <c r="A2" s="3" t="s">
        <v>719</v>
      </c>
    </row>
    <row r="3" spans="1:3">
      <c r="A3" s="4" t="s">
        <v>720</v>
      </c>
      <c r="B3" s="6" t="n">
        <v>6122</v>
      </c>
      <c r="C3" s="6" t="n">
        <v>9167</v>
      </c>
    </row>
    <row r="4" spans="1:3">
      <c r="A4" s="4" t="s">
        <v>721</v>
      </c>
      <c r="B4" s="5" t="n">
        <v>43777</v>
      </c>
      <c r="C4" s="6" t="n">
        <v>31999</v>
      </c>
    </row>
    <row r="5" spans="1:3">
      <c r="A5" s="4" t="s">
        <v>329</v>
      </c>
    </row>
    <row r="6" spans="1:3">
      <c r="A6" s="3" t="s">
        <v>719</v>
      </c>
    </row>
    <row r="7" spans="1:3">
      <c r="A7" s="4" t="s">
        <v>722</v>
      </c>
      <c r="B7" s="5" t="n">
        <v>47250</v>
      </c>
    </row>
    <row r="8" spans="1:3">
      <c r="A8" s="4" t="s">
        <v>720</v>
      </c>
      <c r="B8" s="5" t="n">
        <v>2620</v>
      </c>
    </row>
    <row r="9" spans="1:3">
      <c r="A9" s="4" t="s">
        <v>721</v>
      </c>
      <c r="B9" s="5" t="n">
        <v>44630</v>
      </c>
    </row>
    <row r="10" spans="1:3">
      <c r="A10" s="4" t="s">
        <v>723</v>
      </c>
    </row>
    <row r="11" spans="1:3">
      <c r="A11" s="3" t="s">
        <v>719</v>
      </c>
    </row>
    <row r="12" spans="1:3">
      <c r="A12" s="4" t="s">
        <v>722</v>
      </c>
      <c r="B12" s="5" t="n">
        <v>150</v>
      </c>
    </row>
    <row r="13" spans="1:3">
      <c r="A13" s="4" t="s">
        <v>724</v>
      </c>
    </row>
    <row r="14" spans="1:3">
      <c r="A14" s="3" t="s">
        <v>719</v>
      </c>
    </row>
    <row r="15" spans="1:3">
      <c r="A15" s="4" t="s">
        <v>722</v>
      </c>
      <c r="B15" s="5" t="n">
        <v>650</v>
      </c>
    </row>
    <row r="16" spans="1:3">
      <c r="A16" s="4" t="s">
        <v>725</v>
      </c>
    </row>
    <row r="17" spans="1:3">
      <c r="A17" s="3" t="s">
        <v>719</v>
      </c>
    </row>
    <row r="18" spans="1:3">
      <c r="A18" s="4" t="s">
        <v>722</v>
      </c>
      <c r="B18" s="5" t="n">
        <v>2080</v>
      </c>
    </row>
    <row r="19" spans="1:3">
      <c r="A19" s="4" t="s">
        <v>726</v>
      </c>
    </row>
    <row r="20" spans="1:3">
      <c r="A20" s="3" t="s">
        <v>719</v>
      </c>
    </row>
    <row r="21" spans="1:3">
      <c r="A21" s="4" t="s">
        <v>722</v>
      </c>
      <c r="B21" s="5" t="n">
        <v>2960</v>
      </c>
    </row>
    <row r="22" spans="1:3">
      <c r="A22" s="4" t="s">
        <v>727</v>
      </c>
    </row>
    <row r="23" spans="1:3">
      <c r="A23" s="3" t="s">
        <v>719</v>
      </c>
    </row>
    <row r="24" spans="1:3">
      <c r="A24" s="4" t="s">
        <v>722</v>
      </c>
      <c r="B24" s="5" t="n">
        <v>740</v>
      </c>
    </row>
    <row r="25" spans="1:3">
      <c r="A25" s="4" t="s">
        <v>728</v>
      </c>
    </row>
    <row r="26" spans="1:3">
      <c r="A26" s="3" t="s">
        <v>719</v>
      </c>
    </row>
    <row r="27" spans="1:3">
      <c r="A27" s="4" t="s">
        <v>722</v>
      </c>
      <c r="B27" s="5" t="n">
        <v>6220</v>
      </c>
    </row>
    <row r="28" spans="1:3">
      <c r="A28" s="4" t="s">
        <v>729</v>
      </c>
    </row>
    <row r="29" spans="1:3">
      <c r="A29" s="3" t="s">
        <v>719</v>
      </c>
    </row>
    <row r="30" spans="1:3">
      <c r="A30" s="4" t="s">
        <v>722</v>
      </c>
      <c r="B30" s="5" t="n">
        <v>7370</v>
      </c>
    </row>
    <row r="31" spans="1:3">
      <c r="A31" s="4" t="s">
        <v>730</v>
      </c>
    </row>
    <row r="32" spans="1:3">
      <c r="A32" s="3" t="s">
        <v>719</v>
      </c>
    </row>
    <row r="33" spans="1:3">
      <c r="A33" s="4" t="s">
        <v>722</v>
      </c>
      <c r="B33" s="5" t="n">
        <v>8090</v>
      </c>
    </row>
    <row r="34" spans="1:3">
      <c r="A34" s="4" t="s">
        <v>731</v>
      </c>
    </row>
    <row r="35" spans="1:3">
      <c r="A35" s="3" t="s">
        <v>719</v>
      </c>
    </row>
    <row r="36" spans="1:3">
      <c r="A36" s="4" t="s">
        <v>722</v>
      </c>
      <c r="B36" s="5" t="n">
        <v>10400</v>
      </c>
    </row>
    <row r="37" spans="1:3">
      <c r="A37" s="4" t="s">
        <v>732</v>
      </c>
    </row>
    <row r="38" spans="1:3">
      <c r="A38" s="3" t="s">
        <v>719</v>
      </c>
    </row>
    <row r="39" spans="1:3">
      <c r="A39" s="4" t="s">
        <v>722</v>
      </c>
      <c r="B39" s="5" t="n">
        <v>4930</v>
      </c>
    </row>
    <row r="40" spans="1:3">
      <c r="A40" s="4" t="s">
        <v>733</v>
      </c>
    </row>
    <row r="41" spans="1:3">
      <c r="A41" s="3" t="s">
        <v>719</v>
      </c>
    </row>
    <row r="42" spans="1:3">
      <c r="A42" s="4" t="s">
        <v>722</v>
      </c>
      <c r="B42" s="6" t="n">
        <v>366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W12"/>
  <sheetViews>
    <sheetView workbookViewId="0">
      <selection activeCell="A1" sqref="A1"/>
    </sheetView>
  </sheetViews>
  <sheetFormatPr baseColWidth="8" defaultRowHeight="15" outlineLevelCol="0"/>
  <cols>
    <col customWidth="1" max="1" min="1" width="76"/>
    <col customWidth="1" max="2" min="2" width="80"/>
    <col customWidth="1" max="3" min="3" width="15"/>
    <col customWidth="1" max="4" min="4" width="4"/>
    <col customWidth="1" max="5" min="5" width="14"/>
    <col customWidth="1" max="6" min="6" width="4"/>
    <col customWidth="1" max="7" min="7" width="14"/>
    <col customWidth="1" max="8" min="8" width="4"/>
    <col customWidth="1" max="9" min="9" width="14"/>
    <col customWidth="1" max="10" min="10" width="4"/>
    <col customWidth="1" max="11" min="11" width="14"/>
    <col customWidth="1" max="12" min="12" width="4"/>
    <col customWidth="1" max="13" min="13" width="14"/>
    <col customWidth="1" max="14" min="14" width="4"/>
    <col customWidth="1" max="15" min="15" width="14"/>
    <col customWidth="1" max="16" min="16" width="4"/>
    <col customWidth="1" max="17" min="17" width="14"/>
    <col customWidth="1" max="18" min="18" width="4"/>
    <col customWidth="1" max="19" min="19" width="16"/>
    <col customWidth="1" max="20" min="20" width="4"/>
    <col customWidth="1" max="21" min="21" width="14"/>
    <col customWidth="1" max="22" min="22" width="4"/>
    <col customWidth="1" max="23" min="23" width="14"/>
  </cols>
  <sheetData>
    <row r="1" spans="1:23">
      <c r="A1" s="1" t="s">
        <v>734</v>
      </c>
      <c r="C1" s="2" t="s">
        <v>143</v>
      </c>
      <c r="S1" s="2" t="s">
        <v>1</v>
      </c>
    </row>
    <row r="2" spans="1:23">
      <c r="C2" s="2" t="s">
        <v>2</v>
      </c>
      <c r="E2" s="2" t="s">
        <v>568</v>
      </c>
      <c r="G2" s="2" t="s">
        <v>4</v>
      </c>
      <c r="I2" s="2" t="s">
        <v>569</v>
      </c>
      <c r="K2" s="2" t="s">
        <v>32</v>
      </c>
      <c r="M2" s="2" t="s">
        <v>144</v>
      </c>
      <c r="O2" s="2" t="s">
        <v>570</v>
      </c>
      <c r="Q2" s="2" t="s">
        <v>571</v>
      </c>
      <c r="S2" s="2" t="s">
        <v>2</v>
      </c>
      <c r="U2" s="2" t="s">
        <v>32</v>
      </c>
      <c r="W2" s="2" t="s">
        <v>81</v>
      </c>
    </row>
    <row r="3" spans="1:23">
      <c r="A3" s="3" t="s">
        <v>735</v>
      </c>
    </row>
    <row r="4" spans="1:23">
      <c r="A4" s="4" t="s">
        <v>736</v>
      </c>
      <c r="S4" s="5" t="n">
        <v>83537</v>
      </c>
      <c r="U4" s="5" t="n">
        <v>84146</v>
      </c>
      <c r="W4" s="5" t="n">
        <v>83982</v>
      </c>
    </row>
    <row r="5" spans="1:23">
      <c r="A5" s="4" t="s">
        <v>737</v>
      </c>
      <c r="B5" s="4" t="s">
        <v>83</v>
      </c>
      <c r="S5" s="5" t="n">
        <v>81</v>
      </c>
      <c r="W5" s="5" t="n">
        <v>167</v>
      </c>
    </row>
    <row r="6" spans="1:23">
      <c r="A6" s="4" t="s">
        <v>738</v>
      </c>
      <c r="C6" s="5" t="n">
        <v>83248</v>
      </c>
      <c r="E6" s="5" t="n">
        <v>83537</v>
      </c>
      <c r="G6" s="5" t="n">
        <v>83853</v>
      </c>
      <c r="I6" s="5" t="n">
        <v>83834</v>
      </c>
      <c r="K6" s="5" t="n">
        <v>84163</v>
      </c>
      <c r="M6" s="5" t="n">
        <v>84214</v>
      </c>
      <c r="O6" s="5" t="n">
        <v>84278</v>
      </c>
      <c r="Q6" s="5" t="n">
        <v>84266</v>
      </c>
      <c r="S6" s="5" t="n">
        <v>83618</v>
      </c>
      <c r="U6" s="5" t="n">
        <v>84146</v>
      </c>
      <c r="W6" s="5" t="n">
        <v>84149</v>
      </c>
    </row>
    <row r="7" spans="1:23">
      <c r="A7" s="4" t="s">
        <v>739</v>
      </c>
      <c r="S7" s="8" t="n">
        <v>1.99</v>
      </c>
      <c r="U7" s="8" t="n">
        <v>-0.68</v>
      </c>
      <c r="W7" s="8" t="n">
        <v>3.01</v>
      </c>
    </row>
    <row r="8" spans="1:23">
      <c r="A8" s="4" t="s">
        <v>737</v>
      </c>
      <c r="B8" s="4" t="s">
        <v>83</v>
      </c>
      <c r="W8" s="7" t="n">
        <v>-0.01</v>
      </c>
    </row>
    <row r="9" spans="1:23">
      <c r="A9" s="4" t="s">
        <v>740</v>
      </c>
      <c r="C9" s="8" t="n">
        <v>0.51</v>
      </c>
      <c r="D9" s="4" t="s">
        <v>115</v>
      </c>
      <c r="E9" s="8" t="n">
        <v>0.58</v>
      </c>
      <c r="F9" s="4" t="s">
        <v>115</v>
      </c>
      <c r="G9" s="8" t="n">
        <v>0.44</v>
      </c>
      <c r="H9" s="4" t="s">
        <v>115</v>
      </c>
      <c r="I9" s="8" t="n">
        <v>0.46</v>
      </c>
      <c r="J9" s="4" t="s">
        <v>115</v>
      </c>
      <c r="K9" s="8" t="n">
        <v>0.57</v>
      </c>
      <c r="L9" s="4" t="s">
        <v>115</v>
      </c>
      <c r="M9" s="8" t="n">
        <v>-2.58</v>
      </c>
      <c r="N9" s="4" t="s">
        <v>115</v>
      </c>
      <c r="O9" s="8" t="n">
        <v>0.7</v>
      </c>
      <c r="P9" s="4" t="s">
        <v>115</v>
      </c>
      <c r="Q9" s="8" t="n">
        <v>0.63</v>
      </c>
      <c r="R9" s="4" t="s">
        <v>115</v>
      </c>
      <c r="S9" s="8" t="n">
        <v>1.99</v>
      </c>
      <c r="T9" s="4" t="s">
        <v>115</v>
      </c>
      <c r="U9" s="8" t="n">
        <v>-0.68</v>
      </c>
      <c r="V9" s="4" t="s">
        <v>115</v>
      </c>
      <c r="W9" s="6" t="n">
        <v>3</v>
      </c>
    </row>
    <row r="10" spans="1:23"/>
    <row r="11" spans="1:23">
      <c r="A11" s="4" t="s">
        <v>83</v>
      </c>
      <c r="B11" s="4" t="s">
        <v>741</v>
      </c>
    </row>
    <row r="12" spans="1:23">
      <c r="A12" s="4" t="s">
        <v>115</v>
      </c>
      <c r="B12" s="4" t="s">
        <v>118</v>
      </c>
    </row>
  </sheetData>
  <mergeCells count="16">
    <mergeCell ref="A1:B2"/>
    <mergeCell ref="C1:R1"/>
    <mergeCell ref="S1:W1"/>
    <mergeCell ref="C2:D2"/>
    <mergeCell ref="E2:F2"/>
    <mergeCell ref="G2:H2"/>
    <mergeCell ref="I2:J2"/>
    <mergeCell ref="K2:L2"/>
    <mergeCell ref="M2:N2"/>
    <mergeCell ref="O2:P2"/>
    <mergeCell ref="Q2:R2"/>
    <mergeCell ref="S2:T2"/>
    <mergeCell ref="U2:V2"/>
    <mergeCell ref="A10:V10"/>
    <mergeCell ref="B11:V11"/>
    <mergeCell ref="B12:V1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20"/>
  </cols>
  <sheetData>
    <row r="1" spans="1:2">
      <c r="A1" s="1" t="s">
        <v>742</v>
      </c>
      <c r="B1" s="2" t="s">
        <v>1</v>
      </c>
    </row>
    <row r="2" spans="1:2">
      <c r="B2" s="2" t="s">
        <v>743</v>
      </c>
    </row>
    <row r="3" spans="1:2">
      <c r="A3" s="4" t="s">
        <v>79</v>
      </c>
    </row>
    <row r="4" spans="1:2">
      <c r="A4" s="3" t="s">
        <v>735</v>
      </c>
    </row>
    <row r="5" spans="1:2">
      <c r="A5" s="4" t="s">
        <v>744</v>
      </c>
      <c r="B5" s="5" t="n">
        <v>103</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 customWidth="1" max="5" min="5" width="14"/>
    <col customWidth="1" max="6" min="6" width="14"/>
  </cols>
  <sheetData>
    <row r="1" spans="1:6">
      <c r="A1" s="1" t="s">
        <v>745</v>
      </c>
      <c r="B1" s="2" t="s">
        <v>746</v>
      </c>
      <c r="C1" s="2" t="s">
        <v>144</v>
      </c>
      <c r="D1" s="2" t="s">
        <v>2</v>
      </c>
      <c r="E1" s="2" t="s">
        <v>32</v>
      </c>
      <c r="F1" s="2" t="s">
        <v>81</v>
      </c>
    </row>
    <row r="2" spans="1:6">
      <c r="A2" s="3" t="s">
        <v>747</v>
      </c>
    </row>
    <row r="3" spans="1:6">
      <c r="A3" s="4" t="s">
        <v>748</v>
      </c>
      <c r="C3" s="6" t="n">
        <v>15</v>
      </c>
      <c r="D3" s="6" t="n">
        <v>0</v>
      </c>
      <c r="E3" s="6" t="n">
        <v>0</v>
      </c>
      <c r="F3" s="6" t="n">
        <v>0</v>
      </c>
    </row>
    <row r="4" spans="1:6">
      <c r="A4" s="4" t="s">
        <v>749</v>
      </c>
      <c r="C4" s="4" t="s">
        <v>750</v>
      </c>
    </row>
    <row r="5" spans="1:6">
      <c r="A5" s="4" t="s">
        <v>751</v>
      </c>
      <c r="C5" s="4" t="s">
        <v>752</v>
      </c>
    </row>
    <row r="6" spans="1:6">
      <c r="A6" s="4" t="s">
        <v>176</v>
      </c>
      <c r="B6" s="6" t="n">
        <v>1261000</v>
      </c>
      <c r="E6" s="6" t="n">
        <v>1261500</v>
      </c>
    </row>
    <row r="7" spans="1:6">
      <c r="A7" s="4" t="s">
        <v>629</v>
      </c>
      <c r="C7" s="6" t="n">
        <v>1030000</v>
      </c>
    </row>
    <row r="8" spans="1:6">
      <c r="A8" s="4" t="s">
        <v>628</v>
      </c>
      <c r="C8" s="5" t="n">
        <v>210000</v>
      </c>
    </row>
    <row r="9" spans="1:6">
      <c r="A9" s="4" t="s">
        <v>626</v>
      </c>
      <c r="C9" s="6" t="n">
        <v>27060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outlineLevelCol="0"/>
  <cols>
    <col customWidth="1" max="1" min="1" width="80"/>
    <col customWidth="1" max="2" min="2" width="14"/>
    <col customWidth="1" max="3" min="3" width="20"/>
    <col customWidth="1" max="4" min="4" width="24"/>
    <col customWidth="1" max="5" min="5" width="37"/>
    <col customWidth="1" max="6" min="6" width="37"/>
    <col customWidth="1" max="7" min="7" width="37"/>
    <col customWidth="1" max="8" min="8" width="20"/>
  </cols>
  <sheetData>
    <row r="1" spans="1:8">
      <c r="A1" s="1" t="s">
        <v>753</v>
      </c>
      <c r="B1" s="2" t="s">
        <v>390</v>
      </c>
      <c r="C1" s="2" t="s">
        <v>754</v>
      </c>
      <c r="D1" s="2" t="s">
        <v>755</v>
      </c>
      <c r="E1" s="2" t="s">
        <v>756</v>
      </c>
      <c r="F1" s="2" t="s">
        <v>757</v>
      </c>
      <c r="G1" s="2" t="s">
        <v>758</v>
      </c>
      <c r="H1" s="2" t="s">
        <v>759</v>
      </c>
    </row>
    <row r="2" spans="1:8">
      <c r="A2" s="3" t="s">
        <v>760</v>
      </c>
    </row>
    <row r="3" spans="1:8">
      <c r="A3" s="4" t="s">
        <v>761</v>
      </c>
      <c r="E3" s="6" t="n">
        <v>6804000</v>
      </c>
      <c r="F3" s="6" t="n">
        <v>6651000</v>
      </c>
      <c r="G3" s="6" t="n">
        <v>7197000</v>
      </c>
    </row>
    <row r="4" spans="1:8">
      <c r="A4" s="4" t="s">
        <v>762</v>
      </c>
      <c r="D4" s="6" t="n">
        <v>15</v>
      </c>
      <c r="E4" s="6" t="n">
        <v>0</v>
      </c>
      <c r="F4" s="6" t="n">
        <v>0</v>
      </c>
      <c r="G4" s="6" t="n">
        <v>0</v>
      </c>
    </row>
    <row r="5" spans="1:8">
      <c r="A5" s="4" t="s">
        <v>749</v>
      </c>
      <c r="D5" s="4" t="s">
        <v>750</v>
      </c>
    </row>
    <row r="6" spans="1:8">
      <c r="A6" s="4" t="s">
        <v>751</v>
      </c>
      <c r="D6" s="4" t="s">
        <v>752</v>
      </c>
    </row>
    <row r="7" spans="1:8">
      <c r="A7" s="4" t="s">
        <v>763</v>
      </c>
      <c r="E7" s="6" t="n">
        <v>1800000</v>
      </c>
      <c r="F7" s="6" t="n">
        <v>1500000</v>
      </c>
    </row>
    <row r="8" spans="1:8">
      <c r="A8" s="4" t="s">
        <v>764</v>
      </c>
      <c r="E8" s="5" t="n">
        <v>0</v>
      </c>
      <c r="F8" s="6" t="n">
        <v>0</v>
      </c>
      <c r="G8" s="6" t="n">
        <v>0</v>
      </c>
    </row>
    <row r="9" spans="1:8">
      <c r="A9" s="4" t="s">
        <v>765</v>
      </c>
      <c r="E9" s="6" t="n">
        <v>13160000</v>
      </c>
    </row>
    <row r="10" spans="1:8">
      <c r="A10" s="4" t="s">
        <v>766</v>
      </c>
      <c r="E10" s="4" t="s">
        <v>767</v>
      </c>
    </row>
    <row r="11" spans="1:8">
      <c r="A11" s="4" t="s">
        <v>768</v>
      </c>
    </row>
    <row r="12" spans="1:8">
      <c r="A12" s="3" t="s">
        <v>760</v>
      </c>
    </row>
    <row r="13" spans="1:8">
      <c r="A13" s="4" t="s">
        <v>769</v>
      </c>
      <c r="E13" s="5" t="n">
        <v>315022</v>
      </c>
      <c r="F13" s="5" t="n">
        <v>415519</v>
      </c>
      <c r="G13" s="5" t="n">
        <v>135440</v>
      </c>
    </row>
    <row r="14" spans="1:8">
      <c r="A14" s="4" t="s">
        <v>770</v>
      </c>
      <c r="E14" s="6" t="n">
        <v>0</v>
      </c>
      <c r="F14" s="6" t="n">
        <v>0</v>
      </c>
      <c r="G14" s="6" t="n">
        <v>0</v>
      </c>
    </row>
    <row r="15" spans="1:8">
      <c r="A15" s="4" t="s">
        <v>771</v>
      </c>
      <c r="E15" s="4" t="s">
        <v>669</v>
      </c>
      <c r="F15" s="4" t="s">
        <v>669</v>
      </c>
      <c r="G15" s="4" t="s">
        <v>669</v>
      </c>
    </row>
    <row r="16" spans="1:8">
      <c r="A16" s="4" t="s">
        <v>79</v>
      </c>
    </row>
    <row r="17" spans="1:8">
      <c r="A17" s="3" t="s">
        <v>760</v>
      </c>
    </row>
    <row r="18" spans="1:8">
      <c r="A18" s="4" t="s">
        <v>772</v>
      </c>
      <c r="B18" s="4" t="s">
        <v>669</v>
      </c>
    </row>
    <row r="19" spans="1:8">
      <c r="A19" s="4" t="s">
        <v>773</v>
      </c>
      <c r="B19" s="5" t="n">
        <v>4</v>
      </c>
    </row>
    <row r="20" spans="1:8">
      <c r="A20" s="4" t="s">
        <v>774</v>
      </c>
    </row>
    <row r="21" spans="1:8">
      <c r="A21" s="3" t="s">
        <v>760</v>
      </c>
    </row>
    <row r="22" spans="1:8">
      <c r="A22" s="4" t="s">
        <v>775</v>
      </c>
      <c r="B22" s="4" t="s">
        <v>669</v>
      </c>
    </row>
    <row r="23" spans="1:8">
      <c r="A23" s="4" t="s">
        <v>776</v>
      </c>
    </row>
    <row r="24" spans="1:8">
      <c r="A24" s="3" t="s">
        <v>760</v>
      </c>
    </row>
    <row r="25" spans="1:8">
      <c r="A25" s="4" t="s">
        <v>777</v>
      </c>
      <c r="E25" s="5" t="n">
        <v>0</v>
      </c>
      <c r="F25" s="5" t="n">
        <v>0</v>
      </c>
    </row>
    <row r="26" spans="1:8">
      <c r="A26" s="4" t="s">
        <v>778</v>
      </c>
    </row>
    <row r="27" spans="1:8">
      <c r="A27" s="3" t="s">
        <v>760</v>
      </c>
    </row>
    <row r="28" spans="1:8">
      <c r="A28" s="4" t="s">
        <v>779</v>
      </c>
      <c r="H28" s="5" t="n">
        <v>16000000</v>
      </c>
    </row>
    <row r="29" spans="1:8">
      <c r="A29" s="4" t="s">
        <v>780</v>
      </c>
      <c r="E29" s="4" t="s">
        <v>781</v>
      </c>
    </row>
    <row r="30" spans="1:8">
      <c r="A30" s="4" t="s">
        <v>782</v>
      </c>
    </row>
    <row r="31" spans="1:8">
      <c r="A31" s="3" t="s">
        <v>760</v>
      </c>
    </row>
    <row r="32" spans="1:8">
      <c r="A32" s="4" t="s">
        <v>780</v>
      </c>
      <c r="E32" s="4" t="s">
        <v>619</v>
      </c>
    </row>
    <row r="33" spans="1:8">
      <c r="A33" s="4" t="s">
        <v>783</v>
      </c>
    </row>
    <row r="34" spans="1:8">
      <c r="A34" s="3" t="s">
        <v>760</v>
      </c>
    </row>
    <row r="35" spans="1:8">
      <c r="A35" s="4" t="s">
        <v>777</v>
      </c>
      <c r="E35" s="5" t="n">
        <v>0</v>
      </c>
      <c r="F35" s="5" t="n">
        <v>0</v>
      </c>
    </row>
    <row r="36" spans="1:8">
      <c r="A36" s="4" t="s">
        <v>784</v>
      </c>
    </row>
    <row r="37" spans="1:8">
      <c r="A37" s="3" t="s">
        <v>760</v>
      </c>
    </row>
    <row r="38" spans="1:8">
      <c r="A38" s="4" t="s">
        <v>779</v>
      </c>
      <c r="C38" s="5" t="n">
        <v>16000000</v>
      </c>
    </row>
    <row r="39" spans="1:8">
      <c r="A39" s="4" t="s">
        <v>780</v>
      </c>
      <c r="C39" s="4" t="s">
        <v>78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9"/>
    <col customWidth="1" max="2" min="2" width="80"/>
  </cols>
  <sheetData>
    <row r="1" spans="1:2">
      <c r="A1" s="1" t="s">
        <v>186</v>
      </c>
      <c r="B1" s="2" t="s">
        <v>1</v>
      </c>
    </row>
    <row r="2" spans="1:2">
      <c r="B2" s="2" t="s">
        <v>2</v>
      </c>
    </row>
    <row r="3" spans="1:2">
      <c r="A3" s="4" t="s">
        <v>186</v>
      </c>
      <c r="B3" s="4" t="s">
        <v>18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5</v>
      </c>
      <c r="B1" s="2" t="s">
        <v>1</v>
      </c>
    </row>
    <row r="2" spans="1:4">
      <c r="B2" s="2" t="s">
        <v>2</v>
      </c>
      <c r="C2" s="2" t="s">
        <v>32</v>
      </c>
      <c r="D2" s="2" t="s">
        <v>81</v>
      </c>
    </row>
    <row r="3" spans="1:4">
      <c r="A3" s="3" t="s">
        <v>786</v>
      </c>
    </row>
    <row r="4" spans="1:4">
      <c r="A4" s="4" t="s">
        <v>787</v>
      </c>
      <c r="B4" s="6" t="n">
        <v>6804</v>
      </c>
      <c r="C4" s="6" t="n">
        <v>6651</v>
      </c>
      <c r="D4" s="6" t="n">
        <v>7197</v>
      </c>
    </row>
    <row r="5" spans="1:4">
      <c r="A5" s="4" t="s">
        <v>84</v>
      </c>
    </row>
    <row r="6" spans="1:4">
      <c r="A6" s="3" t="s">
        <v>786</v>
      </c>
    </row>
    <row r="7" spans="1:4">
      <c r="A7" s="4" t="s">
        <v>787</v>
      </c>
      <c r="B7" s="5" t="n">
        <v>2690</v>
      </c>
      <c r="C7" s="5" t="n">
        <v>2597</v>
      </c>
      <c r="D7" s="5" t="n">
        <v>2478</v>
      </c>
    </row>
    <row r="8" spans="1:4">
      <c r="A8" s="4" t="s">
        <v>86</v>
      </c>
    </row>
    <row r="9" spans="1:4">
      <c r="A9" s="3" t="s">
        <v>786</v>
      </c>
    </row>
    <row r="10" spans="1:4">
      <c r="A10" s="4" t="s">
        <v>787</v>
      </c>
      <c r="B10" s="6" t="n">
        <v>4114</v>
      </c>
      <c r="C10" s="6" t="n">
        <v>4054</v>
      </c>
      <c r="D10" s="6" t="n">
        <v>4719</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788</v>
      </c>
      <c r="B1" s="2" t="s">
        <v>1</v>
      </c>
    </row>
    <row r="2" spans="1:4">
      <c r="B2" s="2" t="s">
        <v>2</v>
      </c>
      <c r="C2" s="2" t="s">
        <v>32</v>
      </c>
      <c r="D2" s="2" t="s">
        <v>81</v>
      </c>
    </row>
    <row r="3" spans="1:4">
      <c r="A3" s="3" t="s">
        <v>789</v>
      </c>
    </row>
    <row r="4" spans="1:4">
      <c r="A4" s="4" t="s">
        <v>790</v>
      </c>
      <c r="B4" s="5" t="n">
        <v>669556</v>
      </c>
      <c r="C4" s="5" t="n">
        <v>465290</v>
      </c>
      <c r="D4" s="5" t="n">
        <v>564314</v>
      </c>
    </row>
    <row r="5" spans="1:4">
      <c r="A5" s="4" t="s">
        <v>791</v>
      </c>
      <c r="B5" s="5" t="n">
        <v>315022</v>
      </c>
      <c r="C5" s="5" t="n">
        <v>415519</v>
      </c>
      <c r="D5" s="5" t="n">
        <v>135440</v>
      </c>
    </row>
    <row r="6" spans="1:4">
      <c r="A6" s="4" t="s">
        <v>792</v>
      </c>
      <c r="B6" s="5" t="n">
        <v>-209816</v>
      </c>
      <c r="C6" s="5" t="n">
        <v>-198725</v>
      </c>
      <c r="D6" s="5" t="n">
        <v>-205233</v>
      </c>
    </row>
    <row r="7" spans="1:4">
      <c r="A7" s="4" t="s">
        <v>793</v>
      </c>
      <c r="B7" s="5" t="n">
        <v>-83294</v>
      </c>
      <c r="C7" s="5" t="n">
        <v>-12528</v>
      </c>
      <c r="D7" s="5" t="n">
        <v>-29231</v>
      </c>
    </row>
    <row r="8" spans="1:4">
      <c r="A8" s="4" t="s">
        <v>794</v>
      </c>
      <c r="B8" s="5" t="n">
        <v>691468</v>
      </c>
      <c r="C8" s="5" t="n">
        <v>669556</v>
      </c>
      <c r="D8" s="5" t="n">
        <v>465290</v>
      </c>
    </row>
    <row r="9" spans="1:4">
      <c r="A9" s="3" t="s">
        <v>795</v>
      </c>
    </row>
    <row r="10" spans="1:4">
      <c r="A10" s="4" t="s">
        <v>790</v>
      </c>
      <c r="B10" s="8" t="n">
        <v>29.16</v>
      </c>
      <c r="C10" s="8" t="n">
        <v>41.47</v>
      </c>
      <c r="D10" s="8" t="n">
        <v>37.37</v>
      </c>
    </row>
    <row r="11" spans="1:4">
      <c r="A11" s="4" t="s">
        <v>791</v>
      </c>
      <c r="B11" s="7" t="n">
        <v>18.13</v>
      </c>
      <c r="C11" s="7" t="n">
        <v>20.57</v>
      </c>
      <c r="D11" s="7" t="n">
        <v>46.73</v>
      </c>
    </row>
    <row r="12" spans="1:4">
      <c r="A12" s="4" t="s">
        <v>792</v>
      </c>
      <c r="B12" s="7" t="n">
        <v>32.09</v>
      </c>
      <c r="C12" s="7" t="n">
        <v>39.1</v>
      </c>
      <c r="D12" s="7" t="n">
        <v>34.4</v>
      </c>
    </row>
    <row r="13" spans="1:4">
      <c r="A13" s="4" t="s">
        <v>793</v>
      </c>
      <c r="B13" s="7" t="n">
        <v>35.54</v>
      </c>
      <c r="C13" s="7" t="n">
        <v>43.77</v>
      </c>
      <c r="D13" s="7" t="n">
        <v>36.38</v>
      </c>
    </row>
    <row r="14" spans="1:4">
      <c r="A14" s="4" t="s">
        <v>794</v>
      </c>
      <c r="B14" s="8" t="n">
        <v>22.48</v>
      </c>
      <c r="C14" s="8" t="n">
        <v>29.16</v>
      </c>
      <c r="D14" s="8" t="n">
        <v>41.47</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4"/>
    <col customWidth="1" max="2" min="2" width="15"/>
    <col customWidth="1" max="3" min="3" width="16"/>
    <col customWidth="1" max="4" min="4" width="14"/>
  </cols>
  <sheetData>
    <row r="1" spans="1:4">
      <c r="A1" s="1" t="s">
        <v>796</v>
      </c>
      <c r="B1" s="2" t="s">
        <v>143</v>
      </c>
      <c r="C1" s="2" t="s">
        <v>1</v>
      </c>
    </row>
    <row r="2" spans="1:4">
      <c r="B2" s="2" t="s">
        <v>569</v>
      </c>
      <c r="C2" s="2" t="s">
        <v>2</v>
      </c>
      <c r="D2" s="2" t="s">
        <v>32</v>
      </c>
    </row>
    <row r="3" spans="1:4">
      <c r="A3" s="3" t="s">
        <v>797</v>
      </c>
    </row>
    <row r="4" spans="1:4">
      <c r="A4" s="4" t="s">
        <v>798</v>
      </c>
      <c r="C4" s="6" t="n">
        <v>28000000</v>
      </c>
      <c r="D4" s="6" t="n">
        <v>33000000</v>
      </c>
    </row>
    <row r="5" spans="1:4">
      <c r="A5" s="4" t="s">
        <v>799</v>
      </c>
      <c r="D5" s="5" t="n">
        <v>750000</v>
      </c>
    </row>
    <row r="6" spans="1:4">
      <c r="A6" s="4" t="s">
        <v>800</v>
      </c>
      <c r="B6" s="6" t="n">
        <v>750000</v>
      </c>
    </row>
    <row r="7" spans="1:4">
      <c r="A7" s="4" t="s">
        <v>801</v>
      </c>
      <c r="D7" s="6" t="n">
        <v>300000</v>
      </c>
    </row>
    <row r="8" spans="1:4">
      <c r="A8" s="4" t="s">
        <v>802</v>
      </c>
      <c r="C8" s="6" t="n">
        <v>0</v>
      </c>
    </row>
  </sheetData>
  <mergeCells count="2">
    <mergeCell ref="A1:A2"/>
    <mergeCell ref="C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803</v>
      </c>
      <c r="B1" s="2" t="s">
        <v>1</v>
      </c>
    </row>
    <row r="2" spans="1:4">
      <c r="B2" s="2" t="s">
        <v>2</v>
      </c>
      <c r="C2" s="2" t="s">
        <v>32</v>
      </c>
      <c r="D2" s="2" t="s">
        <v>81</v>
      </c>
    </row>
    <row r="3" spans="1:4">
      <c r="A3" s="3" t="s">
        <v>804</v>
      </c>
    </row>
    <row r="4" spans="1:4">
      <c r="A4" s="4" t="s">
        <v>805</v>
      </c>
      <c r="B4" s="6" t="n">
        <v>18000</v>
      </c>
    </row>
    <row r="5" spans="1:4">
      <c r="A5" s="4" t="s">
        <v>806</v>
      </c>
      <c r="B5" s="5" t="n">
        <v>0</v>
      </c>
    </row>
    <row r="6" spans="1:4">
      <c r="A6" s="4" t="s">
        <v>807</v>
      </c>
      <c r="B6" s="6" t="n">
        <v>30000</v>
      </c>
    </row>
    <row r="7" spans="1:4">
      <c r="A7" s="4" t="s">
        <v>808</v>
      </c>
    </row>
    <row r="8" spans="1:4">
      <c r="A8" s="3" t="s">
        <v>804</v>
      </c>
    </row>
    <row r="9" spans="1:4">
      <c r="A9" s="4" t="s">
        <v>809</v>
      </c>
      <c r="B9" s="4" t="s">
        <v>810</v>
      </c>
    </row>
    <row r="10" spans="1:4">
      <c r="A10" s="4" t="s">
        <v>811</v>
      </c>
    </row>
    <row r="11" spans="1:4">
      <c r="A11" s="3" t="s">
        <v>804</v>
      </c>
    </row>
    <row r="12" spans="1:4">
      <c r="A12" s="4" t="s">
        <v>812</v>
      </c>
      <c r="B12" s="6" t="n">
        <v>5700000</v>
      </c>
      <c r="C12" s="6" t="n">
        <v>5900000</v>
      </c>
      <c r="D12" s="6" t="n">
        <v>6500000</v>
      </c>
    </row>
    <row r="13" spans="1:4">
      <c r="A13" s="4" t="s">
        <v>813</v>
      </c>
    </row>
    <row r="14" spans="1:4">
      <c r="A14" s="3" t="s">
        <v>804</v>
      </c>
    </row>
    <row r="15" spans="1:4">
      <c r="A15" s="4" t="s">
        <v>812</v>
      </c>
      <c r="B15" s="5" t="n">
        <v>3800000</v>
      </c>
      <c r="C15" s="5" t="n">
        <v>3500000</v>
      </c>
      <c r="D15" s="6" t="n">
        <v>3700000</v>
      </c>
    </row>
    <row r="16" spans="1:4">
      <c r="A16" s="4" t="s">
        <v>814</v>
      </c>
      <c r="B16" s="6" t="n">
        <v>15300000</v>
      </c>
      <c r="C16" s="6" t="n">
        <v>13600000</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815</v>
      </c>
      <c r="B1" s="2" t="s">
        <v>1</v>
      </c>
    </row>
    <row r="2" spans="1:3">
      <c r="B2" s="2" t="s">
        <v>2</v>
      </c>
      <c r="C2" s="2" t="s">
        <v>32</v>
      </c>
    </row>
    <row r="3" spans="1:3">
      <c r="A3" s="3" t="s">
        <v>804</v>
      </c>
    </row>
    <row r="4" spans="1:3">
      <c r="A4" s="4" t="s">
        <v>816</v>
      </c>
      <c r="B4" s="6" t="n">
        <v>10161</v>
      </c>
      <c r="C4" s="6" t="n">
        <v>9081</v>
      </c>
    </row>
    <row r="5" spans="1:3">
      <c r="A5" s="4" t="s">
        <v>817</v>
      </c>
      <c r="B5" s="5" t="n">
        <v>14527</v>
      </c>
      <c r="C5" s="5" t="n">
        <v>12349</v>
      </c>
    </row>
    <row r="6" spans="1:3">
      <c r="A6" s="4" t="s">
        <v>818</v>
      </c>
      <c r="B6" s="5" t="n">
        <v>2564</v>
      </c>
      <c r="C6" s="5" t="n">
        <v>2279</v>
      </c>
    </row>
    <row r="7" spans="1:3">
      <c r="A7" s="4" t="s">
        <v>819</v>
      </c>
      <c r="B7" s="5" t="n">
        <v>1239</v>
      </c>
      <c r="C7" s="5" t="n">
        <v>1167</v>
      </c>
    </row>
    <row r="8" spans="1:3">
      <c r="A8" s="4" t="s">
        <v>820</v>
      </c>
      <c r="B8" s="5" t="n">
        <v>-1672</v>
      </c>
      <c r="C8" s="5" t="n">
        <v>900</v>
      </c>
    </row>
    <row r="9" spans="1:3">
      <c r="A9" s="4" t="s">
        <v>821</v>
      </c>
      <c r="B9" s="5" t="n">
        <v>-2</v>
      </c>
    </row>
    <row r="10" spans="1:3">
      <c r="A10" s="4" t="s">
        <v>822</v>
      </c>
      <c r="B10" s="5" t="n">
        <v>-2125</v>
      </c>
      <c r="C10" s="5" t="n">
        <v>-1928</v>
      </c>
    </row>
    <row r="11" spans="1:3">
      <c r="A11" s="4" t="s">
        <v>823</v>
      </c>
      <c r="B11" s="5" t="n">
        <v>888</v>
      </c>
      <c r="C11" s="5" t="n">
        <v>-240</v>
      </c>
    </row>
    <row r="12" spans="1:3">
      <c r="A12" s="4" t="s">
        <v>824</v>
      </c>
      <c r="B12" s="5" t="n">
        <v>15419</v>
      </c>
      <c r="C12" s="5" t="n">
        <v>14527</v>
      </c>
    </row>
    <row r="13" spans="1:3">
      <c r="A13" s="4" t="s">
        <v>825</v>
      </c>
      <c r="B13" s="5" t="n">
        <v>3102</v>
      </c>
      <c r="C13" s="5" t="n">
        <v>2983</v>
      </c>
    </row>
    <row r="14" spans="1:3">
      <c r="A14" s="4" t="s">
        <v>826</v>
      </c>
      <c r="B14" s="5" t="n">
        <v>12317</v>
      </c>
      <c r="C14" s="5" t="n">
        <v>11544</v>
      </c>
    </row>
    <row r="15" spans="1:3">
      <c r="A15" s="4" t="s">
        <v>827</v>
      </c>
      <c r="B15" s="5" t="n">
        <v>15419</v>
      </c>
      <c r="C15" s="5" t="n">
        <v>14527</v>
      </c>
    </row>
    <row r="16" spans="1:3">
      <c r="A16" s="4" t="s">
        <v>828</v>
      </c>
      <c r="B16" s="5" t="n">
        <v>-328</v>
      </c>
      <c r="C16" s="5" t="n">
        <v>1353</v>
      </c>
    </row>
    <row r="17" spans="1:3">
      <c r="A17" s="4" t="s">
        <v>829</v>
      </c>
      <c r="B17" s="5" t="n">
        <v>84</v>
      </c>
      <c r="C17" s="5" t="n">
        <v>106</v>
      </c>
    </row>
    <row r="18" spans="1:3">
      <c r="A18" s="4" t="s">
        <v>830</v>
      </c>
      <c r="B18" s="6" t="n">
        <v>-244</v>
      </c>
      <c r="C18" s="6" t="n">
        <v>1459</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831</v>
      </c>
      <c r="B1" s="2" t="s">
        <v>1</v>
      </c>
    </row>
    <row r="2" spans="1:3">
      <c r="B2" s="2" t="s">
        <v>2</v>
      </c>
      <c r="C2" s="2" t="s">
        <v>32</v>
      </c>
    </row>
    <row r="3" spans="1:3">
      <c r="A3" s="3" t="s">
        <v>804</v>
      </c>
    </row>
    <row r="4" spans="1:3">
      <c r="A4" s="4" t="s">
        <v>832</v>
      </c>
      <c r="B4" s="6" t="n">
        <v>-14527</v>
      </c>
      <c r="C4" s="6" t="n">
        <v>-12349</v>
      </c>
    </row>
    <row r="5" spans="1:3">
      <c r="A5" s="4" t="s">
        <v>833</v>
      </c>
      <c r="B5" s="5" t="n">
        <v>2125</v>
      </c>
      <c r="C5" s="5" t="n">
        <v>1928</v>
      </c>
    </row>
    <row r="6" spans="1:3">
      <c r="A6" s="4" t="s">
        <v>834</v>
      </c>
      <c r="B6" s="5" t="n">
        <v>-3899</v>
      </c>
      <c r="C6" s="5" t="n">
        <v>-3509</v>
      </c>
    </row>
    <row r="7" spans="1:3">
      <c r="A7" s="4" t="s">
        <v>835</v>
      </c>
      <c r="B7" s="5" t="n">
        <v>1768</v>
      </c>
      <c r="C7" s="5" t="n">
        <v>-863</v>
      </c>
    </row>
    <row r="8" spans="1:3">
      <c r="A8" s="4" t="s">
        <v>836</v>
      </c>
      <c r="B8" s="5" t="n">
        <v>2</v>
      </c>
      <c r="C8" s="5" t="n">
        <v>26</v>
      </c>
    </row>
    <row r="9" spans="1:3">
      <c r="A9" s="4" t="s">
        <v>837</v>
      </c>
      <c r="B9" s="5" t="n">
        <v>-888</v>
      </c>
      <c r="C9" s="5" t="n">
        <v>240</v>
      </c>
    </row>
    <row r="10" spans="1:3">
      <c r="A10" s="4" t="s">
        <v>838</v>
      </c>
      <c r="B10" s="5" t="n">
        <v>-15419</v>
      </c>
      <c r="C10" s="5" t="n">
        <v>-14527</v>
      </c>
    </row>
    <row r="11" spans="1:3">
      <c r="A11" s="4" t="s">
        <v>839</v>
      </c>
      <c r="B11" s="5" t="n">
        <v>0</v>
      </c>
      <c r="C11" s="5" t="n">
        <v>0</v>
      </c>
    </row>
    <row r="12" spans="1:3">
      <c r="A12" s="4" t="s">
        <v>840</v>
      </c>
      <c r="B12" s="5" t="n">
        <v>-15419</v>
      </c>
      <c r="C12" s="5" t="n">
        <v>-14527</v>
      </c>
    </row>
    <row r="13" spans="1:3">
      <c r="A13" s="4" t="s">
        <v>818</v>
      </c>
      <c r="B13" s="5" t="n">
        <v>2564</v>
      </c>
      <c r="C13" s="5" t="n">
        <v>2279</v>
      </c>
    </row>
    <row r="14" spans="1:3">
      <c r="A14" s="4" t="s">
        <v>819</v>
      </c>
      <c r="B14" s="5" t="n">
        <v>1239</v>
      </c>
      <c r="C14" s="5" t="n">
        <v>1167</v>
      </c>
    </row>
    <row r="15" spans="1:3">
      <c r="A15" s="4" t="s">
        <v>841</v>
      </c>
      <c r="B15" s="5" t="n">
        <v>72</v>
      </c>
      <c r="C15" s="5" t="n">
        <v>61</v>
      </c>
    </row>
    <row r="16" spans="1:3">
      <c r="A16" s="4" t="s">
        <v>842</v>
      </c>
      <c r="B16" s="5" t="n">
        <v>26</v>
      </c>
      <c r="C16" s="5" t="n">
        <v>2</v>
      </c>
    </row>
    <row r="17" spans="1:3">
      <c r="A17" s="4" t="s">
        <v>843</v>
      </c>
      <c r="B17" s="6" t="n">
        <v>3772</v>
      </c>
      <c r="C17" s="6" t="n">
        <v>3509</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8"/>
    <col customWidth="1" max="2" min="2" width="80"/>
    <col customWidth="1" max="3" min="3" width="14"/>
  </cols>
  <sheetData>
    <row r="1" spans="1:3">
      <c r="A1" s="1" t="s">
        <v>844</v>
      </c>
      <c r="B1" s="2" t="s">
        <v>1</v>
      </c>
    </row>
    <row r="2" spans="1:3">
      <c r="B2" s="2" t="s">
        <v>2</v>
      </c>
      <c r="C2" s="2" t="s">
        <v>32</v>
      </c>
    </row>
    <row r="3" spans="1:3">
      <c r="A3" s="3" t="s">
        <v>845</v>
      </c>
    </row>
    <row r="4" spans="1:3">
      <c r="A4" s="4" t="s">
        <v>846</v>
      </c>
      <c r="B4" s="4" t="s">
        <v>847</v>
      </c>
      <c r="C4" s="4" t="s">
        <v>848</v>
      </c>
    </row>
    <row r="5" spans="1:3">
      <c r="A5" s="4" t="s">
        <v>849</v>
      </c>
      <c r="B5" s="4" t="s">
        <v>850</v>
      </c>
    </row>
    <row r="6" spans="1:3">
      <c r="A6" s="4" t="s">
        <v>851</v>
      </c>
      <c r="B6" s="4" t="s">
        <v>852</v>
      </c>
    </row>
    <row r="7" spans="1:3">
      <c r="A7" s="4" t="s">
        <v>853</v>
      </c>
    </row>
    <row r="8" spans="1:3">
      <c r="A8" s="3" t="s">
        <v>845</v>
      </c>
    </row>
    <row r="9" spans="1:3">
      <c r="A9" s="4" t="s">
        <v>854</v>
      </c>
      <c r="C9" s="4" t="s">
        <v>855</v>
      </c>
    </row>
    <row r="10" spans="1:3">
      <c r="A10" s="4" t="s">
        <v>856</v>
      </c>
    </row>
    <row r="11" spans="1:3">
      <c r="A11" s="3" t="s">
        <v>845</v>
      </c>
    </row>
    <row r="12" spans="1:3">
      <c r="A12" s="4" t="s">
        <v>854</v>
      </c>
      <c r="B12" s="4" t="s">
        <v>857</v>
      </c>
    </row>
    <row r="13" spans="1:3">
      <c r="A13" s="4" t="s">
        <v>858</v>
      </c>
    </row>
    <row r="14" spans="1:3">
      <c r="A14" s="3" t="s">
        <v>845</v>
      </c>
    </row>
    <row r="15" spans="1:3">
      <c r="A15" s="4" t="s">
        <v>854</v>
      </c>
      <c r="C15" s="4" t="s">
        <v>859</v>
      </c>
    </row>
    <row r="16" spans="1:3">
      <c r="A16" s="4" t="s">
        <v>860</v>
      </c>
    </row>
    <row r="17" spans="1:3">
      <c r="A17" s="3" t="s">
        <v>845</v>
      </c>
    </row>
    <row r="18" spans="1:3">
      <c r="A18" s="4" t="s">
        <v>854</v>
      </c>
      <c r="B18" s="4" t="s">
        <v>861</v>
      </c>
      <c r="C18" s="4" t="s">
        <v>861</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72"/>
    <col customWidth="1" max="3" min="3" width="14"/>
  </cols>
  <sheetData>
    <row r="1" spans="1:3">
      <c r="A1" s="1" t="s">
        <v>862</v>
      </c>
      <c r="B1" s="2" t="s">
        <v>1</v>
      </c>
    </row>
    <row r="2" spans="1:3">
      <c r="B2" s="2" t="s">
        <v>2</v>
      </c>
      <c r="C2" s="2" t="s">
        <v>32</v>
      </c>
    </row>
    <row r="3" spans="1:3">
      <c r="A3" s="3" t="s">
        <v>863</v>
      </c>
    </row>
    <row r="4" spans="1:3">
      <c r="A4" s="4" t="s">
        <v>846</v>
      </c>
      <c r="B4" s="4" t="s">
        <v>848</v>
      </c>
      <c r="C4" s="4" t="s">
        <v>848</v>
      </c>
    </row>
    <row r="5" spans="1:3">
      <c r="A5" s="4" t="s">
        <v>849</v>
      </c>
      <c r="B5" s="4" t="s">
        <v>864</v>
      </c>
    </row>
    <row r="6" spans="1:3">
      <c r="A6" s="4" t="s">
        <v>851</v>
      </c>
      <c r="B6" s="4" t="s">
        <v>865</v>
      </c>
    </row>
    <row r="7" spans="1:3">
      <c r="A7" s="4" t="s">
        <v>853</v>
      </c>
    </row>
    <row r="8" spans="1:3">
      <c r="A8" s="3" t="s">
        <v>863</v>
      </c>
    </row>
    <row r="9" spans="1:3">
      <c r="A9" s="4" t="s">
        <v>854</v>
      </c>
      <c r="B9" s="4" t="s">
        <v>855</v>
      </c>
      <c r="C9" s="4" t="s">
        <v>855</v>
      </c>
    </row>
    <row r="10" spans="1:3">
      <c r="A10" s="4" t="s">
        <v>858</v>
      </c>
    </row>
    <row r="11" spans="1:3">
      <c r="A11" s="3" t="s">
        <v>863</v>
      </c>
    </row>
    <row r="12" spans="1:3">
      <c r="A12" s="4" t="s">
        <v>854</v>
      </c>
      <c r="B12" s="4" t="s">
        <v>859</v>
      </c>
      <c r="C12" s="4" t="s">
        <v>859</v>
      </c>
    </row>
    <row r="13" spans="1:3">
      <c r="A13" s="4" t="s">
        <v>860</v>
      </c>
    </row>
    <row r="14" spans="1:3">
      <c r="A14" s="3" t="s">
        <v>863</v>
      </c>
    </row>
    <row r="15" spans="1:3">
      <c r="A15" s="4" t="s">
        <v>854</v>
      </c>
      <c r="B15" s="4" t="s">
        <v>861</v>
      </c>
      <c r="C15" s="4" t="s">
        <v>861</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866</v>
      </c>
      <c r="B1" s="2" t="s">
        <v>544</v>
      </c>
    </row>
    <row r="2" spans="1:2">
      <c r="A2" s="3" t="s">
        <v>867</v>
      </c>
    </row>
    <row r="3" spans="1:2">
      <c r="A3" s="5" t="n">
        <v>2018</v>
      </c>
      <c r="B3" s="6" t="n">
        <v>3103</v>
      </c>
    </row>
    <row r="4" spans="1:2">
      <c r="A4" s="5" t="n">
        <v>2019</v>
      </c>
      <c r="B4" s="5" t="n">
        <v>3039</v>
      </c>
    </row>
    <row r="5" spans="1:2">
      <c r="A5" s="5" t="n">
        <v>2020</v>
      </c>
      <c r="B5" s="5" t="n">
        <v>3163</v>
      </c>
    </row>
    <row r="6" spans="1:2">
      <c r="A6" s="5" t="n">
        <v>2021</v>
      </c>
      <c r="B6" s="5" t="n">
        <v>3177</v>
      </c>
    </row>
    <row r="7" spans="1:2">
      <c r="A7" s="5" t="n">
        <v>2022</v>
      </c>
      <c r="B7" s="5" t="n">
        <v>3345</v>
      </c>
    </row>
    <row r="8" spans="1:2">
      <c r="A8" s="4" t="s">
        <v>868</v>
      </c>
      <c r="B8" s="6" t="n">
        <v>13337</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O45"/>
  <sheetViews>
    <sheetView workbookViewId="0">
      <selection activeCell="A1" sqref="A1"/>
    </sheetView>
  </sheetViews>
  <sheetFormatPr baseColWidth="8" defaultRowHeight="15" outlineLevelCol="0"/>
  <cols>
    <col customWidth="1" max="1" min="1" width="66"/>
    <col customWidth="1" max="2" min="2" width="69"/>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4"/>
    <col customWidth="1" max="14" min="14" width="14"/>
    <col customWidth="1" max="15" min="15" width="4"/>
  </cols>
  <sheetData>
    <row r="1" spans="1:15">
      <c r="A1" s="1" t="s">
        <v>869</v>
      </c>
      <c r="B1" s="2" t="s">
        <v>143</v>
      </c>
      <c r="J1" s="2" t="s">
        <v>1</v>
      </c>
    </row>
    <row r="2" spans="1:15">
      <c r="B2" s="2" t="s">
        <v>2</v>
      </c>
      <c r="C2" s="2" t="s">
        <v>568</v>
      </c>
      <c r="D2" s="2" t="s">
        <v>4</v>
      </c>
      <c r="E2" s="2" t="s">
        <v>569</v>
      </c>
      <c r="F2" s="2" t="s">
        <v>32</v>
      </c>
      <c r="G2" s="2" t="s">
        <v>144</v>
      </c>
      <c r="H2" s="2" t="s">
        <v>570</v>
      </c>
      <c r="I2" s="2" t="s">
        <v>571</v>
      </c>
      <c r="J2" s="2" t="s">
        <v>2</v>
      </c>
      <c r="L2" s="2" t="s">
        <v>32</v>
      </c>
      <c r="N2" s="2" t="s">
        <v>81</v>
      </c>
    </row>
    <row r="3" spans="1:15">
      <c r="A3" s="3" t="s">
        <v>870</v>
      </c>
    </row>
    <row r="4" spans="1:15">
      <c r="A4" s="4" t="s">
        <v>82</v>
      </c>
      <c r="B4" s="6" t="n">
        <v>239808</v>
      </c>
      <c r="C4" s="6" t="n">
        <v>231340</v>
      </c>
      <c r="D4" s="6" t="n">
        <v>226811</v>
      </c>
      <c r="E4" s="6" t="n">
        <v>225869</v>
      </c>
      <c r="F4" s="6" t="n">
        <v>237887</v>
      </c>
      <c r="G4" s="6" t="n">
        <v>241255</v>
      </c>
      <c r="H4" s="6" t="n">
        <v>246018</v>
      </c>
      <c r="I4" s="6" t="n">
        <v>241390</v>
      </c>
      <c r="J4" s="6" t="n">
        <v>923828</v>
      </c>
      <c r="K4" s="4" t="s">
        <v>83</v>
      </c>
      <c r="L4" s="6" t="n">
        <v>966550</v>
      </c>
      <c r="M4" s="4" t="s">
        <v>83</v>
      </c>
      <c r="N4" s="6" t="n">
        <v>968612</v>
      </c>
      <c r="O4" s="4" t="s">
        <v>83</v>
      </c>
    </row>
    <row r="5" spans="1:15">
      <c r="A5" s="4" t="s">
        <v>871</v>
      </c>
      <c r="B5" s="5" t="n">
        <v>99036</v>
      </c>
      <c r="C5" s="5" t="n">
        <v>88121</v>
      </c>
      <c r="D5" s="5" t="n">
        <v>81460</v>
      </c>
      <c r="E5" s="5" t="n">
        <v>82422</v>
      </c>
      <c r="F5" s="5" t="n">
        <v>95533</v>
      </c>
      <c r="G5" s="5" t="n">
        <v>94583</v>
      </c>
      <c r="H5" s="5" t="n">
        <v>90985</v>
      </c>
      <c r="I5" s="5" t="n">
        <v>89724</v>
      </c>
      <c r="J5" s="5" t="n">
        <v>351039</v>
      </c>
      <c r="L5" s="5" t="n">
        <v>370825</v>
      </c>
      <c r="N5" s="5" t="n">
        <v>384001</v>
      </c>
    </row>
    <row r="6" spans="1:15">
      <c r="A6" s="4" t="s">
        <v>86</v>
      </c>
      <c r="B6" s="5" t="n">
        <v>29173</v>
      </c>
      <c r="C6" s="5" t="n">
        <v>27160</v>
      </c>
      <c r="D6" s="5" t="n">
        <v>28699</v>
      </c>
      <c r="E6" s="5" t="n">
        <v>30291</v>
      </c>
      <c r="F6" s="5" t="n">
        <v>31060</v>
      </c>
      <c r="G6" s="5" t="n">
        <v>29526</v>
      </c>
      <c r="H6" s="5" t="n">
        <v>18265</v>
      </c>
      <c r="I6" s="5" t="n">
        <v>29677</v>
      </c>
      <c r="J6" s="5" t="n">
        <v>115323</v>
      </c>
      <c r="L6" s="5" t="n">
        <v>108528</v>
      </c>
      <c r="N6" s="5" t="n">
        <v>100256</v>
      </c>
    </row>
    <row r="7" spans="1:15">
      <c r="A7" s="4" t="s">
        <v>87</v>
      </c>
      <c r="B7" s="6" t="n">
        <v>69863</v>
      </c>
      <c r="C7" s="6" t="n">
        <v>60961</v>
      </c>
      <c r="D7" s="6" t="n">
        <v>52761</v>
      </c>
      <c r="E7" s="6" t="n">
        <v>52131</v>
      </c>
      <c r="F7" s="6" t="n">
        <v>64473</v>
      </c>
      <c r="G7" s="6" t="n">
        <v>65057</v>
      </c>
      <c r="H7" s="6" t="n">
        <v>72720</v>
      </c>
      <c r="I7" s="6" t="n">
        <v>60047</v>
      </c>
      <c r="J7" s="5" t="n">
        <v>235716</v>
      </c>
      <c r="L7" s="5" t="n">
        <v>262297</v>
      </c>
      <c r="N7" s="5" t="n">
        <v>283745</v>
      </c>
    </row>
    <row r="8" spans="1:15">
      <c r="A8" s="4" t="s">
        <v>872</v>
      </c>
    </row>
    <row r="9" spans="1:15">
      <c r="A9" s="3" t="s">
        <v>870</v>
      </c>
    </row>
    <row r="10" spans="1:15">
      <c r="A10" s="4" t="s">
        <v>82</v>
      </c>
      <c r="J10" s="5" t="n">
        <v>419088</v>
      </c>
      <c r="L10" s="5" t="n">
        <v>472999</v>
      </c>
      <c r="N10" s="5" t="n">
        <v>474943</v>
      </c>
    </row>
    <row r="11" spans="1:15">
      <c r="A11" s="4" t="s">
        <v>873</v>
      </c>
    </row>
    <row r="12" spans="1:15">
      <c r="A12" s="3" t="s">
        <v>870</v>
      </c>
    </row>
    <row r="13" spans="1:15">
      <c r="A13" s="4" t="s">
        <v>82</v>
      </c>
      <c r="J13" s="5" t="n">
        <v>162424</v>
      </c>
      <c r="L13" s="5" t="n">
        <v>155970</v>
      </c>
      <c r="N13" s="5" t="n">
        <v>157970</v>
      </c>
    </row>
    <row r="14" spans="1:15">
      <c r="A14" s="4" t="s">
        <v>874</v>
      </c>
    </row>
    <row r="15" spans="1:15">
      <c r="A15" s="3" t="s">
        <v>870</v>
      </c>
    </row>
    <row r="16" spans="1:15">
      <c r="A16" s="4" t="s">
        <v>82</v>
      </c>
      <c r="J16" s="5" t="n">
        <v>138343</v>
      </c>
      <c r="L16" s="5" t="n">
        <v>128270</v>
      </c>
      <c r="N16" s="5" t="n">
        <v>133519</v>
      </c>
    </row>
    <row r="17" spans="1:15">
      <c r="A17" s="4" t="s">
        <v>875</v>
      </c>
    </row>
    <row r="18" spans="1:15">
      <c r="A18" s="3" t="s">
        <v>870</v>
      </c>
    </row>
    <row r="19" spans="1:15">
      <c r="A19" s="4" t="s">
        <v>82</v>
      </c>
      <c r="J19" s="5" t="n">
        <v>39369</v>
      </c>
      <c r="L19" s="5" t="n">
        <v>44420</v>
      </c>
      <c r="N19" s="5" t="n">
        <v>41154</v>
      </c>
    </row>
    <row r="20" spans="1:15">
      <c r="A20" s="4" t="s">
        <v>876</v>
      </c>
    </row>
    <row r="21" spans="1:15">
      <c r="A21" s="3" t="s">
        <v>870</v>
      </c>
    </row>
    <row r="22" spans="1:15">
      <c r="A22" s="4" t="s">
        <v>82</v>
      </c>
      <c r="J22" s="5" t="n">
        <v>164604</v>
      </c>
      <c r="L22" s="5" t="n">
        <v>164891</v>
      </c>
      <c r="N22" s="5" t="n">
        <v>161026</v>
      </c>
    </row>
    <row r="23" spans="1:15">
      <c r="A23" s="4" t="s">
        <v>877</v>
      </c>
    </row>
    <row r="24" spans="1:15">
      <c r="A24" s="3" t="s">
        <v>870</v>
      </c>
    </row>
    <row r="25" spans="1:15">
      <c r="A25" s="4" t="s">
        <v>871</v>
      </c>
      <c r="J25" s="5" t="n">
        <v>352749</v>
      </c>
      <c r="L25" s="5" t="n">
        <v>373392</v>
      </c>
      <c r="N25" s="5" t="n">
        <v>389087</v>
      </c>
    </row>
    <row r="26" spans="1:15">
      <c r="A26" s="4" t="s">
        <v>878</v>
      </c>
    </row>
    <row r="27" spans="1:15">
      <c r="A27" s="3" t="s">
        <v>870</v>
      </c>
    </row>
    <row r="28" spans="1:15">
      <c r="A28" s="4" t="s">
        <v>871</v>
      </c>
      <c r="J28" s="5" t="n">
        <v>162772</v>
      </c>
      <c r="L28" s="5" t="n">
        <v>183530</v>
      </c>
      <c r="N28" s="5" t="n">
        <v>188152</v>
      </c>
    </row>
    <row r="29" spans="1:15">
      <c r="A29" s="4" t="s">
        <v>879</v>
      </c>
    </row>
    <row r="30" spans="1:15">
      <c r="A30" s="3" t="s">
        <v>870</v>
      </c>
    </row>
    <row r="31" spans="1:15">
      <c r="A31" s="4" t="s">
        <v>871</v>
      </c>
      <c r="J31" s="5" t="n">
        <v>66719</v>
      </c>
      <c r="L31" s="5" t="n">
        <v>62466</v>
      </c>
      <c r="N31" s="5" t="n">
        <v>68822</v>
      </c>
    </row>
    <row r="32" spans="1:15">
      <c r="A32" s="4" t="s">
        <v>880</v>
      </c>
    </row>
    <row r="33" spans="1:15">
      <c r="A33" s="3" t="s">
        <v>870</v>
      </c>
    </row>
    <row r="34" spans="1:15">
      <c r="A34" s="4" t="s">
        <v>871</v>
      </c>
      <c r="J34" s="5" t="n">
        <v>45867</v>
      </c>
      <c r="L34" s="5" t="n">
        <v>46192</v>
      </c>
      <c r="N34" s="5" t="n">
        <v>49497</v>
      </c>
    </row>
    <row r="35" spans="1:15">
      <c r="A35" s="4" t="s">
        <v>881</v>
      </c>
    </row>
    <row r="36" spans="1:15">
      <c r="A36" s="3" t="s">
        <v>870</v>
      </c>
    </row>
    <row r="37" spans="1:15">
      <c r="A37" s="4" t="s">
        <v>871</v>
      </c>
      <c r="J37" s="5" t="n">
        <v>10526</v>
      </c>
      <c r="L37" s="5" t="n">
        <v>13091</v>
      </c>
      <c r="N37" s="5" t="n">
        <v>13111</v>
      </c>
    </row>
    <row r="38" spans="1:15">
      <c r="A38" s="4" t="s">
        <v>882</v>
      </c>
    </row>
    <row r="39" spans="1:15">
      <c r="A39" s="3" t="s">
        <v>870</v>
      </c>
    </row>
    <row r="40" spans="1:15">
      <c r="A40" s="4" t="s">
        <v>871</v>
      </c>
      <c r="J40" s="5" t="n">
        <v>66865</v>
      </c>
      <c r="L40" s="5" t="n">
        <v>68113</v>
      </c>
      <c r="N40" s="5" t="n">
        <v>69505</v>
      </c>
    </row>
    <row r="41" spans="1:15">
      <c r="A41" s="4" t="s">
        <v>883</v>
      </c>
    </row>
    <row r="42" spans="1:15">
      <c r="A42" s="3" t="s">
        <v>870</v>
      </c>
    </row>
    <row r="43" spans="1:15">
      <c r="A43" s="4" t="s">
        <v>871</v>
      </c>
      <c r="J43" s="6" t="n">
        <v>-1710</v>
      </c>
      <c r="L43" s="6" t="n">
        <v>-2567</v>
      </c>
      <c r="N43" s="6" t="n">
        <v>-5086</v>
      </c>
    </row>
    <row r="44" spans="1:15"/>
    <row r="45" spans="1:15">
      <c r="A45" s="4" t="s">
        <v>83</v>
      </c>
      <c r="B45" s="4" t="s">
        <v>117</v>
      </c>
    </row>
  </sheetData>
  <mergeCells count="8">
    <mergeCell ref="A1:A2"/>
    <mergeCell ref="B1:I1"/>
    <mergeCell ref="J1:O1"/>
    <mergeCell ref="J2:K2"/>
    <mergeCell ref="L2:M2"/>
    <mergeCell ref="N2:O2"/>
    <mergeCell ref="A44:O44"/>
    <mergeCell ref="B45:O45"/>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5"/>
    <col customWidth="1" max="2" min="2" width="80"/>
  </cols>
  <sheetData>
    <row r="1" spans="1:2">
      <c r="A1" s="1" t="s">
        <v>188</v>
      </c>
      <c r="B1" s="2" t="s">
        <v>1</v>
      </c>
    </row>
    <row r="2" spans="1:2">
      <c r="B2" s="2" t="s">
        <v>2</v>
      </c>
    </row>
    <row r="3" spans="1:2">
      <c r="A3" s="4" t="s">
        <v>188</v>
      </c>
      <c r="B3" s="4" t="s">
        <v>18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O30"/>
  <sheetViews>
    <sheetView workbookViewId="0">
      <selection activeCell="A1" sqref="A1"/>
    </sheetView>
  </sheetViews>
  <sheetFormatPr baseColWidth="8" defaultRowHeight="15" outlineLevelCol="0"/>
  <cols>
    <col customWidth="1" max="1" min="1" width="79"/>
    <col customWidth="1" max="2" min="2" width="69"/>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4"/>
    <col customWidth="1" max="14" min="14" width="14"/>
    <col customWidth="1" max="15" min="15" width="4"/>
  </cols>
  <sheetData>
    <row r="1" spans="1:15">
      <c r="A1" s="1" t="s">
        <v>884</v>
      </c>
      <c r="B1" s="2" t="s">
        <v>143</v>
      </c>
      <c r="J1" s="2" t="s">
        <v>1</v>
      </c>
    </row>
    <row r="2" spans="1:15">
      <c r="B2" s="2" t="s">
        <v>2</v>
      </c>
      <c r="C2" s="2" t="s">
        <v>568</v>
      </c>
      <c r="D2" s="2" t="s">
        <v>4</v>
      </c>
      <c r="E2" s="2" t="s">
        <v>569</v>
      </c>
      <c r="F2" s="2" t="s">
        <v>32</v>
      </c>
      <c r="G2" s="2" t="s">
        <v>144</v>
      </c>
      <c r="H2" s="2" t="s">
        <v>570</v>
      </c>
      <c r="I2" s="2" t="s">
        <v>571</v>
      </c>
      <c r="J2" s="2" t="s">
        <v>2</v>
      </c>
      <c r="L2" s="2" t="s">
        <v>32</v>
      </c>
      <c r="N2" s="2" t="s">
        <v>81</v>
      </c>
    </row>
    <row r="3" spans="1:15">
      <c r="A3" s="3" t="s">
        <v>885</v>
      </c>
    </row>
    <row r="4" spans="1:15">
      <c r="A4" s="4" t="s">
        <v>886</v>
      </c>
      <c r="B4" s="6" t="n">
        <v>239808</v>
      </c>
      <c r="C4" s="6" t="n">
        <v>231340</v>
      </c>
      <c r="D4" s="6" t="n">
        <v>226811</v>
      </c>
      <c r="E4" s="6" t="n">
        <v>225869</v>
      </c>
      <c r="F4" s="6" t="n">
        <v>237887</v>
      </c>
      <c r="G4" s="6" t="n">
        <v>241255</v>
      </c>
      <c r="H4" s="6" t="n">
        <v>246018</v>
      </c>
      <c r="I4" s="6" t="n">
        <v>241390</v>
      </c>
      <c r="J4" s="6" t="n">
        <v>923828</v>
      </c>
      <c r="K4" s="4" t="s">
        <v>83</v>
      </c>
      <c r="L4" s="6" t="n">
        <v>966550</v>
      </c>
      <c r="M4" s="4" t="s">
        <v>83</v>
      </c>
      <c r="N4" s="6" t="n">
        <v>968612</v>
      </c>
      <c r="O4" s="4" t="s">
        <v>83</v>
      </c>
    </row>
    <row r="5" spans="1:15">
      <c r="A5" s="4" t="s">
        <v>887</v>
      </c>
    </row>
    <row r="6" spans="1:15">
      <c r="A6" s="3" t="s">
        <v>885</v>
      </c>
    </row>
    <row r="7" spans="1:15">
      <c r="A7" s="4" t="s">
        <v>886</v>
      </c>
      <c r="J7" s="6" t="n">
        <v>143300</v>
      </c>
      <c r="L7" s="6" t="n">
        <v>210100</v>
      </c>
      <c r="N7" s="6" t="n">
        <v>204000</v>
      </c>
    </row>
    <row r="8" spans="1:15">
      <c r="A8" s="4" t="s">
        <v>888</v>
      </c>
      <c r="J8" s="4" t="s">
        <v>889</v>
      </c>
      <c r="L8" s="4" t="s">
        <v>890</v>
      </c>
      <c r="N8" s="4" t="s">
        <v>891</v>
      </c>
    </row>
    <row r="9" spans="1:15">
      <c r="A9" s="4" t="s">
        <v>892</v>
      </c>
      <c r="B9" s="5" t="n">
        <v>11400</v>
      </c>
      <c r="F9" s="5" t="n">
        <v>24300</v>
      </c>
      <c r="J9" s="6" t="n">
        <v>11400</v>
      </c>
      <c r="L9" s="6" t="n">
        <v>24300</v>
      </c>
      <c r="N9" s="6" t="n">
        <v>31800</v>
      </c>
    </row>
    <row r="10" spans="1:15">
      <c r="A10" s="4" t="s">
        <v>893</v>
      </c>
    </row>
    <row r="11" spans="1:15">
      <c r="A11" s="3" t="s">
        <v>885</v>
      </c>
    </row>
    <row r="12" spans="1:15">
      <c r="A12" s="4" t="s">
        <v>886</v>
      </c>
      <c r="J12" s="6" t="n">
        <v>142800</v>
      </c>
      <c r="L12" s="6" t="n">
        <v>134300</v>
      </c>
      <c r="N12" s="6" t="n">
        <v>140600</v>
      </c>
    </row>
    <row r="13" spans="1:15">
      <c r="A13" s="4" t="s">
        <v>888</v>
      </c>
      <c r="J13" s="4" t="s">
        <v>894</v>
      </c>
      <c r="L13" s="4" t="s">
        <v>895</v>
      </c>
      <c r="N13" s="4" t="s">
        <v>894</v>
      </c>
    </row>
    <row r="14" spans="1:15">
      <c r="A14" s="4" t="s">
        <v>892</v>
      </c>
      <c r="B14" s="5" t="n">
        <v>10900</v>
      </c>
      <c r="F14" s="5" t="n">
        <v>10900</v>
      </c>
      <c r="J14" s="6" t="n">
        <v>10900</v>
      </c>
      <c r="L14" s="6" t="n">
        <v>10900</v>
      </c>
      <c r="N14" s="6" t="n">
        <v>16600</v>
      </c>
    </row>
    <row r="15" spans="1:15">
      <c r="A15" s="4" t="s">
        <v>896</v>
      </c>
    </row>
    <row r="16" spans="1:15">
      <c r="A16" s="3" t="s">
        <v>885</v>
      </c>
    </row>
    <row r="17" spans="1:15">
      <c r="A17" s="4" t="s">
        <v>886</v>
      </c>
      <c r="J17" s="6" t="n">
        <v>128800</v>
      </c>
      <c r="L17" s="6" t="n">
        <v>119900</v>
      </c>
      <c r="N17" s="6" t="n">
        <v>120100</v>
      </c>
    </row>
    <row r="18" spans="1:15">
      <c r="A18" s="4" t="s">
        <v>888</v>
      </c>
      <c r="J18" s="4" t="s">
        <v>895</v>
      </c>
      <c r="L18" s="4" t="s">
        <v>897</v>
      </c>
      <c r="N18" s="4" t="s">
        <v>897</v>
      </c>
    </row>
    <row r="19" spans="1:15">
      <c r="A19" s="4" t="s">
        <v>892</v>
      </c>
      <c r="B19" s="6" t="n">
        <v>17200</v>
      </c>
      <c r="F19" s="6" t="n">
        <v>17800</v>
      </c>
      <c r="J19" s="6" t="n">
        <v>17200</v>
      </c>
      <c r="L19" s="6" t="n">
        <v>17800</v>
      </c>
      <c r="N19" s="6" t="n">
        <v>12200</v>
      </c>
    </row>
    <row r="20" spans="1:15">
      <c r="A20" s="4" t="s">
        <v>898</v>
      </c>
    </row>
    <row r="21" spans="1:15">
      <c r="A21" s="3" t="s">
        <v>885</v>
      </c>
    </row>
    <row r="22" spans="1:15">
      <c r="A22" s="4" t="s">
        <v>899</v>
      </c>
      <c r="J22" s="4" t="s">
        <v>859</v>
      </c>
      <c r="L22" s="4" t="s">
        <v>859</v>
      </c>
      <c r="N22" s="4" t="s">
        <v>859</v>
      </c>
    </row>
    <row r="23" spans="1:15">
      <c r="A23" s="4" t="s">
        <v>900</v>
      </c>
    </row>
    <row r="24" spans="1:15">
      <c r="A24" s="3" t="s">
        <v>885</v>
      </c>
    </row>
    <row r="25" spans="1:15">
      <c r="A25" s="4" t="s">
        <v>899</v>
      </c>
      <c r="J25" s="4" t="s">
        <v>859</v>
      </c>
      <c r="L25" s="4" t="s">
        <v>859</v>
      </c>
      <c r="N25" s="4" t="s">
        <v>859</v>
      </c>
    </row>
    <row r="26" spans="1:15">
      <c r="A26" s="4" t="s">
        <v>901</v>
      </c>
    </row>
    <row r="27" spans="1:15">
      <c r="A27" s="3" t="s">
        <v>885</v>
      </c>
    </row>
    <row r="28" spans="1:15">
      <c r="A28" s="4" t="s">
        <v>899</v>
      </c>
      <c r="J28" s="4" t="s">
        <v>859</v>
      </c>
      <c r="L28" s="4" t="s">
        <v>859</v>
      </c>
      <c r="N28" s="4" t="s">
        <v>859</v>
      </c>
    </row>
    <row r="29" spans="1:15"/>
    <row r="30" spans="1:15">
      <c r="A30" s="4" t="s">
        <v>83</v>
      </c>
      <c r="B30" s="4" t="s">
        <v>117</v>
      </c>
    </row>
  </sheetData>
  <mergeCells count="8">
    <mergeCell ref="A1:A2"/>
    <mergeCell ref="B1:I1"/>
    <mergeCell ref="J1:O1"/>
    <mergeCell ref="J2:K2"/>
    <mergeCell ref="L2:M2"/>
    <mergeCell ref="N2:O2"/>
    <mergeCell ref="A29:O29"/>
    <mergeCell ref="B30:O30"/>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P2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4"/>
    <col customWidth="1" max="13" min="13" width="14"/>
    <col customWidth="1" max="14" min="14" width="4"/>
    <col customWidth="1" max="15" min="15" width="14"/>
    <col customWidth="1" max="16" min="16" width="4"/>
  </cols>
  <sheetData>
    <row r="1" spans="1:16">
      <c r="A1" s="1" t="s">
        <v>902</v>
      </c>
      <c r="C1" s="2" t="s">
        <v>143</v>
      </c>
      <c r="K1" s="2" t="s">
        <v>1</v>
      </c>
    </row>
    <row r="2" spans="1:16">
      <c r="C2" s="2" t="s">
        <v>2</v>
      </c>
      <c r="D2" s="2" t="s">
        <v>568</v>
      </c>
      <c r="E2" s="2" t="s">
        <v>4</v>
      </c>
      <c r="F2" s="2" t="s">
        <v>569</v>
      </c>
      <c r="G2" s="2" t="s">
        <v>32</v>
      </c>
      <c r="H2" s="2" t="s">
        <v>144</v>
      </c>
      <c r="I2" s="2" t="s">
        <v>570</v>
      </c>
      <c r="J2" s="2" t="s">
        <v>571</v>
      </c>
      <c r="K2" s="2" t="s">
        <v>2</v>
      </c>
      <c r="M2" s="2" t="s">
        <v>32</v>
      </c>
      <c r="O2" s="2" t="s">
        <v>81</v>
      </c>
    </row>
    <row r="3" spans="1:16">
      <c r="A3" s="3" t="s">
        <v>903</v>
      </c>
    </row>
    <row r="4" spans="1:16">
      <c r="A4" s="4" t="s">
        <v>82</v>
      </c>
      <c r="C4" s="6" t="n">
        <v>239808</v>
      </c>
      <c r="D4" s="6" t="n">
        <v>231340</v>
      </c>
      <c r="E4" s="6" t="n">
        <v>226811</v>
      </c>
      <c r="F4" s="6" t="n">
        <v>225869</v>
      </c>
      <c r="G4" s="6" t="n">
        <v>237887</v>
      </c>
      <c r="H4" s="6" t="n">
        <v>241255</v>
      </c>
      <c r="I4" s="6" t="n">
        <v>246018</v>
      </c>
      <c r="J4" s="6" t="n">
        <v>241390</v>
      </c>
      <c r="K4" s="6" t="n">
        <v>923828</v>
      </c>
      <c r="L4" s="4" t="s">
        <v>83</v>
      </c>
      <c r="M4" s="6" t="n">
        <v>966550</v>
      </c>
      <c r="N4" s="4" t="s">
        <v>83</v>
      </c>
      <c r="O4" s="6" t="n">
        <v>968612</v>
      </c>
      <c r="P4" s="4" t="s">
        <v>83</v>
      </c>
    </row>
    <row r="5" spans="1:16">
      <c r="A5" s="4" t="s">
        <v>904</v>
      </c>
      <c r="B5" s="4" t="s">
        <v>115</v>
      </c>
      <c r="C5" s="5" t="n">
        <v>107204</v>
      </c>
      <c r="G5" s="5" t="n">
        <v>107382</v>
      </c>
      <c r="K5" s="5" t="n">
        <v>107204</v>
      </c>
      <c r="M5" s="5" t="n">
        <v>107382</v>
      </c>
      <c r="O5" s="5" t="n">
        <v>106682</v>
      </c>
    </row>
    <row r="6" spans="1:16">
      <c r="A6" s="4" t="s">
        <v>905</v>
      </c>
    </row>
    <row r="7" spans="1:16">
      <c r="A7" s="3" t="s">
        <v>903</v>
      </c>
    </row>
    <row r="8" spans="1:16">
      <c r="A8" s="4" t="s">
        <v>82</v>
      </c>
      <c r="B8" s="4" t="s">
        <v>906</v>
      </c>
      <c r="K8" s="5" t="n">
        <v>823142</v>
      </c>
      <c r="M8" s="5" t="n">
        <v>865679</v>
      </c>
      <c r="O8" s="5" t="n">
        <v>872788</v>
      </c>
    </row>
    <row r="9" spans="1:16">
      <c r="A9" s="4" t="s">
        <v>904</v>
      </c>
      <c r="B9" s="4" t="s">
        <v>907</v>
      </c>
      <c r="C9" s="5" t="n">
        <v>3600</v>
      </c>
      <c r="G9" s="5" t="n">
        <v>3307</v>
      </c>
      <c r="K9" s="5" t="n">
        <v>3600</v>
      </c>
      <c r="M9" s="5" t="n">
        <v>3307</v>
      </c>
      <c r="O9" s="5" t="n">
        <v>3517</v>
      </c>
    </row>
    <row r="10" spans="1:16">
      <c r="A10" s="4" t="s">
        <v>908</v>
      </c>
    </row>
    <row r="11" spans="1:16">
      <c r="A11" s="3" t="s">
        <v>903</v>
      </c>
    </row>
    <row r="12" spans="1:16">
      <c r="A12" s="4" t="s">
        <v>82</v>
      </c>
      <c r="B12" s="4" t="s">
        <v>83</v>
      </c>
      <c r="K12" s="5" t="n">
        <v>4071</v>
      </c>
      <c r="M12" s="5" t="n">
        <v>5475</v>
      </c>
      <c r="O12" s="5" t="n">
        <v>3740</v>
      </c>
    </row>
    <row r="13" spans="1:16">
      <c r="A13" s="4" t="s">
        <v>904</v>
      </c>
      <c r="B13" s="4" t="s">
        <v>115</v>
      </c>
      <c r="C13" s="5" t="n">
        <v>100950</v>
      </c>
      <c r="G13" s="5" t="n">
        <v>102638</v>
      </c>
      <c r="K13" s="5" t="n">
        <v>100950</v>
      </c>
      <c r="M13" s="5" t="n">
        <v>102638</v>
      </c>
      <c r="O13" s="5" t="n">
        <v>101686</v>
      </c>
    </row>
    <row r="14" spans="1:16">
      <c r="A14" s="4" t="s">
        <v>909</v>
      </c>
    </row>
    <row r="15" spans="1:16">
      <c r="A15" s="3" t="s">
        <v>903</v>
      </c>
    </row>
    <row r="16" spans="1:16">
      <c r="A16" s="4" t="s">
        <v>82</v>
      </c>
      <c r="B16" s="4" t="s">
        <v>910</v>
      </c>
      <c r="K16" s="5" t="n">
        <v>94000</v>
      </c>
      <c r="M16" s="5" t="n">
        <v>92899</v>
      </c>
      <c r="O16" s="5" t="n">
        <v>89088</v>
      </c>
    </row>
    <row r="17" spans="1:16">
      <c r="A17" s="4" t="s">
        <v>904</v>
      </c>
      <c r="B17" s="4" t="s">
        <v>911</v>
      </c>
      <c r="C17" s="5" t="n">
        <v>1992</v>
      </c>
      <c r="G17" s="5" t="n">
        <v>632</v>
      </c>
      <c r="K17" s="5" t="n">
        <v>1992</v>
      </c>
      <c r="M17" s="5" t="n">
        <v>632</v>
      </c>
      <c r="O17" s="5" t="n">
        <v>374</v>
      </c>
    </row>
    <row r="18" spans="1:16">
      <c r="A18" s="4" t="s">
        <v>912</v>
      </c>
    </row>
    <row r="19" spans="1:16">
      <c r="A19" s="3" t="s">
        <v>903</v>
      </c>
    </row>
    <row r="20" spans="1:16">
      <c r="A20" s="4" t="s">
        <v>82</v>
      </c>
      <c r="B20" s="4" t="s">
        <v>83</v>
      </c>
      <c r="K20" s="5" t="n">
        <v>2615</v>
      </c>
      <c r="M20" s="5" t="n">
        <v>2497</v>
      </c>
      <c r="O20" s="5" t="n">
        <v>2996</v>
      </c>
    </row>
    <row r="21" spans="1:16">
      <c r="A21" s="4" t="s">
        <v>904</v>
      </c>
      <c r="B21" s="4" t="s">
        <v>115</v>
      </c>
      <c r="C21" s="6" t="n">
        <v>662</v>
      </c>
      <c r="G21" s="6" t="n">
        <v>805</v>
      </c>
      <c r="K21" s="6" t="n">
        <v>662</v>
      </c>
      <c r="M21" s="6" t="n">
        <v>805</v>
      </c>
      <c r="O21" s="6" t="n">
        <v>1105</v>
      </c>
    </row>
    <row r="22" spans="1:16"/>
    <row r="23" spans="1:16">
      <c r="A23" s="4" t="s">
        <v>83</v>
      </c>
      <c r="B23" s="4" t="s">
        <v>117</v>
      </c>
    </row>
    <row r="24" spans="1:16">
      <c r="A24" s="4" t="s">
        <v>115</v>
      </c>
      <c r="B24" s="4" t="s">
        <v>913</v>
      </c>
    </row>
    <row r="25" spans="1:16">
      <c r="A25" s="4" t="s">
        <v>914</v>
      </c>
      <c r="B25" s="4" t="s">
        <v>915</v>
      </c>
    </row>
    <row r="26" spans="1:16">
      <c r="A26" s="4" t="s">
        <v>916</v>
      </c>
      <c r="B26" s="4" t="s">
        <v>917</v>
      </c>
    </row>
  </sheetData>
  <mergeCells count="11">
    <mergeCell ref="A1:B2"/>
    <mergeCell ref="C1:J1"/>
    <mergeCell ref="K1:P1"/>
    <mergeCell ref="K2:L2"/>
    <mergeCell ref="M2:N2"/>
    <mergeCell ref="O2:P2"/>
    <mergeCell ref="A22:O22"/>
    <mergeCell ref="B23:O23"/>
    <mergeCell ref="B24:O24"/>
    <mergeCell ref="B25:O25"/>
    <mergeCell ref="B26:O26"/>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W17"/>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4"/>
    <col customWidth="1" max="20" min="20" width="14"/>
    <col customWidth="1" max="21" min="21" width="4"/>
    <col customWidth="1" max="22" min="22" width="14"/>
    <col customWidth="1" max="23" min="23" width="4"/>
  </cols>
  <sheetData>
    <row r="1" spans="1:23">
      <c r="A1" s="1" t="s">
        <v>918</v>
      </c>
      <c r="B1" s="2" t="s">
        <v>143</v>
      </c>
      <c r="R1" s="2" t="s">
        <v>1</v>
      </c>
    </row>
    <row r="2" spans="1:23">
      <c r="B2" s="2" t="s">
        <v>2</v>
      </c>
      <c r="D2" s="2" t="s">
        <v>568</v>
      </c>
      <c r="F2" s="2" t="s">
        <v>4</v>
      </c>
      <c r="H2" s="2" t="s">
        <v>569</v>
      </c>
      <c r="J2" s="2" t="s">
        <v>32</v>
      </c>
      <c r="L2" s="2" t="s">
        <v>144</v>
      </c>
      <c r="N2" s="2" t="s">
        <v>570</v>
      </c>
      <c r="P2" s="2" t="s">
        <v>571</v>
      </c>
      <c r="R2" s="2" t="s">
        <v>2</v>
      </c>
      <c r="T2" s="2" t="s">
        <v>32</v>
      </c>
      <c r="V2" s="2" t="s">
        <v>81</v>
      </c>
    </row>
    <row r="3" spans="1:23">
      <c r="A3" s="3" t="s">
        <v>870</v>
      </c>
    </row>
    <row r="4" spans="1:23">
      <c r="A4" s="4" t="s">
        <v>82</v>
      </c>
      <c r="B4" s="6" t="n">
        <v>239808</v>
      </c>
      <c r="D4" s="6" t="n">
        <v>231340</v>
      </c>
      <c r="F4" s="6" t="n">
        <v>226811</v>
      </c>
      <c r="H4" s="6" t="n">
        <v>225869</v>
      </c>
      <c r="J4" s="6" t="n">
        <v>237887</v>
      </c>
      <c r="L4" s="6" t="n">
        <v>241255</v>
      </c>
      <c r="N4" s="6" t="n">
        <v>246018</v>
      </c>
      <c r="P4" s="6" t="n">
        <v>241390</v>
      </c>
      <c r="R4" s="6" t="n">
        <v>923828</v>
      </c>
      <c r="S4" s="4" t="s">
        <v>83</v>
      </c>
      <c r="T4" s="6" t="n">
        <v>966550</v>
      </c>
      <c r="U4" s="4" t="s">
        <v>83</v>
      </c>
      <c r="V4" s="6" t="n">
        <v>968612</v>
      </c>
      <c r="W4" s="4" t="s">
        <v>83</v>
      </c>
    </row>
    <row r="5" spans="1:23">
      <c r="A5" s="4" t="s">
        <v>84</v>
      </c>
      <c r="B5" s="5" t="n">
        <v>140772</v>
      </c>
      <c r="D5" s="5" t="n">
        <v>143219</v>
      </c>
      <c r="F5" s="5" t="n">
        <v>145351</v>
      </c>
      <c r="H5" s="5" t="n">
        <v>143447</v>
      </c>
      <c r="J5" s="5" t="n">
        <v>142354</v>
      </c>
      <c r="L5" s="5" t="n">
        <v>146672</v>
      </c>
      <c r="N5" s="5" t="n">
        <v>155033</v>
      </c>
      <c r="P5" s="5" t="n">
        <v>151666</v>
      </c>
      <c r="R5" s="5" t="n">
        <v>572789</v>
      </c>
      <c r="T5" s="5" t="n">
        <v>595725</v>
      </c>
      <c r="V5" s="5" t="n">
        <v>584611</v>
      </c>
    </row>
    <row r="6" spans="1:23">
      <c r="A6" s="4" t="s">
        <v>871</v>
      </c>
      <c r="B6" s="5" t="n">
        <v>99036</v>
      </c>
      <c r="D6" s="5" t="n">
        <v>88121</v>
      </c>
      <c r="F6" s="5" t="n">
        <v>81460</v>
      </c>
      <c r="H6" s="5" t="n">
        <v>82422</v>
      </c>
      <c r="J6" s="5" t="n">
        <v>95533</v>
      </c>
      <c r="L6" s="5" t="n">
        <v>94583</v>
      </c>
      <c r="N6" s="5" t="n">
        <v>90985</v>
      </c>
      <c r="P6" s="5" t="n">
        <v>89724</v>
      </c>
      <c r="R6" s="5" t="n">
        <v>351039</v>
      </c>
      <c r="T6" s="5" t="n">
        <v>370825</v>
      </c>
      <c r="V6" s="5" t="n">
        <v>384001</v>
      </c>
    </row>
    <row r="7" spans="1:23">
      <c r="A7" s="4" t="s">
        <v>86</v>
      </c>
      <c r="B7" s="5" t="n">
        <v>29173</v>
      </c>
      <c r="D7" s="5" t="n">
        <v>27160</v>
      </c>
      <c r="F7" s="5" t="n">
        <v>28699</v>
      </c>
      <c r="H7" s="5" t="n">
        <v>30291</v>
      </c>
      <c r="J7" s="5" t="n">
        <v>31060</v>
      </c>
      <c r="L7" s="5" t="n">
        <v>29526</v>
      </c>
      <c r="N7" s="5" t="n">
        <v>18265</v>
      </c>
      <c r="P7" s="5" t="n">
        <v>29677</v>
      </c>
      <c r="R7" s="5" t="n">
        <v>115323</v>
      </c>
      <c r="T7" s="5" t="n">
        <v>108528</v>
      </c>
      <c r="V7" s="5" t="n">
        <v>100256</v>
      </c>
    </row>
    <row r="8" spans="1:23">
      <c r="A8" s="4" t="s">
        <v>87</v>
      </c>
      <c r="B8" s="5" t="n">
        <v>69863</v>
      </c>
      <c r="D8" s="5" t="n">
        <v>60961</v>
      </c>
      <c r="F8" s="5" t="n">
        <v>52761</v>
      </c>
      <c r="H8" s="5" t="n">
        <v>52131</v>
      </c>
      <c r="J8" s="5" t="n">
        <v>64473</v>
      </c>
      <c r="L8" s="5" t="n">
        <v>65057</v>
      </c>
      <c r="N8" s="5" t="n">
        <v>72720</v>
      </c>
      <c r="P8" s="5" t="n">
        <v>60047</v>
      </c>
      <c r="R8" s="5" t="n">
        <v>235716</v>
      </c>
      <c r="T8" s="5" t="n">
        <v>262297</v>
      </c>
      <c r="V8" s="5" t="n">
        <v>283745</v>
      </c>
    </row>
    <row r="9" spans="1:23">
      <c r="A9" s="4" t="s">
        <v>919</v>
      </c>
      <c r="B9" s="5" t="n">
        <v>-2076</v>
      </c>
      <c r="D9" s="5" t="n">
        <v>-2521</v>
      </c>
      <c r="F9" s="5" t="n">
        <v>-2754</v>
      </c>
      <c r="H9" s="5" t="n">
        <v>-2880</v>
      </c>
      <c r="J9" s="5" t="n">
        <v>-2110</v>
      </c>
      <c r="L9" s="5" t="n">
        <v>4227</v>
      </c>
      <c r="N9" s="5" t="n">
        <v>4875</v>
      </c>
      <c r="P9" s="5" t="n">
        <v>4096</v>
      </c>
      <c r="R9" s="5" t="n">
        <v>-10231</v>
      </c>
      <c r="T9" s="5" t="n">
        <v>11088</v>
      </c>
      <c r="V9" s="5" t="n">
        <v>43456</v>
      </c>
    </row>
    <row r="10" spans="1:23">
      <c r="A10" s="4" t="s">
        <v>575</v>
      </c>
      <c r="B10" s="5" t="n">
        <v>67787</v>
      </c>
      <c r="D10" s="5" t="n">
        <v>58440</v>
      </c>
      <c r="F10" s="5" t="n">
        <v>50007</v>
      </c>
      <c r="H10" s="5" t="n">
        <v>49251</v>
      </c>
      <c r="J10" s="5" t="n">
        <v>62363</v>
      </c>
      <c r="L10" s="5" t="n">
        <v>69284</v>
      </c>
      <c r="N10" s="5" t="n">
        <v>77595</v>
      </c>
      <c r="P10" s="5" t="n">
        <v>64143</v>
      </c>
      <c r="R10" s="5" t="n">
        <v>225485</v>
      </c>
      <c r="T10" s="5" t="n">
        <v>273385</v>
      </c>
      <c r="V10" s="5" t="n">
        <v>327201</v>
      </c>
    </row>
    <row r="11" spans="1:23">
      <c r="A11" s="4" t="s">
        <v>93</v>
      </c>
      <c r="B11" s="5" t="n">
        <v>25384</v>
      </c>
      <c r="D11" s="5" t="n">
        <v>9607</v>
      </c>
      <c r="F11" s="5" t="n">
        <v>13355</v>
      </c>
      <c r="H11" s="5" t="n">
        <v>10871</v>
      </c>
      <c r="J11" s="5" t="n">
        <v>14372</v>
      </c>
      <c r="L11" s="5" t="n">
        <v>286513</v>
      </c>
      <c r="N11" s="5" t="n">
        <v>18804</v>
      </c>
      <c r="P11" s="5" t="n">
        <v>11086</v>
      </c>
      <c r="R11" s="5" t="n">
        <v>59217</v>
      </c>
      <c r="T11" s="5" t="n">
        <v>330775</v>
      </c>
      <c r="V11" s="5" t="n">
        <v>74675</v>
      </c>
    </row>
    <row r="12" spans="1:23">
      <c r="A12" s="4" t="s">
        <v>94</v>
      </c>
      <c r="B12" s="6" t="n">
        <v>42403</v>
      </c>
      <c r="D12" s="6" t="n">
        <v>48833</v>
      </c>
      <c r="F12" s="6" t="n">
        <v>36652</v>
      </c>
      <c r="H12" s="6" t="n">
        <v>38380</v>
      </c>
      <c r="J12" s="6" t="n">
        <v>47991</v>
      </c>
      <c r="L12" s="6" t="n">
        <v>-217229</v>
      </c>
      <c r="N12" s="6" t="n">
        <v>58791</v>
      </c>
      <c r="P12" s="6" t="n">
        <v>53057</v>
      </c>
      <c r="R12" s="6" t="n">
        <v>166268</v>
      </c>
      <c r="T12" s="6" t="n">
        <v>-57390</v>
      </c>
      <c r="V12" s="6" t="n">
        <v>252526</v>
      </c>
    </row>
    <row r="13" spans="1:23">
      <c r="A13" s="4" t="s">
        <v>920</v>
      </c>
      <c r="B13" s="8" t="n">
        <v>0.51</v>
      </c>
      <c r="C13" s="4" t="s">
        <v>115</v>
      </c>
      <c r="D13" s="8" t="n">
        <v>0.58</v>
      </c>
      <c r="E13" s="4" t="s">
        <v>115</v>
      </c>
      <c r="F13" s="8" t="n">
        <v>0.44</v>
      </c>
      <c r="G13" s="4" t="s">
        <v>115</v>
      </c>
      <c r="H13" s="8" t="n">
        <v>0.46</v>
      </c>
      <c r="I13" s="4" t="s">
        <v>115</v>
      </c>
      <c r="J13" s="8" t="n">
        <v>0.57</v>
      </c>
      <c r="K13" s="4" t="s">
        <v>115</v>
      </c>
      <c r="L13" s="8" t="n">
        <v>-2.58</v>
      </c>
      <c r="M13" s="4" t="s">
        <v>115</v>
      </c>
      <c r="N13" s="8" t="n">
        <v>0.7</v>
      </c>
      <c r="O13" s="4" t="s">
        <v>115</v>
      </c>
      <c r="P13" s="8" t="n">
        <v>0.63</v>
      </c>
      <c r="Q13" s="4" t="s">
        <v>115</v>
      </c>
      <c r="R13" s="8" t="n">
        <v>1.99</v>
      </c>
      <c r="S13" s="4" t="s">
        <v>115</v>
      </c>
      <c r="T13" s="8" t="n">
        <v>-0.68</v>
      </c>
      <c r="U13" s="4" t="s">
        <v>115</v>
      </c>
      <c r="V13" s="6" t="n">
        <v>3</v>
      </c>
    </row>
    <row r="14" spans="1:23">
      <c r="A14" s="4" t="s">
        <v>921</v>
      </c>
      <c r="B14" s="5" t="n">
        <v>83248</v>
      </c>
      <c r="D14" s="5" t="n">
        <v>83537</v>
      </c>
      <c r="F14" s="5" t="n">
        <v>83853</v>
      </c>
      <c r="H14" s="5" t="n">
        <v>83834</v>
      </c>
      <c r="J14" s="5" t="n">
        <v>84163</v>
      </c>
      <c r="L14" s="5" t="n">
        <v>84214</v>
      </c>
      <c r="N14" s="5" t="n">
        <v>84278</v>
      </c>
      <c r="P14" s="5" t="n">
        <v>84266</v>
      </c>
      <c r="R14" s="5" t="n">
        <v>83618</v>
      </c>
      <c r="T14" s="5" t="n">
        <v>84146</v>
      </c>
      <c r="V14" s="5" t="n">
        <v>84149</v>
      </c>
    </row>
    <row r="15" spans="1:23"/>
    <row r="16" spans="1:23">
      <c r="A16" s="4" t="s">
        <v>83</v>
      </c>
      <c r="B16" s="4" t="s">
        <v>117</v>
      </c>
    </row>
    <row r="17" spans="1:23">
      <c r="A17" s="4" t="s">
        <v>115</v>
      </c>
      <c r="B17" s="4" t="s">
        <v>118</v>
      </c>
    </row>
  </sheetData>
  <mergeCells count="17">
    <mergeCell ref="A1:A2"/>
    <mergeCell ref="B1:Q1"/>
    <mergeCell ref="R1:W1"/>
    <mergeCell ref="B2:C2"/>
    <mergeCell ref="D2:E2"/>
    <mergeCell ref="F2:G2"/>
    <mergeCell ref="H2:I2"/>
    <mergeCell ref="J2:K2"/>
    <mergeCell ref="L2:M2"/>
    <mergeCell ref="N2:O2"/>
    <mergeCell ref="P2:Q2"/>
    <mergeCell ref="R2:S2"/>
    <mergeCell ref="T2:U2"/>
    <mergeCell ref="V2:W2"/>
    <mergeCell ref="A15:W15"/>
    <mergeCell ref="B16:W16"/>
    <mergeCell ref="B17:W17"/>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2</v>
      </c>
      <c r="B1" s="2" t="s">
        <v>1</v>
      </c>
    </row>
    <row r="2" spans="1:4">
      <c r="B2" s="2" t="s">
        <v>2</v>
      </c>
      <c r="C2" s="2" t="s">
        <v>32</v>
      </c>
      <c r="D2" s="2" t="s">
        <v>81</v>
      </c>
    </row>
    <row r="3" spans="1:4">
      <c r="A3" s="4" t="s">
        <v>923</v>
      </c>
    </row>
    <row r="4" spans="1:4">
      <c r="A4" s="3" t="s">
        <v>885</v>
      </c>
    </row>
    <row r="5" spans="1:4">
      <c r="A5" s="4" t="s">
        <v>924</v>
      </c>
      <c r="B5" s="5" t="n">
        <v>2</v>
      </c>
      <c r="C5" s="5" t="n">
        <v>2</v>
      </c>
      <c r="D5" s="5" t="n">
        <v>2</v>
      </c>
    </row>
    <row r="6" spans="1:4">
      <c r="A6" s="4" t="s">
        <v>900</v>
      </c>
    </row>
    <row r="7" spans="1:4">
      <c r="A7" s="3" t="s">
        <v>885</v>
      </c>
    </row>
    <row r="8" spans="1:4">
      <c r="A8" s="4" t="s">
        <v>899</v>
      </c>
      <c r="B8" s="4" t="s">
        <v>859</v>
      </c>
      <c r="C8" s="4" t="s">
        <v>859</v>
      </c>
      <c r="D8" s="4" t="s">
        <v>859</v>
      </c>
    </row>
    <row r="9" spans="1:4">
      <c r="A9" s="4" t="s">
        <v>925</v>
      </c>
    </row>
    <row r="10" spans="1:4">
      <c r="A10" s="3" t="s">
        <v>885</v>
      </c>
    </row>
    <row r="11" spans="1:4">
      <c r="A11" s="4" t="s">
        <v>899</v>
      </c>
      <c r="B11" s="4" t="s">
        <v>859</v>
      </c>
      <c r="C11" s="4" t="s">
        <v>855</v>
      </c>
      <c r="D11" s="4" t="s">
        <v>897</v>
      </c>
    </row>
    <row r="12" spans="1:4">
      <c r="A12" s="4" t="s">
        <v>926</v>
      </c>
    </row>
    <row r="13" spans="1:4">
      <c r="A13" s="3" t="s">
        <v>885</v>
      </c>
    </row>
    <row r="14" spans="1:4">
      <c r="A14" s="4" t="s">
        <v>927</v>
      </c>
      <c r="B14" s="4" t="s">
        <v>676</v>
      </c>
    </row>
    <row r="15" spans="1:4">
      <c r="A15" s="4" t="s">
        <v>928</v>
      </c>
    </row>
    <row r="16" spans="1:4">
      <c r="A16" s="3" t="s">
        <v>885</v>
      </c>
    </row>
    <row r="17" spans="1:4">
      <c r="A17" s="4" t="s">
        <v>927</v>
      </c>
      <c r="B17" s="4" t="s">
        <v>929</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0</v>
      </c>
      <c r="B1" s="2" t="s">
        <v>2</v>
      </c>
      <c r="C1" s="2" t="s">
        <v>32</v>
      </c>
    </row>
    <row r="2" spans="1:3">
      <c r="A2" s="3" t="s">
        <v>931</v>
      </c>
    </row>
    <row r="3" spans="1:3">
      <c r="A3" s="4" t="s">
        <v>932</v>
      </c>
      <c r="B3" s="9" t="n">
        <v>25.7</v>
      </c>
      <c r="C3" s="6" t="n">
        <v>15</v>
      </c>
    </row>
    <row r="4" spans="1:3">
      <c r="A4" s="4" t="s">
        <v>933</v>
      </c>
      <c r="B4" s="11" t="n">
        <v>1.2</v>
      </c>
      <c r="C4" s="11" t="n">
        <v>6.8</v>
      </c>
    </row>
    <row r="5" spans="1:3">
      <c r="A5" s="4" t="s">
        <v>934</v>
      </c>
      <c r="B5" s="11" t="n">
        <v>3.3</v>
      </c>
      <c r="C5" s="11" t="n">
        <v>0.5</v>
      </c>
    </row>
    <row r="6" spans="1:3">
      <c r="A6" s="4" t="s">
        <v>935</v>
      </c>
      <c r="B6" s="11" t="n">
        <v>30.2</v>
      </c>
      <c r="C6" s="11" t="n">
        <v>22.3</v>
      </c>
    </row>
    <row r="7" spans="1:3">
      <c r="A7" s="12" t="n">
        <v>1</v>
      </c>
    </row>
    <row r="8" spans="1:3">
      <c r="A8" s="3" t="s">
        <v>931</v>
      </c>
    </row>
    <row r="9" spans="1:3">
      <c r="A9" s="4" t="s">
        <v>932</v>
      </c>
      <c r="B9" s="11" t="n">
        <v>25.7</v>
      </c>
      <c r="C9" s="5" t="n">
        <v>15</v>
      </c>
    </row>
    <row r="10" spans="1:3">
      <c r="A10" s="4" t="s">
        <v>935</v>
      </c>
      <c r="B10" s="11" t="n">
        <v>25.7</v>
      </c>
      <c r="C10" s="5" t="n">
        <v>15</v>
      </c>
    </row>
    <row r="11" spans="1:3">
      <c r="A11" s="12" t="n">
        <v>2</v>
      </c>
    </row>
    <row r="12" spans="1:3">
      <c r="A12" s="3" t="s">
        <v>931</v>
      </c>
    </row>
    <row r="13" spans="1:3">
      <c r="A13" s="4" t="s">
        <v>933</v>
      </c>
      <c r="B13" s="11" t="n">
        <v>1.2</v>
      </c>
      <c r="C13" s="11" t="n">
        <v>6.8</v>
      </c>
    </row>
    <row r="14" spans="1:3">
      <c r="A14" s="4" t="s">
        <v>934</v>
      </c>
      <c r="B14" s="11" t="n">
        <v>3.3</v>
      </c>
      <c r="C14" s="11" t="n">
        <v>0.5</v>
      </c>
    </row>
    <row r="15" spans="1:3">
      <c r="A15" s="4" t="s">
        <v>935</v>
      </c>
      <c r="B15" s="9" t="n">
        <v>4.5</v>
      </c>
      <c r="C15" s="9" t="n">
        <v>7.3</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6</v>
      </c>
      <c r="B1" s="2" t="s">
        <v>2</v>
      </c>
      <c r="C1" s="2" t="s">
        <v>32</v>
      </c>
    </row>
    <row r="2" spans="1:3">
      <c r="A2" s="3" t="s">
        <v>937</v>
      </c>
    </row>
    <row r="3" spans="1:3">
      <c r="A3" s="4" t="s">
        <v>938</v>
      </c>
      <c r="B3" s="9" t="n">
        <v>1.2</v>
      </c>
      <c r="C3" s="9" t="n">
        <v>6.8</v>
      </c>
    </row>
    <row r="4" spans="1:3">
      <c r="A4" s="4" t="s">
        <v>939</v>
      </c>
    </row>
    <row r="5" spans="1:3">
      <c r="A5" s="3" t="s">
        <v>937</v>
      </c>
    </row>
    <row r="6" spans="1:3">
      <c r="A6" s="4" t="s">
        <v>938</v>
      </c>
      <c r="B6" s="11" t="n">
        <v>0.8</v>
      </c>
      <c r="C6" s="11" t="n">
        <v>6.6</v>
      </c>
    </row>
    <row r="7" spans="1:3">
      <c r="A7" s="4" t="s">
        <v>940</v>
      </c>
    </row>
    <row r="8" spans="1:3">
      <c r="A8" s="3" t="s">
        <v>937</v>
      </c>
    </row>
    <row r="9" spans="1:3">
      <c r="A9" s="4" t="s">
        <v>938</v>
      </c>
      <c r="B9" s="9" t="n">
        <v>0.4</v>
      </c>
      <c r="C9" s="9" t="n">
        <v>0.2</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41</v>
      </c>
      <c r="B1" s="2" t="s">
        <v>143</v>
      </c>
      <c r="J1" s="2" t="s">
        <v>1</v>
      </c>
    </row>
    <row r="2" spans="1:12">
      <c r="B2" s="2" t="s">
        <v>2</v>
      </c>
      <c r="C2" s="2" t="s">
        <v>568</v>
      </c>
      <c r="D2" s="2" t="s">
        <v>4</v>
      </c>
      <c r="E2" s="2" t="s">
        <v>569</v>
      </c>
      <c r="F2" s="2" t="s">
        <v>32</v>
      </c>
      <c r="G2" s="2" t="s">
        <v>144</v>
      </c>
      <c r="H2" s="2" t="s">
        <v>570</v>
      </c>
      <c r="I2" s="2" t="s">
        <v>571</v>
      </c>
      <c r="J2" s="2" t="s">
        <v>2</v>
      </c>
      <c r="K2" s="2" t="s">
        <v>32</v>
      </c>
      <c r="L2" s="2" t="s">
        <v>81</v>
      </c>
    </row>
    <row r="3" spans="1:12">
      <c r="A3" s="3" t="s">
        <v>942</v>
      </c>
    </row>
    <row r="4" spans="1:12">
      <c r="A4" s="4" t="s">
        <v>943</v>
      </c>
      <c r="J4" s="6" t="n">
        <v>551</v>
      </c>
      <c r="K4" s="6" t="n">
        <v>9695</v>
      </c>
      <c r="L4" s="6" t="n">
        <v>26751</v>
      </c>
    </row>
    <row r="5" spans="1:12">
      <c r="A5" s="4" t="s">
        <v>944</v>
      </c>
      <c r="J5" s="5" t="n">
        <v>1494</v>
      </c>
      <c r="K5" s="5" t="n">
        <v>5790</v>
      </c>
      <c r="L5" s="5" t="n">
        <v>18796</v>
      </c>
    </row>
    <row r="6" spans="1:12">
      <c r="A6" s="4" t="s">
        <v>89</v>
      </c>
      <c r="J6" s="5" t="n">
        <v>-12627</v>
      </c>
      <c r="K6" s="5" t="n">
        <v>-4707</v>
      </c>
      <c r="L6" s="5" t="n">
        <v>-2220</v>
      </c>
    </row>
    <row r="7" spans="1:12">
      <c r="A7" s="4" t="s">
        <v>945</v>
      </c>
      <c r="J7" s="5" t="n">
        <v>351</v>
      </c>
      <c r="K7" s="5" t="n">
        <v>310</v>
      </c>
      <c r="L7" s="5" t="n">
        <v>129</v>
      </c>
    </row>
    <row r="8" spans="1:12">
      <c r="A8" s="4" t="s">
        <v>91</v>
      </c>
      <c r="B8" s="6" t="n">
        <v>-2076</v>
      </c>
      <c r="C8" s="6" t="n">
        <v>-2521</v>
      </c>
      <c r="D8" s="6" t="n">
        <v>-2754</v>
      </c>
      <c r="E8" s="6" t="n">
        <v>-2880</v>
      </c>
      <c r="F8" s="6" t="n">
        <v>-2110</v>
      </c>
      <c r="G8" s="6" t="n">
        <v>4227</v>
      </c>
      <c r="H8" s="6" t="n">
        <v>4875</v>
      </c>
      <c r="I8" s="6" t="n">
        <v>4096</v>
      </c>
      <c r="J8" s="6" t="n">
        <v>-10231</v>
      </c>
      <c r="K8" s="6" t="n">
        <v>11088</v>
      </c>
      <c r="L8" s="6" t="n">
        <v>43456</v>
      </c>
    </row>
  </sheetData>
  <mergeCells count="3">
    <mergeCell ref="A1:A2"/>
    <mergeCell ref="B1:I1"/>
    <mergeCell ref="J1:L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946</v>
      </c>
      <c r="B1" s="2" t="s">
        <v>1</v>
      </c>
    </row>
    <row r="2" spans="1:4">
      <c r="B2" s="2" t="s">
        <v>2</v>
      </c>
      <c r="C2" s="2" t="s">
        <v>32</v>
      </c>
      <c r="D2" s="2" t="s">
        <v>947</v>
      </c>
    </row>
    <row r="3" spans="1:4">
      <c r="A3" s="3" t="s">
        <v>948</v>
      </c>
    </row>
    <row r="4" spans="1:4">
      <c r="A4" s="4" t="s">
        <v>949</v>
      </c>
      <c r="D4" s="6" t="n">
        <v>60000000</v>
      </c>
    </row>
    <row r="5" spans="1:4">
      <c r="A5" s="4" t="s">
        <v>950</v>
      </c>
      <c r="B5" s="5" t="n">
        <v>880435</v>
      </c>
    </row>
    <row r="6" spans="1:4">
      <c r="A6" s="4" t="s">
        <v>951</v>
      </c>
      <c r="B6" s="6" t="n">
        <v>16173000</v>
      </c>
      <c r="C6" s="6" t="n">
        <v>9990000</v>
      </c>
    </row>
    <row r="7" spans="1:4">
      <c r="A7" s="4" t="s">
        <v>952</v>
      </c>
      <c r="B7" s="8" t="n">
        <v>18.37</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6T16:48:30Z</dcterms:created>
  <dcterms:modified xmlns:dcterms="http://purl.org/dc/terms/" xmlns:xsi="http://www.w3.org/2001/XMLSchema-instance" xsi:type="dcterms:W3CDTF">2018-02-26T16:48:30Z</dcterms:modified>
</cp:coreProperties>
</file>